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air Value of Financial Instrum" sheetId="20" state="visible" r:id="rId20"/>
    <sheet xmlns:r="http://schemas.openxmlformats.org/officeDocument/2006/relationships" name="Stockholders' Equity" sheetId="21" state="visible" r:id="rId21"/>
    <sheet xmlns:r="http://schemas.openxmlformats.org/officeDocument/2006/relationships" name="Equity-Based Compensation"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Earnings Per Shar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Acquisitions (Tables)" sheetId="29" state="visible" r:id="rId29"/>
    <sheet xmlns:r="http://schemas.openxmlformats.org/officeDocument/2006/relationships" name="Revenue Recognition (Tables)"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Goodwill (Tables)" sheetId="33" state="visible" r:id="rId33"/>
    <sheet xmlns:r="http://schemas.openxmlformats.org/officeDocument/2006/relationships" name="Intangible Assets, Net (Tables)" sheetId="34" state="visible" r:id="rId34"/>
    <sheet xmlns:r="http://schemas.openxmlformats.org/officeDocument/2006/relationships" name="Accrued Expenses (Tables)"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Equity-Based Compensation (Tabl"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Earnings Per Share (Tables)" sheetId="42" state="visible" r:id="rId42"/>
    <sheet xmlns:r="http://schemas.openxmlformats.org/officeDocument/2006/relationships" name="Company Overview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Business Acquisitions - Conside" sheetId="48" state="visible" r:id="rId48"/>
    <sheet xmlns:r="http://schemas.openxmlformats.org/officeDocument/2006/relationships" name="Business Acquisitions - Prelimi" sheetId="49" state="visible" r:id="rId49"/>
    <sheet xmlns:r="http://schemas.openxmlformats.org/officeDocument/2006/relationships" name="Business Acquisitions (Details)" sheetId="50" state="visible" r:id="rId50"/>
    <sheet xmlns:r="http://schemas.openxmlformats.org/officeDocument/2006/relationships" name="Revenue Recognition (Details)" sheetId="51" state="visible" r:id="rId51"/>
    <sheet xmlns:r="http://schemas.openxmlformats.org/officeDocument/2006/relationships" name="Inventories (Details)" sheetId="52" state="visible" r:id="rId52"/>
    <sheet xmlns:r="http://schemas.openxmlformats.org/officeDocument/2006/relationships" name="Property and Equipment, Net (De" sheetId="53" state="visible" r:id="rId53"/>
    <sheet xmlns:r="http://schemas.openxmlformats.org/officeDocument/2006/relationships" name="Property and Equipment, Net - N" sheetId="54" state="visible" r:id="rId54"/>
    <sheet xmlns:r="http://schemas.openxmlformats.org/officeDocument/2006/relationships" name="Goodwill (Details)" sheetId="55" state="visible" r:id="rId55"/>
    <sheet xmlns:r="http://schemas.openxmlformats.org/officeDocument/2006/relationships" name="Intangible Assets, Net (Details" sheetId="56" state="visible" r:id="rId56"/>
    <sheet xmlns:r="http://schemas.openxmlformats.org/officeDocument/2006/relationships" name="Intangible Assets, Net - Narrat" sheetId="57" state="visible" r:id="rId57"/>
    <sheet xmlns:r="http://schemas.openxmlformats.org/officeDocument/2006/relationships" name="Intangible Assets, Net - Amorti" sheetId="58" state="visible" r:id="rId58"/>
    <sheet xmlns:r="http://schemas.openxmlformats.org/officeDocument/2006/relationships" name="Accrued Expenses (Details)" sheetId="59" state="visible" r:id="rId59"/>
    <sheet xmlns:r="http://schemas.openxmlformats.org/officeDocument/2006/relationships" name="Long-term debt - Schedule of Lo" sheetId="60" state="visible" r:id="rId60"/>
    <sheet xmlns:r="http://schemas.openxmlformats.org/officeDocument/2006/relationships" name="Long-term debt (Details)" sheetId="61" state="visible" r:id="rId61"/>
    <sheet xmlns:r="http://schemas.openxmlformats.org/officeDocument/2006/relationships" name="Long-term debt - Schedule of fu" sheetId="62" state="visible" r:id="rId62"/>
    <sheet xmlns:r="http://schemas.openxmlformats.org/officeDocument/2006/relationships" name="Leases - Components of lease ex" sheetId="63" state="visible" r:id="rId63"/>
    <sheet xmlns:r="http://schemas.openxmlformats.org/officeDocument/2006/relationships" name="Leases - Assets and Liabilities" sheetId="64" state="visible" r:id="rId64"/>
    <sheet xmlns:r="http://schemas.openxmlformats.org/officeDocument/2006/relationships" name="Leases - Other information (Det" sheetId="65" state="visible" r:id="rId65"/>
    <sheet xmlns:r="http://schemas.openxmlformats.org/officeDocument/2006/relationships" name="Leases - Future maturities of l" sheetId="66" state="visible" r:id="rId66"/>
    <sheet xmlns:r="http://schemas.openxmlformats.org/officeDocument/2006/relationships" name="Leases - Supplemental cash flow" sheetId="67" state="visible" r:id="rId67"/>
    <sheet xmlns:r="http://schemas.openxmlformats.org/officeDocument/2006/relationships" name="Leases - Future minimum payment"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Fair Value of Financial Instr_2" sheetId="71" state="visible" r:id="rId71"/>
    <sheet xmlns:r="http://schemas.openxmlformats.org/officeDocument/2006/relationships" name="Stockholders' Equity (Details)" sheetId="72" state="visible" r:id="rId72"/>
    <sheet xmlns:r="http://schemas.openxmlformats.org/officeDocument/2006/relationships" name="Equity-Based Compensation (Deta" sheetId="73" state="visible" r:id="rId73"/>
    <sheet xmlns:r="http://schemas.openxmlformats.org/officeDocument/2006/relationships" name="Equity-Based Compensation - Sch" sheetId="74" state="visible" r:id="rId74"/>
    <sheet xmlns:r="http://schemas.openxmlformats.org/officeDocument/2006/relationships" name="Equity-Based Compensation - S_2" sheetId="75" state="visible" r:id="rId75"/>
    <sheet xmlns:r="http://schemas.openxmlformats.org/officeDocument/2006/relationships" name="Equity-Based Compensation - S_3" sheetId="76" state="visible" r:id="rId76"/>
    <sheet xmlns:r="http://schemas.openxmlformats.org/officeDocument/2006/relationships" name="Employee Benefits (Details)" sheetId="77" state="visible" r:id="rId77"/>
    <sheet xmlns:r="http://schemas.openxmlformats.org/officeDocument/2006/relationships" name="Income Taxes - Income tax expen" sheetId="78" state="visible" r:id="rId78"/>
    <sheet xmlns:r="http://schemas.openxmlformats.org/officeDocument/2006/relationships" name="Income Taxes - Summary of incom" sheetId="79" state="visible" r:id="rId79"/>
    <sheet xmlns:r="http://schemas.openxmlformats.org/officeDocument/2006/relationships" name="Income Taxes - Deferred income " sheetId="80" state="visible" r:id="rId80"/>
    <sheet xmlns:r="http://schemas.openxmlformats.org/officeDocument/2006/relationships" name="Income Taxes (Details)" sheetId="81" state="visible" r:id="rId81"/>
    <sheet xmlns:r="http://schemas.openxmlformats.org/officeDocument/2006/relationships" name="Income Taxes - Summary of NOL c" sheetId="82" state="visible" r:id="rId82"/>
    <sheet xmlns:r="http://schemas.openxmlformats.org/officeDocument/2006/relationships" name="Income Taxes - Summary of unrec" sheetId="83" state="visible" r:id="rId83"/>
    <sheet xmlns:r="http://schemas.openxmlformats.org/officeDocument/2006/relationships" name="Related Party Transactions (Det" sheetId="84" state="visible" r:id="rId84"/>
    <sheet xmlns:r="http://schemas.openxmlformats.org/officeDocument/2006/relationships" name="Related Party Transactions - Tr" sheetId="85" state="visible" r:id="rId85"/>
    <sheet xmlns:r="http://schemas.openxmlformats.org/officeDocument/2006/relationships" name="Related Party Transactions - Na" sheetId="86" state="visible" r:id="rId86"/>
    <sheet xmlns:r="http://schemas.openxmlformats.org/officeDocument/2006/relationships" name="Related Party Transactions - Su" sheetId="87" state="visible" r:id="rId87"/>
    <sheet xmlns:r="http://schemas.openxmlformats.org/officeDocument/2006/relationships" name="Earnings Per Share - Basic and " sheetId="88" state="visible" r:id="rId88"/>
    <sheet xmlns:r="http://schemas.openxmlformats.org/officeDocument/2006/relationships" name="Earnings Per Share (Details)"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25, 2021</t>
        </is>
      </c>
      <c r="C2" s="2" t="inlineStr">
        <is>
          <t>Mar. 15, 2022</t>
        </is>
      </c>
      <c r="D2" s="2" t="inlineStr">
        <is>
          <t>Jun. 26,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25,
		2021</t>
        </is>
      </c>
    </row>
    <row r="8">
      <c r="A8" s="4" t="inlineStr">
        <is>
          <t>Entity File Number</t>
        </is>
      </c>
      <c r="B8" s="4" t="inlineStr">
        <is>
          <t>001-40837</t>
        </is>
      </c>
    </row>
    <row r="9">
      <c r="A9" s="4" t="inlineStr">
        <is>
          <t>Entity Registrant Name</t>
        </is>
      </c>
      <c r="B9" s="4" t="inlineStr">
        <is>
          <t>Sovos Brands, Inc</t>
        </is>
      </c>
    </row>
    <row r="10">
      <c r="A10" s="4" t="inlineStr">
        <is>
          <t>Entity Incorporation, State or Country Code</t>
        </is>
      </c>
      <c r="B10" s="4" t="inlineStr">
        <is>
          <t>DE</t>
        </is>
      </c>
    </row>
    <row r="11">
      <c r="A11" s="4" t="inlineStr">
        <is>
          <t>Entity Tax Identification Number</t>
        </is>
      </c>
      <c r="B11" s="4" t="inlineStr">
        <is>
          <t>81-5119352</t>
        </is>
      </c>
    </row>
    <row r="12">
      <c r="A12" s="4" t="inlineStr">
        <is>
          <t>Entity Address State Or Province</t>
        </is>
      </c>
      <c r="B12" s="4" t="inlineStr">
        <is>
          <t>CO</t>
        </is>
      </c>
    </row>
    <row r="13">
      <c r="A13" s="4" t="inlineStr">
        <is>
          <t>Entity Address, Address Line One</t>
        </is>
      </c>
      <c r="B13" s="4" t="inlineStr">
        <is>
          <t>168 Centennial Parkway</t>
        </is>
      </c>
    </row>
    <row r="14">
      <c r="A14" s="4" t="inlineStr">
        <is>
          <t>Entity Address, Address Line Two</t>
        </is>
      </c>
      <c r="B14" s="4" t="inlineStr">
        <is>
          <t>Suite 200</t>
        </is>
      </c>
    </row>
    <row r="15">
      <c r="A15" s="4" t="inlineStr">
        <is>
          <t>Entity Address, City or Town</t>
        </is>
      </c>
      <c r="B15" s="4" t="inlineStr">
        <is>
          <t>Louisville</t>
        </is>
      </c>
    </row>
    <row r="16">
      <c r="A16" s="4" t="inlineStr">
        <is>
          <t>Entity Address, Postal Zip Code</t>
        </is>
      </c>
      <c r="B16" s="4" t="inlineStr">
        <is>
          <t>80027</t>
        </is>
      </c>
    </row>
    <row r="17">
      <c r="A17" s="4" t="inlineStr">
        <is>
          <t>City Area Code</t>
        </is>
      </c>
      <c r="B17" s="4" t="inlineStr">
        <is>
          <t>720</t>
        </is>
      </c>
    </row>
    <row r="18">
      <c r="A18" s="4" t="inlineStr">
        <is>
          <t>Local Phone Number</t>
        </is>
      </c>
      <c r="B18" s="4" t="inlineStr">
        <is>
          <t>316-1225</t>
        </is>
      </c>
    </row>
    <row r="19">
      <c r="A19" s="4" t="inlineStr">
        <is>
          <t>Title of 12(b) Security</t>
        </is>
      </c>
      <c r="B19" s="4" t="inlineStr">
        <is>
          <t>Common Stock, $0.001 par value per share</t>
        </is>
      </c>
    </row>
    <row r="20">
      <c r="A20" s="4" t="inlineStr">
        <is>
          <t>Trading Symbol</t>
        </is>
      </c>
      <c r="B20" s="4" t="inlineStr">
        <is>
          <t>SOVO</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Public Float</t>
        </is>
      </c>
      <c r="D31" s="5" t="n">
        <v>0</v>
      </c>
    </row>
    <row r="32">
      <c r="A32" s="4" t="inlineStr">
        <is>
          <t>Entity Common Stock, Shares Outstanding</t>
        </is>
      </c>
      <c r="C32" s="6" t="n">
        <v>100892547</v>
      </c>
    </row>
    <row r="33">
      <c r="A33" s="4" t="inlineStr">
        <is>
          <t>Auditor Name</t>
        </is>
      </c>
      <c r="B33" s="4" t="inlineStr">
        <is>
          <t>Deloitte &amp; Touche LLP</t>
        </is>
      </c>
    </row>
    <row r="34">
      <c r="A34" s="4" t="inlineStr">
        <is>
          <t>Auditor Firm ID</t>
        </is>
      </c>
      <c r="B34" s="4" t="inlineStr">
        <is>
          <t>34</t>
        </is>
      </c>
    </row>
    <row r="35">
      <c r="A35" s="4" t="inlineStr">
        <is>
          <t>Auditor Location</t>
        </is>
      </c>
      <c r="B35" s="4" t="inlineStr">
        <is>
          <t>Denver, Colorado</t>
        </is>
      </c>
    </row>
    <row r="36">
      <c r="A36" s="4" t="inlineStr">
        <is>
          <t>Entity Central Index Key</t>
        </is>
      </c>
      <c r="B36" s="4" t="inlineStr">
        <is>
          <t>0001856608</t>
        </is>
      </c>
    </row>
    <row r="37">
      <c r="A37" s="4" t="inlineStr">
        <is>
          <t>Current Fiscal Year End Date</t>
        </is>
      </c>
      <c r="B37" s="4" t="inlineStr">
        <is>
          <t>--12-25</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row r="41">
      <c r="A41" s="4" t="inlineStr">
        <is>
          <t>ICFR Auditor Attestation Flag</t>
        </is>
      </c>
      <c r="B4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25, 2021</t>
        </is>
      </c>
    </row>
    <row r="3">
      <c r="A3" s="3" t="inlineStr">
        <is>
          <t>Business Acquisitions</t>
        </is>
      </c>
    </row>
    <row r="4">
      <c r="A4" s="4" t="inlineStr">
        <is>
          <t>Business Acquisitions</t>
        </is>
      </c>
      <c r="B4" s="4" t="inlineStr">
        <is>
          <t xml:space="preserve">3. Business Acquisitions On October 23, 2020, the Company completed the purchase of 100% ownership interest in Birch Benders The consideration transferred for the transaction is summarized as follows: ​ ​ ​ ​ ​ (In thousands) ​ ​ ​ Cash consideration $ 146,406 Contingent consideration ​ 5,000 Consideration transferred ​ $ 151,406 ​ The following table sets forth the final allocation of the Birch Benders acquisition consideration transferred to the estimated fair value of the assets acquired and liabilities assumed at the date of acquisition. The final October 23, 2020 fair values are as follows: ​ ​ ​ ​ ​ (In thousands) ​ ​ ​ Accounts receivable, net ​ $ 6,184 Inventories ​ 13,697 Other current assets ​ 129 Property and equipment ​ 94 Intangible assets ​ 96,300 Other long-term assets ​ 11 Accounts payable ​ (4,543) Accrued expense and other liabilities ​ (2,518) Total assets acquired and liabilities assumed ​ 109,354 Goodwill ​ 42,052 Total consideration transferred ​ $ 151,406 ​ The final determination of the fair value of the assets acquired and liabilities assumed was completed during the quarter ended September 25, 2021. Since the initial preliminary estimates reported in the fourth quarter of 2020, the Company has updated certain amounts reflected in the preliminary purchase price allocation, as summarized in the fair values of assets acquired and liabilities assumed as set forth above. Specifically, accounts receivable acquired increased $253 thousand, inventories acquired decreased $167 thousand, other current assets acquired decreased $11 thousand, accounts payable assumed decreased $131 thousand and accrued expenses and other liabilities assumed increased $367 thousand. As a result of these adjustments, goodwill has increased $161 thousand. Measurement period adjustments are recognized in the reporting period in which the adjustments are determined and calculated as if the accounting had been completed at the acquisition date. The final fair value determination of the assets acquired and liabilities assumed was completed prior to one year from the transaction completion, consistent with ASC 805, Business Combinations As a result of the acquisition of the Birch Benders Intangible assets include the tradename and customer relationships of Birch Benders Customer relationships represent the estimated fair value of the underlying relationships with the acquired entity’s business customers. The Company valued customer relationships using the avoided cost / lost profits method, a form of the income and cost approaches. Significant assumptions include forecast of revenues, cost of sales and operating expenses, and discount rate. The final values assigned to tradename and customer relationships are $90.6 million and $5.7 million, respectively, and are amortized using the straight-line method over the estimated 20-year tradename Intangible Assets, N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25, 2021</t>
        </is>
      </c>
    </row>
    <row r="3">
      <c r="A3" s="3" t="inlineStr">
        <is>
          <t>Revenue Recognition</t>
        </is>
      </c>
    </row>
    <row r="4">
      <c r="A4" s="4" t="inlineStr">
        <is>
          <t>Revenue Recognition</t>
        </is>
      </c>
      <c r="B4" s="4" t="inlineStr">
        <is>
          <t>4. Revenue Recognition Revenue disaggregated by brand is as follows: ​ ​ ​ ​ ​ ​ ​ ​ ​ ​ ​ ​ ​ Fiscal Year Ended (In thousands) December 25, 2021 December 26, 2020 ​ December 28, 2019 Rao’s ​ $ 419,966 ​ $ 313,618 ​ $ 158,553 Noosa ​ 163,476 ​ 153,492 ​ ​ 151,471 Michael Angelo’s ​ 79,414 ​ 83,896 ​ ​ 77,980 Birch Benders ​ 56,330 ​ 9,061 ​ ​ — Total net sales ​ $ 719,186 ​ $ 560,067 ​ $ 388,0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25, 2021</t>
        </is>
      </c>
    </row>
    <row r="3">
      <c r="A3" s="3" t="inlineStr">
        <is>
          <t>Inventories</t>
        </is>
      </c>
    </row>
    <row r="4">
      <c r="A4" s="4" t="inlineStr">
        <is>
          <t>Inventories</t>
        </is>
      </c>
      <c r="B4" s="4" t="inlineStr">
        <is>
          <t>5. Inventories ​ Inventories consisted of the following: ​ ​ ​ ​ ​ ​ ​ ​ (In thousands) December 25, 2021 December 26, 2020 Finished goods ​ $ 38,715 ​ $ 27,734 Raw materials and packaging supplies ​ 12,900 ​ 19,335 Total inventories ​ $ 51,615 ​ $ 47,06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25, 2021</t>
        </is>
      </c>
    </row>
    <row r="3">
      <c r="A3" s="3" t="inlineStr">
        <is>
          <t>Property and Equipment, Net</t>
        </is>
      </c>
    </row>
    <row r="4">
      <c r="A4" s="4" t="inlineStr">
        <is>
          <t>Property and Equipment, Net</t>
        </is>
      </c>
      <c r="B4" s="4" t="inlineStr">
        <is>
          <t>6. Property and Equipment, Net Property and equipment, net, consisted of the following, as of the dates indicated (in thousands): ​ ​ ​ ​ ​ ​ ​ ​ December 25, 2021 December 26, 2020 Machinery &amp; equipment ​ $ 45,329 ​ $ 42,519 Leasehold improvements ​ 39,296 ​ 39,283 Construction in progress ​ 12,074 ​ 3,258 Furniture &amp; fixtures ​ 2,119 ​ 2,547 Other ​ 1,649 ​ 1,006 Gross property and equipment ​ 100,467 ​ 88,613 Less: Accumulated depreciation and amortization ​ 37,796 ​ 29,132 Property and equipment, net ​ $ 62,671 ​ $ 59,481 ​ Depreciation and amortization expense were approximately $10.6 million, $10.6 million and $10.5 million for the fiscal years ended December 25, 2021, December 26, 2020 and December 28, 2019, respectively, of which $8.9 million, $9.1 million and $9.3 million was recorded to costs of goods sold for the fiscal years ended December 25, 2021, December 26, 2020 and December 28,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25, 2021</t>
        </is>
      </c>
    </row>
    <row r="3">
      <c r="A3" s="3" t="inlineStr">
        <is>
          <t>Goodwill.</t>
        </is>
      </c>
    </row>
    <row r="4">
      <c r="A4" s="4" t="inlineStr">
        <is>
          <t>Goodwill</t>
        </is>
      </c>
      <c r="B4" s="4" t="inlineStr">
        <is>
          <t>7. Goodwill Changes in the carrying value of goodwill during the fiscal years ended December 25, 2021 and December 26, 2020 were as follows: ​ ​ ​ ​ ​ (In thousands) ​ Goodwill Balance at December 28, 2019 $ 395,399 Birch Benders acquisition (Note 3) ​ 41,891 Balance as of December 26, 2020 ​ ​ 437,290 Purchase accounting adjustments (Note 3) ​ 161 Balance as of December 25, 2021 ​ $ 437,451 ​ The change in goodwill during the fiscal year ended December 25, 2021 was the result of measurement period adjustments made to the acquisition method of accounting for the Birch Benders Acquisition as described in Note 3. Business Acquisitions For goodwill impairment testing for the fiscal year ended December 25, 2021, the Company determined it had three reporting units: Rao's / Michael Angelo’s (combined), Noosa and Birch Benders. In the fourth quarter of 2021, the Company performed a qualitative analysis of the goodwill for Rao's / Michael Angelo's, Noosa and Birch Benders, which determined that no events or changes in financial performance indicated impairment of Rao’s / Michael Angelo’s and Noosa, and as a result it was determined that it was more likely than not each reporting unit had fair values in excess of their carrying values. Accordingly, no further goodwill impairment assessment was deemed necessary for these two reporting units. For the Birch Benders reporting unit, the Company identified the underperformance of the reporting unit as an indicator that impairment indicators existed which required a quantitative assessment to be made. The Company compared the estimated fair value of the Birch Benders reporting unit to the carrying amount. The fair value was established using generally accepted valuation methodologies, including the discounted cash flow method of the income approach and the guideline public company method and the guideline transaction method of the market approach. It was determined that the fair value of the Birch Benders reporting unit is in excess of its carrying value, and as a result no goodwill impairment loss was recorded. For goodwill impairment testing for the fiscal year ended December 26, 2020, the Company determined it had four reporting units: Rao's, Michael Angelo’s, Noosa and Birch Benders. In 2020, the Company performed a qualitative analysis of the goodwill for Rao's, Michael Angelo's and Noosa, which determined that no events or changes in financial performance indicated impairment of these three reporting units, and as a result it was determined that it was more likely than not each reporting unit had fair values in excess of their carrying values. Accordingly, no further impairment assessment was deemed necessary. Due to the timing of the acquisition of Birch Benders, annual impairment testing was not required for the fiscal year ended December 26, 2020 on Birch Benders. There were no impairment charges related to goodwill during the fiscal years ended December 25, 2021 or December 26, 2020. In 2019, the Company performed a qualitative analysis of the goodwill for Rao's, Michael Angelo's and Noosa, which determined that no events or changes in financial performance indicated impairment of Rao's and Noosa, and as a result it was determined that it was more likely than not each reporting unit had fair values in excess of their carrying values. Accordingly, no further impairment assessment was deemed necessary for these reporting units. For the Michael Angelo’s reporting unit, the Company identified the underperformance of the reporting unit as an indicator that impairment indicators existed that required a quantitative assessment to be performed. As a result, an impairment assessment was conducted on goodwill for the Michael Angelo’s reporting unit by performing a two-step test. In the first step, the Company compared the estimated fair value of the Michael Angelo’s reporting unit to the carrying value of its assets and liabilities, including goodwill. The fair value was established using generally accepted valuation methodologies, including discounted cash flow analysis and comparable public company analysis, both methods weighted equally. It was determined that the carrying amount of the Michael Angelo’s reporting unit exceeded its fair value, so the second step was required to measure the goodwill impairment loss which included valuing all the assets of the reporting unit as if the reporting unit had been acquired in a business combination and comparing the implied fair value of the reporting unit’s goodwill to the carrying amount of goodwill. The second step determined that the carrying value of the goodwill exceeded the Company’s estimate of the implied fair value of goodwill, so the Company recorded an impairment charge in an amount equal to the excess of the carrying value of goodwill over its implied fair value. The Company recorded an impairment loss to goodwill in the amount of $14.4 million for the fiscal year ended December 28,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25, 2021</t>
        </is>
      </c>
    </row>
    <row r="3">
      <c r="A3" s="3" t="inlineStr">
        <is>
          <t>Intangible Assets, Net</t>
        </is>
      </c>
    </row>
    <row r="4">
      <c r="A4" s="4" t="inlineStr">
        <is>
          <t>Intangible Assets, Net</t>
        </is>
      </c>
      <c r="B4" s="4" t="inlineStr">
        <is>
          <t>8. Intangible Assets, Net Intangible asset, net, consisted of the following: ​ ​ ​ ​ ​ ​ ​ ​ ​ ​ ​ ​ ​ December 25, 2021 ​ ​ Gross carrying ​ Accumulated ​ Net carrying (In thousands) ​ amount ​ amortization ​ amount Intangible assets - definite lives ​ ​ ​ ​ Customer relationships ​ $ 213,000 ​ $ 71,330 ​ $ 141,670 Tradename ​ 192,347 ​ 22,362 ​ 169,985 ​ ​ ​ 405,347 ​ ​ 93,692 ​ ​ 311,655 Intangible assets - indefinite lives ​ ​ ​ ​ Tradename ​ ​ 153,000 ​ ​ — ​ ​ 153,000 Total intangible assets ​ $ 558,347 ​ $ 93,692 ​ $ 464,655 ​ ​ ​ ​ ​ ​ ​ ​ ​ ​ ​ ​ ​ ​ December 26, 2020 ​ ​ Gross carrying ​ Accumulated ​ Net carrying (In thousands) amount amortization amount Intangible assets - definite lives ​ ​ ​ ​ ​ ​ Customer relationships ​ $ 213,000 ​ $ 53,461 ​ $ 159,539 Tradename ​ 192,347 ​ 12,991 ​ 179,356 ​ ​ ​ 405,347 ​ ​ 66,452 ​ ​ 338,895 Intangible assets - indefinite lives ​ ​ ​ ​ ​ ​ ​ ​ ​ Tradename ​ 153,000 ​ ​ — ​ ​ 153,000 Total intangible assets ​ $ 558,347 ​ $ 66,452 ​ $ 491,895 ​ As a result of the Birch Benders Acquisition, the Company recorded definite lived tradename and customer relationships of $90.6 million and $5.7 million, respectively, as of the acquisition date of October 23, 2020. See Note 3: Business Acquisitions Amortization expense was approximately $27.2 million, $23.2 million and $22.5 million for the fiscal years ended December 25, 2021, December 26, 2020 and December 28, 2019, respectively, of which all was included in selling general and administrative expense in the Consolidated Statements of Operations. In the fourth quarter of 2021 and 2020 the Company performed an analysis of definite lived intangible assets, which determined there were no events or changes in circumstances that indicated the carrying amounts of the customer relationships or tradename may not be recoverable, and as a result no further impairment assessment was deemed necessary, and no impairment was recorded. In the fourth quarter of 2019, the Company identified the underperformance of the Michael Angelo’s reporting unit as an indicator that further analysis was needed to test the recoverability of the definite lived intangible assets. A recoverability test was performed using a discounted cash flow model, which indicated that the carrying value exceeded the fair value resulting in an impairment of the Michael Angelo’s trade name of $2.8 million as of December 28, 2019. In the fourth quarter of 2021, 2020 and 2019, the Company performed a qualitative impairment analysis of the indefinite lived intangible assets and determined that no events or changes in financial performance indicated impairment of the tradename, and as a result it was determined that it was more likely than not the indefinite lived intangible assets had fair values in excess of their carrying values. Accordingly, no further impairment assessment was deemed necessary. Estimated total intangible amortization expense during the next five fiscal years and thereafter is as follows: ​ ​ ​ ​ ​ (In thousands) Amortization 2022 ​ $ 27,240 2023 ​ 27,240 2024 ​ 27,240 2025 ​ 27,240 2026 ​ 27,240 2027 and thereafter ​ 175,455 Total ​ $ 311,6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25, 2021</t>
        </is>
      </c>
    </row>
    <row r="3">
      <c r="A3" s="3" t="inlineStr">
        <is>
          <t>Accrued Expenses</t>
        </is>
      </c>
    </row>
    <row r="4">
      <c r="A4" s="4" t="inlineStr">
        <is>
          <t>Accrued Expenses</t>
        </is>
      </c>
      <c r="B4" s="4" t="inlineStr">
        <is>
          <t>9. Accrued Expenses ​ Accrued expenses consisted of the following: ​ ​ ​ ​ ​ ​ ​ ​ (In thousands) December 25, 2021 December 26, 2020 Accrued trade ​ $ 23,122 ​ $ 23,010 Accrued general expense ​ 15,327 ​ 18,275 Accrued compensation and benefits ​ 10,478 ​ 20,179 Accrued marketing ​ 2,830 ​ 3,637 Total accrued expenses ​ $ 51,757 ​ $ 65,1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25, 2021</t>
        </is>
      </c>
    </row>
    <row r="3">
      <c r="A3" s="3" t="inlineStr">
        <is>
          <t>Long-term debt</t>
        </is>
      </c>
    </row>
    <row r="4">
      <c r="A4" s="4" t="inlineStr">
        <is>
          <t>Long-term debt</t>
        </is>
      </c>
      <c r="B4" s="4" t="inlineStr">
        <is>
          <t>10. Long-Term Debt Long-term debt consisted of the following: ​ ​ ​ ​ ​ ​ ​ ​ ​ ​ ​ ​ ​ December 25, 2021 ​ ​ ​ ​ ​ Unamortized debt ​ Total debt, (In thousands) ​ Principal ​ issuance costs ​ net Initial First Lien Term Loan Facility $ 480,800 $ (6,377) $ 474,423 Finance lease liabilities ​ ​ 7,095 ​ ​ — ​ 7,095 Total debt ​ $ 487,895 ​ $ (6,377) ​ ​ 481,518 Less: current portion of finance lease liabilities ​ ​ ​ ​ ​ ​ ​ 98 Total long-term debt ​ ​ ​ ​ ​ $ 481,420 ​ ​ ​ ​ ​ ​ ​ ​ ​ ​ ​ ​ ​ December 26, 2020 ​ ​ ​ Unamortized debt Total debt, (In thousands) ​ Principal ​ issuance costs ​ net Senior debt ​ $ 374,146 ​ $ (10,282) ​ $ 363,864 Revolver ​ — ​ — ​ — Total debt ​ $ 374,146 ​ $ (10,282) ​ 363,864 Less: current portion of long-term debt ​ ​ ​ ​ 3,818 Long-term debt ​ ​ ​ $ 360,046 ​ Senior Debt In November 2018, in conjunction with the acquisition of Noosa, Sovos Intermediate (“Borrower”) entered into a Credit Facility Agreement with Credit Suisse, Citizens Bank N.A. (“Citizens”), Deutsche Bank, and Aresbank, S.A. (“Credit Agreement”) with a term loan of $280 million (“2018 Term Loan”) and a revolving line of credit of $45 million (“Revolving Line of Credit”). In accordance with the Credit Agreement, the Company repaid the outstanding 2017 term loan of $158.4 million with Citizens as well as the amount outstanding under the revolving line of credit of $7.0 million. In October 2020, the Company entered into an amendment to its Credit Agreement (“Amended Credit Agreement”). The Amended Credit Agreement provided, among other things, for an additional $100.0 million term loan (the “Incremental Term Loan”) which was part of the same class and had the same terms as the 2018 Term Loan. The Company analyzed the amendment and determined the Incremental Term Loan was not considered a debt modification because the existing 2018 Term Loan was not paid off. The Company paid debt issuance costs related to the Incremental Term Loan of $3.2 million, which were all capitalized. In June 2021, Sovos Intermediate Sovos Intermediate Sovos Intermediate Stockholders’ Equity As the debt transaction on the Initial First Lien Term Loan Facility and Initial Second Lien Facility was accounted for as an extinguishment of the old debt, the Company wrote off $9.4 million of the existing 2018 Term Loan and Incremental Term Loan debt issuance costs to expense. The Initial First Lien Term Loan Facility and Initial Second Lien Facility were issued with discounts of $1.5 million and $4.0 million respectively, and the Company paid debt issuance costs of $6.8 million and $0.5 million respectively. The discounts and debt issuance costs paid on the Initial First Lien Term Loan Facility and Initial Second Lien Facility were capitalized. The debt transaction on the Revolving Facility was accounted for as a debt modification. The Company continued to amortize $0.2 million of the existing Revolving Line of Credit debt issuance costs over the new life of the debt, wrote off $0.3 million of the existing Revolving Line of Credit debt issuance costs to expense, and paid $1.1 million in debt issuance costs for the new Revolving Facility, which was capitalized. In September 2021, using net proceeds of the IPO, the Company paid the full outstanding principal balance on the Initial Second Lien Facility of $200.0 million plus accrued interest of approximately $2.9 million. Upon the full prepayment of the Initial Second Lien Facility, the Company recognized a loss on the loan extinguishment resulting in a write-off of $4.3 million of the related unamortized issuance costs and discounts. Additionally, in September 2021 and October 2021, the Company prepaid $59.7 million and $39.5 million, respectively, of the outstanding principal balance under the Initial First Lien Term Loan Facility, plus total accrued interest of approximately $0.9 million. Upon the partial prepayment of the Initial First Lien Term Loan Facility, the Company recognized a $1.4 million proportional loss on the partial extinguishment of the related unamortized issuance costs and discounts. The remaining principal balance on the Initial First Lien Term Loan Facility, after the $59.7 million and $39.5 million prepayments, is $480.8 million. The Company has directed Credit Suisse to apply the prepayments against future scheduled principal installments, which eliminates all future principal payments for the remaining term of the loan. The amortization of debt issuance costs and discount of $1.9 million, $1.8 million and $1.7 million for the fiscal years ended December 25, 2021, December 26, 2020 and December 28, 2019, respectively, is included within interest expense in the Consolidated Statements of Operations. The interest rate for the Initial First Lien Term Loan Facility and Revolving Facility is London Inter-Bank Offered Rate (“LIBO Rate”) plus an applicable rate contingent on the Company’s calculated first lien leverage ratio, ranging from 400 to 425 basis points, and is subject to a 50 basis points reduction, at each level, after the consummation of an initial public offering (as used in this paragraph, an "IPO"). In no event shall the LIBO Rate be less than 0.75% per annum for the Initial First Lien Term Loan Facility or less than 0.00% per annum for the Revolving Line of Credit. The Initial First Lien Term Loan Facility matures on June 8, 2028 and the Revolving Facility matures on June 8, 2026. The Initial First Lien Term Loan Facility is collateralized by substantially all of the assets of the Company. The interest rate for the Initial Second Lien Facility was LIBO Rate plus 8.00% per annum and was subject to a 25 basis points reduction after the consummation of an IPO. In no event could the LIBO Rate be less than 0.75% per annum. The Initial Second Lien Facility was originally scheduled to mature on June 8, 2029 and was collateralized by substantially all of the assets of the Company. As described above, in September 2021, the Initial Second Lien Facility was paid in full. As of September 27, 2021, the closing date of the IPO, the interest rate on the Initial First Lien Term Loan Facility and Revolving Facility decreased 50 basis points, from an effective rate of 5.00% to 4.50%. As of December 25, 2021, the Company had available credit of $125 million under the Revolving Facility, and as of December 26, 2020, the Company had available credit of $45 million under the Revolving Line of Credit. There was zero outstanding on either of the Company’s Revolving Credit Facilities as of December 25, 2021 and December 26, 2020. As of December 25, 2021, the effective interest rate for the Initial First Lien Term Loan Facility and Revolving Facility was 4.50%. As of December 26, 2020, the effective interest rate for the Incremental Term Loan and the 2018 Term Loan was 5.70%. As of December 25, 2021, the future minimum principal payments for the next five years and thereafter are as follows (in thousands): ​ ​ ​ ​ ​ Fiscal Year Ending ​ 2022 ​ $ — 2023 ​ — 2024 ​ — 2025 ​ — 2026 ​ — Thereafter ​ ​ 480,800 Total ​ $ 480,800 ​ Loan Covenants In connection with the First Lien Credit Agreement, the Company has various financial, affirmative, and negative covenants that it must adhere to as specified within the loan agreements. The First Lien Credit Agreement contains a springing financial covenant, which requires the Borrower to maintain a first lien net leverage ratio of consolidated first lien net debt to consolidated EBITDA (with certain adjustments as set forth in the First Lien Credit Agreement) no greater than 6.95 :1.00. Such financial covenant is tested only if outstanding revolving loans (excluding any undrawn letters of credit) minus unrestricted cash exceed 35% of the aggregate revolving credit commitments. The financial covenant is subject to customary “equity cure” rights. In addition, under the First Lien Credit Agreement, an annual excess cashflow calculation is required, to determine if any excess is required to be paid on the Initial First Lien Term Loan Facility. As of December 25, 2021, the Company had no outstanding revolving loans, so did not meet the requirement to test the financial covenant under the First Lien Credit Agreement. Finance Lease Liabilities The Company classifies a lease as a finance lease if the lease term is for a major part, or at least 75%, of the remaining economic life of the underlying asset, or if a lease triggers the present value test or the alternative use test. Prior to the adoption of ASU 2016-02, finance lease liabilities were classified within accrued expenses and other long-term liabilities. See Note 11. Leases Related 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25, 2021</t>
        </is>
      </c>
    </row>
    <row r="3">
      <c r="A3" s="3" t="inlineStr">
        <is>
          <t>Leases</t>
        </is>
      </c>
    </row>
    <row r="4">
      <c r="A4" s="4" t="inlineStr">
        <is>
          <t>Leases</t>
        </is>
      </c>
      <c r="B4" s="4" t="inlineStr">
        <is>
          <t>11. Leases On December 27, 2020, the Company adopted ASU No. 2016-02, Leases Leases The Company leases real estate in the form of distribution centers, manufacturing facilities, equipment, and office space. Generally, the term for real estate leases ranges from 2 to 10 years at inception of the contract. Generally, the term for equipment leases is 5 years at inception of the contract. Most manufacturing facilities and office space leases include one or more options to renew, with renewal terms that generally can extend the lease term from 2 to 30 years. The exercise of lease renewal options is at the Company’s discretion. Operating and finance lease costs are included within Cost of sales and Selling, general, and administrative expenses in the Consolidated Statements of Operations. Sublease income was not material for the periods presented. The components of lease expense were as follows: ​ ​ ​ ​ ​ ​ ​ ​ ​ ​ Fiscal Year Ended (In thousands) ​ Statement of Operations Caption ​ December 25, 2021 Operating lease cost: ​ ​ Lease cost Cost of sales and Selling, general, and administrative ​ $ 3,266 Variable lease cost (1) Cost of sales and Selling, general, and administrative ​ 1,384 Total operating lease cost ​ ​ 4,650 ​ ​ ​ ​ ​ ​ Short term lease cost Cost of sales and Selling, general, and administrative ​ 222 ​ ​ ​ ​ ​ ​ Finance lease cost: ​ ​ Amortization of right-of-use assets Cost of sales and Selling, general, and administrative ​ 261 Interest on lease liabilities Interest expense ​ 532 Total finance lease cost ​ ​ 793 ​ ​ ​ ​ ​ ​ Total lease cost ​ ​ ​ $ 5,665 (1) Variable lease cost primarily consists of common area maintenance, utilities, taxes, and insurance. The gross amount of assets and liabilities related to both operating and finance leases were as follows: ​ ​ ​ ​ ​ ​ ​ ​ (In thousands) ​ Balance Sheet Caption ​ December 25, 2021 ​ Assets ​ Operating lease right-of-use assets Operating lease right-of-use assets ​ $ 15,672 ​ Finance lease right-of-use assets Property and equipment, net ​ 6,299 ​ Total lease assets ​ ​ $ 21,971 ​ ​ ​ ​ ​ ​ ​ ​ Liabilities ​ ​ Current: ​ ​ ​ ​ ​ ​ Operating lease liabilities ​ Operating lease liabilities ​ $ 3,216 ​ Finance lease liabilities ​ Current portion of long-term debt ​ ​ 98 ​ Long-term: ​ ​ ​ ​ ​ ​ Operating lease liabilities Long-term operating lease liabilities ​ 17,302 ​ Finance lease liabilities Long-term debt, net of debt issuance costs ​ 6,997 ​ Total lease liabilities ​ ​ $ 27,613 ​ ​ ​ The weighted-average remaining lease term and weighted-average discount rate for operating and finance leases at December 25, 2021 were as follows: ​ ​ ​ ​ ​ ​ ​ Operating Leases Finance Leases Weighted-average remaining lease term (in years) 7.1 34.8 ​ Weighted-average discount rate 4.9 % 7.8 % ​ Future maturities of lease liabilities as of December 25, 2021 were as follows: ​ ​ ​ ​ ​ ​ ​ ​ (In thousands) Operating Leases Finance Leases Fiscal year ending: ​ ​ 2022 ​ $ 4,108 ​ $ 607 2023 ​ 4,040 ​ 609 2024 ​ 3,472 ​ 557 2025 ​ 2,961 ​ 549 2026 ​ 2,995 ​ 520 Thereafter ​ 6,920 ​ 18,970 Total lease payments ​ 24,496 ​ 21,812 Less: Interest ​ (3,978) ​ (14,717) Present value of lease liabilities ​ $ 20,518 ​ $ 7,095 ​ As of December 25, 2021, the Company did not have any significant additional operating or finance leases that have not yet commenced. Supplemental cash flow and other information related to leases were as follows: ​ ​ ​ ​ ​ Fiscal Year Ended (In thousands) ​ December 25, 2021 Cash paid for amounts included in the measurement of lease liabilities ​ Operating cash flows from operating leases ​ $ 3,893 Operating cash flows from finance leases ​ 532 Financing cash flows from finance leases ​ ​ 66 Right-of-use assets obtained in exchange for new lease liabilities ​ ​ ​ Finance leases ​ ​ — Operating leases ​ ​ 1,638 ​ Comparative Information as Reported Under Previous Accounting Standards The following comparative information is reported based upon previous accounting standards in effect for the periods presented. Future minimum payments under lease arrangements with a remaining term in excess of one year as of December 26, 2020 were as follows: ​ ​ ​ ​ ​ ​ ​ ​ ​ ​ ​ ​ ​ ​ ​ Capital Operating Related Party Related Party (In thousands) ​ Leases ​ Leases ​ Capital Lease ​ Operating Lease Fiscal Year Ending: ​ ​ ​ ​ ​ ​ ​ ​ ​ ​ ​ ​ 2021 ​ $ 105 ​ $ 3,783 ​ $ 495 ​ $ 27 2022 ​ 105 ​ 3,808 ​ 500 ​ 27 2023 ​ 105 ​ 3,813 ​ 505 ​ 28 2024 ​ 48 ​ 3,244 ​ 510 ​ 28 2025 ​ 34 ​ 2,733 ​ 515 ​ 28 Thereafter ​ — ​ 7,650 ​ 19,489 ​ 1,065 Total ​ $ 397 ​ $ 25,031 ​ $ 22,014 ​ $ 1,203 ​ For the fiscal years ended December 26, 2020 and December 28, 2019, rent expense for operating leases was $3.4 million and $2.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25, 2021</t>
        </is>
      </c>
    </row>
    <row r="3">
      <c r="A3" s="3" t="inlineStr">
        <is>
          <t>Commitments and Contingencies.</t>
        </is>
      </c>
    </row>
    <row r="4">
      <c r="A4" s="4" t="inlineStr">
        <is>
          <t>Commitments and Contingencies</t>
        </is>
      </c>
      <c r="B4" s="4" t="inlineStr">
        <is>
          <t>12. Commitments and Contingencies Litigation From time to time, we are subject to various legal actions arising in the ordinary course of our business. We cannot predict with reasonable assurance the outcome of these legal actions brought against us as they are subject to uncertainties. Accordingly, any settlement or resolution in these legal actions may occur and affect our net income (loss) in such period as the settlement or resolution. We do not believe the outcome of any existing legal actions would have a material adverse effect on our consolidated financial statements taken as a whole. Purchase Commitments The Company has current third-party purchase obligations for raw materials, packaging, and co-manufacturing. These commitments have been entered into based on future projected needs. For the fiscal years ended December 25, 2021 and December 26, 2020, the Company made third-party purchases in the amount of $2.4 million and $11.7 million, respectively, under purchase commitments. As of December 25, 2021, the Company had outstanding minimum purchase commitments with three suppliers. The estimated annual minimum purchase commitments with the suppliers were as follows (in thousands): ​ ​ ​ ​ ​ Fiscal Year Ending ​ 2022 ​ $ 4,819 2023 ​ 4,323 2024 ​ 3,500 2025 ​ 1,875 2026 ​ — Thereafter ​ — Total ​ $ 14,517 ​ In addition, as of December 25, 2021, the Company had a commitment to purchase equipment at a co-packing manufacturing facility of $4.8 million to be paid by February 2022. See Note 18. Related Party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1</t>
        </is>
      </c>
      <c r="C1" s="2" t="inlineStr">
        <is>
          <t>Dec. 26, 2020</t>
        </is>
      </c>
    </row>
    <row r="2">
      <c r="A2" s="3" t="inlineStr">
        <is>
          <t>CURRENT ASSETS:</t>
        </is>
      </c>
    </row>
    <row r="3">
      <c r="A3" s="4" t="inlineStr">
        <is>
          <t>Cash and cash equivalents</t>
        </is>
      </c>
      <c r="B3" s="5" t="n">
        <v>66154</v>
      </c>
      <c r="C3" s="5" t="n">
        <v>37026</v>
      </c>
    </row>
    <row r="4">
      <c r="A4" s="4" t="inlineStr">
        <is>
          <t>Accounts receivable, net</t>
        </is>
      </c>
      <c r="B4" s="6" t="n">
        <v>70729</v>
      </c>
      <c r="C4" s="6" t="n">
        <v>60996</v>
      </c>
    </row>
    <row r="5">
      <c r="A5" s="4" t="inlineStr">
        <is>
          <t>Inventories</t>
        </is>
      </c>
      <c r="B5" s="6" t="n">
        <v>51615</v>
      </c>
      <c r="C5" s="6" t="n">
        <v>47069</v>
      </c>
    </row>
    <row r="6">
      <c r="A6" s="4" t="inlineStr">
        <is>
          <t>Prepaid expenses and other current assets</t>
        </is>
      </c>
      <c r="B6" s="6" t="n">
        <v>6685</v>
      </c>
      <c r="C6" s="6" t="n">
        <v>4388</v>
      </c>
    </row>
    <row r="7">
      <c r="A7" s="4" t="inlineStr">
        <is>
          <t>Total current assets</t>
        </is>
      </c>
      <c r="B7" s="6" t="n">
        <v>195183</v>
      </c>
      <c r="C7" s="6" t="n">
        <v>149479</v>
      </c>
    </row>
    <row r="8">
      <c r="A8" s="4" t="inlineStr">
        <is>
          <t>Property and equipment, net</t>
        </is>
      </c>
      <c r="B8" s="6" t="n">
        <v>62671</v>
      </c>
      <c r="C8" s="6" t="n">
        <v>59481</v>
      </c>
    </row>
    <row r="9">
      <c r="A9" s="4" t="inlineStr">
        <is>
          <t>Operating lease right-of-use assets</t>
        </is>
      </c>
      <c r="B9" s="6" t="n">
        <v>15672</v>
      </c>
    </row>
    <row r="10">
      <c r="A10" s="4" t="inlineStr">
        <is>
          <t>Goodwill</t>
        </is>
      </c>
      <c r="B10" s="6" t="n">
        <v>437451</v>
      </c>
      <c r="C10" s="6" t="n">
        <v>437290</v>
      </c>
    </row>
    <row r="11">
      <c r="A11" s="4" t="inlineStr">
        <is>
          <t>Intangible assets, net</t>
        </is>
      </c>
      <c r="B11" s="6" t="n">
        <v>464655</v>
      </c>
      <c r="C11" s="6" t="n">
        <v>491895</v>
      </c>
    </row>
    <row r="12">
      <c r="A12" s="4" t="inlineStr">
        <is>
          <t>Other long-term assets</t>
        </is>
      </c>
      <c r="B12" s="6" t="n">
        <v>2299</v>
      </c>
      <c r="C12" s="6" t="n">
        <v>6681</v>
      </c>
    </row>
    <row r="13">
      <c r="A13" s="4" t="inlineStr">
        <is>
          <t>TOTAL ASSETS</t>
        </is>
      </c>
      <c r="B13" s="6" t="n">
        <v>1177931</v>
      </c>
      <c r="C13" s="6" t="n">
        <v>1144826</v>
      </c>
    </row>
    <row r="14">
      <c r="A14" s="3" t="inlineStr">
        <is>
          <t>CURRENT LIABILITIES:</t>
        </is>
      </c>
    </row>
    <row r="15">
      <c r="A15" s="4" t="inlineStr">
        <is>
          <t>Accounts payable</t>
        </is>
      </c>
      <c r="B15" s="6" t="n">
        <v>37254</v>
      </c>
      <c r="C15" s="6" t="n">
        <v>31170</v>
      </c>
    </row>
    <row r="16">
      <c r="A16" s="4" t="inlineStr">
        <is>
          <t>Accrued expenses</t>
        </is>
      </c>
      <c r="B16" s="6" t="n">
        <v>51757</v>
      </c>
      <c r="C16" s="6" t="n">
        <v>65101</v>
      </c>
    </row>
    <row r="17">
      <c r="A17" s="4" t="inlineStr">
        <is>
          <t>Current portion of long-term debt</t>
        </is>
      </c>
      <c r="B17" s="6" t="n">
        <v>98</v>
      </c>
      <c r="C17" s="6" t="n">
        <v>3818</v>
      </c>
    </row>
    <row r="18">
      <c r="A18" s="4" t="inlineStr">
        <is>
          <t>Current portion of long-term lease liabilities</t>
        </is>
      </c>
      <c r="B18" s="6" t="n">
        <v>3216</v>
      </c>
    </row>
    <row r="19">
      <c r="A19" s="4" t="inlineStr">
        <is>
          <t>Total current liabilities</t>
        </is>
      </c>
      <c r="B19" s="6" t="n">
        <v>92325</v>
      </c>
      <c r="C19" s="6" t="n">
        <v>100089</v>
      </c>
    </row>
    <row r="20">
      <c r="A20" s="4" t="inlineStr">
        <is>
          <t>Long-term debt, net of debt issuance costs</t>
        </is>
      </c>
      <c r="B20" s="6" t="n">
        <v>481420</v>
      </c>
      <c r="C20" s="6" t="n">
        <v>360046</v>
      </c>
    </row>
    <row r="21">
      <c r="A21" s="4" t="inlineStr">
        <is>
          <t>Deferred income taxes</t>
        </is>
      </c>
      <c r="B21" s="6" t="n">
        <v>76976</v>
      </c>
      <c r="C21" s="6" t="n">
        <v>74733</v>
      </c>
    </row>
    <row r="22">
      <c r="A22" s="4" t="inlineStr">
        <is>
          <t>Long-term operating lease liabilities</t>
        </is>
      </c>
      <c r="B22" s="6" t="n">
        <v>17302</v>
      </c>
    </row>
    <row r="23">
      <c r="A23" s="4" t="inlineStr">
        <is>
          <t>Other long-term liabilities</t>
        </is>
      </c>
      <c r="B23" s="6" t="n">
        <v>421</v>
      </c>
      <c r="C23" s="6" t="n">
        <v>13257</v>
      </c>
    </row>
    <row r="24">
      <c r="A24" s="4" t="inlineStr">
        <is>
          <t>TOTAL LIABILITIES</t>
        </is>
      </c>
      <c r="B24" s="6" t="n">
        <v>668444</v>
      </c>
      <c r="C24" s="6" t="n">
        <v>548125</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Preferred stock, $0.001 par value per share, 10,000,000 shares authorized, no shares issued and outstanding</t>
        </is>
      </c>
      <c r="B27" s="4" t="inlineStr">
        <is>
          <t xml:space="preserve"> </t>
        </is>
      </c>
      <c r="C27" s="4" t="inlineStr">
        <is>
          <t xml:space="preserve"> </t>
        </is>
      </c>
    </row>
    <row r="28">
      <c r="A28" s="4" t="inlineStr">
        <is>
          <t>Common stock, $0.001 par value per share, 500,000,000 shares authorized, 100,892,547 and 74,058,447 shares issued and outstanding as of December 25, 2021 and December 26, 2020, respectively</t>
        </is>
      </c>
      <c r="B28" s="6" t="n">
        <v>101</v>
      </c>
      <c r="C28" s="6" t="n">
        <v>74</v>
      </c>
    </row>
    <row r="29">
      <c r="A29" s="4" t="inlineStr">
        <is>
          <t>Stockholder's note receivable</t>
        </is>
      </c>
      <c r="C29" s="6" t="n">
        <v>-6000</v>
      </c>
    </row>
    <row r="30">
      <c r="A30" s="4" t="inlineStr">
        <is>
          <t>Additional paid-in-capital</t>
        </is>
      </c>
      <c r="B30" s="6" t="n">
        <v>559226</v>
      </c>
      <c r="C30" s="6" t="n">
        <v>654386</v>
      </c>
    </row>
    <row r="31">
      <c r="A31" s="4" t="inlineStr">
        <is>
          <t>Accumulated deficit</t>
        </is>
      </c>
      <c r="B31" s="6" t="n">
        <v>-49840</v>
      </c>
      <c r="C31" s="6" t="n">
        <v>-51759</v>
      </c>
    </row>
    <row r="32">
      <c r="A32" s="4" t="inlineStr">
        <is>
          <t>TOTAL STOCKHOLDERS' EQUITY</t>
        </is>
      </c>
      <c r="B32" s="6" t="n">
        <v>509487</v>
      </c>
      <c r="C32" s="6" t="n">
        <v>596701</v>
      </c>
    </row>
    <row r="33">
      <c r="A33" s="4" t="inlineStr">
        <is>
          <t>TOTAL LIABILITIES AND STOCKHOLDERS' EQUITY</t>
        </is>
      </c>
      <c r="B33" s="5" t="n">
        <v>1177931</v>
      </c>
      <c r="C33" s="5" t="n">
        <v>1144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25, 2021</t>
        </is>
      </c>
    </row>
    <row r="3">
      <c r="A3" s="3" t="inlineStr">
        <is>
          <t>Fair Value of Financial Instruments</t>
        </is>
      </c>
    </row>
    <row r="4">
      <c r="A4" s="4" t="inlineStr">
        <is>
          <t>Fair Value of Financial Instruments</t>
        </is>
      </c>
      <c r="B4" s="4" t="inlineStr">
        <is>
          <t>13. Fair Value of Financial Instruments ASC 820, Fair Value Measurements and Disclosures (“ASC 820”), defines fair value as the price that would be received for an asset, or paid to transfer a liability, in an orderly transaction between market participants on the measurement date, and establishes a three-level fair value hierarchy that prioritizes the inputs used to measure fair value as follows: Level 1: quoted prices (unadjusted) in active markets for identical assets or liabilities; Level 2: inputs other than quoted prices included within Level 1 that are observable for the asset or liability, either directly (i.e., as prices) or indirectly (i.e., derived from prices); and Level 3: inputs for the asset or liability that are based on unobservable inputs in which there is little or no market data. Cash and cash equivalents, accounts receivable, prepaid expenses, accounts payable and accrued expenses are reflected in the Consolidated Balance Sheets at carrying value, which approximates fair value due to the short-term nature of these instruments. The Company’s borrowing instruments are recorded at their carrying values in the Consolidated Balance Sheets, which may differ from their respective fair values. The carrying values and estimated fair values of the Company’s Initial First Lien Term Loan Facility and Revolving Facility approximate their carrying values as of December 31, 2021 and the Company’s senior debt and revolver approximate their carrying values as of December 26, 2020, based on interest rates currently available to the Company for similar borrowings. Assets and liabilities that are measured at fair value on a nonrecurring basis relate primarily to goodwill, intangibles, and property and equipment, which are remeasured when the derived fair value is below the carrying value on the Company’s Consolidated Balance Sheets. For these assets, the Company does not periodically adjust carrying value to fair value except in the event of impairment. When the impairment has occurred, the Company measures the required charges and adjusts the carrying value as discussed in Note 2. Summary of Significant Accounting Policies Goodwill Intangible Assets, Net There were no transfers of financial instruments between the three levels of fair value hierarchy during the fiscal years ended December 25, 2021 and December 26,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5, 2021</t>
        </is>
      </c>
    </row>
    <row r="3">
      <c r="A3" s="3" t="inlineStr">
        <is>
          <t>Stockholders' Equity</t>
        </is>
      </c>
    </row>
    <row r="4">
      <c r="A4" s="4" t="inlineStr">
        <is>
          <t>Stockholders' Equity</t>
        </is>
      </c>
      <c r="B4" s="4" t="inlineStr">
        <is>
          <t>14. Stockholders’ Equity Dividend distribution ​ On June 8, 2021, the Company paid a one-time cash dividend to the Ultimate Parent. The total amount of the dividend was $400 million and was recorded against APIC. ​ Stock split On September 8, 2021, the Company filed a certificate of amendment to its Certificate of Incorporation (“Certificate of Amendment”) with the Secretary of State of the State of Delaware. Prior to the effective date of the Certificate of Amendment, the Company was authorized to issue 750,000 shares of common stock at $0.01 par value. As a result of the filing of the Certificate of Amendment, the Company became authorized to issue 500,000,000 shares of common stock at $0.001 par value. P ursuant to the Certificate of Amendment, on September 8, 2021 the Company effected a stock split of its common stock, at a rate of 120.8 -for-1 (the “Stock Split”), accompanied by a corresponding increase in the Company's issued and outstanding shares of common stock . No fractional shares of common stock were issued upon the Stock Split. Any holder of common stock with aggregated shares totaling to fractional shares were rounded up to the nearest whole share. The accompanying consolidated financial statements and related disclosure for periods prior to the Stock Split have been retroactively restated to reflect the filing of the Certificate of Amendment, including the Stock Split. As a result of the Stock Split, the Company had a total of 74,058,447 shares issued and outstanding as of September 8, 2021. In connection with the IPO, on September 22, 2021, the Ultimate Parent distributed its shares of Sovos Brands, Inc. common stock to its limited partners, including holders of IUs, in accordance with the applicable terms of its partnership agreement. Preferred Stock On September 23, 2021, the Company filed an amended and restated certificate of incorporation (“Amended and Restated Charter”) with the Secretary of State of the State of Delaware, which was effective on September 23, 2021 . As a result of the filing of the Amended and Restated Charter, the Company was authorized to issue 510,000,000 shares, divided into two classes as follows: (i) 500,000,000 shares are designated shares of common stock, par value $0.001 per share, and (ii) 10,000,000 shares are designated shares of preferred stock, par value $0.001 per share. Organizational Transactions and IPO ​ On September 27, 2021, the Company closed its IPO of 23,334,000 shares of common stock, $0.001 par value per share, at an offering price of $12.00 per share, and received net proceeds from the IPO of approximately $263.2 million, net of $16.8 million in underwriting discounts and commissions. ​ Subsequent to the IPO, the underwriters exercised their option to purchase an additional 3,500,100 shares of common stock. The Company closed its sale of such additional shares on October 5, 2021, resulting in net proceeds of approximately $39.5 million, net of $2.5 million in underwriting discounts and commissions. ​ As a result of the IPO and the exercise of the underwriters’ option to purchase additional shares, the new investors in the Company own 26,834,100 shares of the common stock, or approximately 26.6% of the total 100,892,547 shares of common stock outstanding as of March 15,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Based Compensation</t>
        </is>
      </c>
      <c r="B1" s="2" t="inlineStr">
        <is>
          <t>12 Months Ended</t>
        </is>
      </c>
    </row>
    <row r="2">
      <c r="B2" s="2" t="inlineStr">
        <is>
          <t>Dec. 25, 2021</t>
        </is>
      </c>
    </row>
    <row r="3">
      <c r="A3" s="3" t="inlineStr">
        <is>
          <t>Equity-Based Compensation.</t>
        </is>
      </c>
    </row>
    <row r="4">
      <c r="A4" s="4" t="inlineStr">
        <is>
          <t>Equity-Based Compensation</t>
        </is>
      </c>
      <c r="B4" s="4" t="inlineStr">
        <is>
          <t>15. Equity-Based Compensation Pre-IPO Equity 2017 Equity Incentive Plan In 2017, the Ultimate Parent established the Sovos Brands Limited Partnership 2017 Equity Incentive Plan (“2017 Plan”), in which certain employees and nonemployees of the Company received equity-based compensation in the form of Incentive Units (“IUs”) of the Ultimate Parent, as consideration for services to the Company. The IUs, were deemed to be equity instruments subject to expense recognition under FASB ASC 718, Compensation — Stock Compensation. The estimate of fair value of the IUs granted was determined as of the grant date. The fair value of the IUs granted in 2019 and 2020 was estimated using a two-step process. First, the enterprise value of Sovos Brands Holdings, Inc. was established using two generally accepted valuation methodologies: discounted cash flow analysis and guideline comparable public company analysis. Second, the enterprise value was allocated among the securities that comprise the capital structure of Sovos Brands Holdings, Inc. using the Black-Scholes option-pricing model. The use of the Black-Scholes option-pricing model requires the Company to make estimates and assumptions, such as expected volatility, expected term and expected risk-free interest rate. Significant assumptions used to estimate the fair value of the Incentive Units were as follows, which were the same between service based and performance-based shares: ​ ​ ​ ​ ​ ​ ​ 2020 2019 Expected term 1.5 to 3.5 yrs ​ 1.5 to 3.5 yrs Risk-free rate of return ​ 1.61% ​ 1.61% Applied volatility ​ 20% ​ 20% ​ The expected term represents management's estimate of time to an exit event. The risk-free rate of return is based upon the US Treasury yield through time to liquidity. Applied volatility is based on the volatility of a sample of publicly traded companies in markets similar to Sovos Brands Holdings, Inc. The fair value of the IUs granted in 2021 was estimated using the Probability Weighted Expected Return Method (“PWERM”), which is a forward-looking approach that was considered to be appropriate when expected future liquidity events, such as an IPO, are reasonably certain. The PWERM analysis considered three potential liquidation time horizons, ranging from current value to three years and assigned a 33.3% probability to each scenario. The valuation of the total company enterprise and equity values was calculated for each of the three scenarios, and then applied a weighted average calculation. The IUs’ activity for the fiscal year ended December 25, 2021 was as follows: ​ ​ ​ ​ ​ ​ ​ ​ ​ ​ ​ ​ ​ ​ Service Based ​ Performance Based ​ ​ Weighted Average ​ Weighted Average ​ ​ Incentive ​ Grant Date ​ Incentive ​ Grant Date ​ ​ Units ​ Fair Value ​ Units ​ Fair Value Outstanding at December 26, 2020 ​ 34,659 ​ $ 245 ​ 46,000 ​ $ 15 Granted 1,231 ​ ​ 842 ​ 1,722 ​ ​ 8 Forfeited ​ (332) ​ ​ 407 ​ (908) ​ ​ 13 Distribution of common stock with respect to IUs (1) (35,558) ​ ​ 264 ​ (46,814) ​ ​ 14 Outstanding at December 25, 2021 — ​ $ — — ​ $ — Vested at December 25, 2021 — ​ $ — — ​ $ — (1) In connection with the IPO, the Ultimate Parent distributed its shares of Sovos Brands, Inc. common stock to its limited partners, including holders of IUs, in accordance with the applicable terms of its partnership agreement. Distribution of Sovos Common Stock with respect to IUs Holders of IUs received shares of common stock and restricted common stock of Sovos Brands, Inc. in respect of their IUs. The common stock was distributed with respect to vested IUs and the restricted common stock was distributed with respect to nonvested IUs, with the vesting of such restricted common stock tracking the same vesting terms as the related nonvested IUs at the time of distribution. The distribution of Sovos common stock with respect to IUs was calculated based on a multi-step valuation which included a comparison of the fair value of the Company based on the pricing at the Company’s IPO to the fair value of the outstanding partnership units of the Ultimate Parent, including the IUs granted under the 2017 Plan. The conversion was based on: ● a ratio that takes into account the number of IUs held, ● the application distribution threshold applicable to the IUs, and ● the value of distributions that the holder would have been entitled to receive had the Ultimate Parent liquidated on the date of such replacement in accordance with the terms of the distribution “waterfall” set forth in the Partnership Agreement. ​ Restricted Common Stock The following table summarizes our restricted common stock activity during the fiscal year ended December 25, 2021: ​ ​ ​ ​ ​ ​ ​ ​ ​ ​ ​ ​ ​ ​ Service Based ​ Performance Based ​ ​ Weighted Average ​ Weighted Average ​ ​ Restricted ​ Grant Date ​ Restricted ​ Grant Date ​ ​ Common Stock ​ Fair Value ​ Common Stock ​ Fair Value Nonvested at December 26, 2020 ​ — ​ $ — ​ — ​ $ — Distribution of restricted common stock (1)(2) ​ 94,646 ​ ​ 12.00 ​ 3,319,291 ​ ​ 3.91 Granted — ​ ​ — ​ — ​ ​ — Vested ​ (18,558) ​ ​ 12.00 ​ (683,442) ​ ​ 7.86 Forfeited back to Ultimate Parent (3) ​ (3,847) ​ ​ 12.00 ​ (45,001) ​ ​ 2.89 Nonvested at December 25, 2021 72,241 ​ $ 12.00 2,590,848 ​ $ 5.25 Vested at December 25, 2021 727,464 ​ $ 12.00 683,442 ​ $ 7.86 (1) The service-based restricted common stock excludes 708,906 shares that vested prior to distribution. None of the performance-based restricted common stock vested prior to distribution. (2) The weighted average grant date fair value for the performance-based restricted common stock at distribution was based on the 2.0 x multiple of invested capital (“MOIC”) modification described below. A subsequent modification in November 2021 to the 4.0 x MOIC restricted common stock resulted in an increase in the weighted average grant date fair value for those shares to $15.15 per share. (3) S hares of restricted common stock that do not vest are not cancelled but instead remain outstanding and are forfeited back to the Ultimate Parent. During the year ended December 25, 2021, 3,847 shares of restricted common stock subject to time-based service conditions and 45,001 shares of restricted common stock subject to performance-based conditions were forfeited back to the Ultimate Parent. In connection with the IPO, a change in the vesting of the existing performance-based IUs and accordingly the related distributed restricted stock resulted in a modification to the grants and required the shares to be revalued as of the IPO date, resulting in a modified grant date fair value of approximately $13.0 million. The fair value of the performance-based restricted stock awards was calculated using a Monte Carlo simulation option pricing model estimates and assumptions, such as expected volatility, expected term and expected risk-free interest rate. Specifically, the model revalued the performance units based on the 2.0 2.0 2.0 On November 4, 2021, the Company and the Limited Partnership modified a portion of the existing equity-based compensation awards dated September 22, 2021 among the Company, Limited Partnership and the holders of such restricted stock. As a result of this modification, a portion of the shares that would have vested based upon a 4.0 The fair value of the modified performance-based restricted stock awards was calculated using a Monte Carlo simulation option pricing model estimates and assumptions, such as expected volatility, expected term and expected risk-free interest rate, resulting in a modified grant date fair value of approximately $6.1 million. As of December 25, 2021, 72,241 shares of restricted common stock resulting from the distribution of common stock with respect to nonvested time-based IUs vest upon fulfilling time-based service conditions and are scheduled to vest through 2024. As of December 25, 2021, the remaining 2,590,848 shares of restricted common stock resulting from the distribution with respect to nonvested performance-based IUs will vest only if certain performance conditions, including exceeding various MOIC levels, are achieved. During the fiscal year ended December 25, 2021, the Company recorded equity-based compensation expense of approximately $2.7 million related to the restricted common stock with time-based service vesting conditions. During the fiscal years ended December 26, 2020 and December 28, 2019, the Company recorded equity-based compensation expense of approximately $1.9 million and $2.1 million, respectively, related to the IUs with time-based service vesting conditions. ​ The Company recognized approximately $7.1 million of equity-based compensation expense during the fiscal year ended December 25, 2021 related to the performance-based restricted common stock and will recognize the remaining expense for these awards ratably over the applicable 30-month period. Prior to the distribution of common stock with respect to the performance-based IUs, the performance conditions for the performance-based IUs were not deemed probable of occurrence, and therefore, no compensation cost was recorded for such IUs during the fiscal years ended December 26, 2020 and December 28, 2019. The equity-based compensation expense prior to the IPO was considered to be a transaction with the Ultimate Parent and was classified as a component within additional paid-in capital in the Company’s consolidated statements of changes in stockholder’s equity. Post-IPO Equity 2021 Equity Incentive Plan Effective September 21, 2021, the Company approved the 2021 Equity Incentive Plan (the “2021 Plan”) which reserves 9,739,244 shares of common stock. The 2021 Plan provides for the granting of stock options, stock appreciation rights, restricted stock awards, restricted stock units or equity-based awards to eligible employees, consultants and directors. Restricted Stock Units The Company has issued restricted stock units under the 2021 Plan. The following table summarizes our restricted stock unit activity during the fiscal year ended December 25, 2021: ​ ​ ​ ​ ​ ​ ​ ​ ​ Weighted Average ​ ​ Restricted Stock ​ Grant Date ​ ​ Units ​ Fair Value Outstanding at December 26, 2020 ​ — ​ $ — Granted ​ 967,158 ​ ​ 12.00 Vested ​ — ​ ​ — Forfeited ​ (39,936) ​ ​ 12.00 Outstanding at December 25, 2021 ​ 927,222 ​ $ 12.00 Vested at December 25, 2021 ​ — ​ $ — ​ In connection with the IPO, and under the 2021 Plan, the Company granted 967,158 time-based restricted stock units (“RSUs”) to certain employees and independent directors. The RSUs include (i) 759,362 RSUs issued to certain employees with each award vesting 100% on the third anniversary of the grant date, subject in general to the applicable employee’s continued service through the vesting date, (ii) 191,130 RSUs issued to certain employees and independent directors with each award vesting in three equal annual installments, subject in general to the employee’s or director’s continued service through the vesting date, and (iii) 16,666 RSUs issued to certain of our independent directors that vest on the earlier of the first anniversary of the grant date and immediately prior to our first annual meeting of stockholders following the IPO, in each case subject in general to the applicable director’s continued service through the vesting date. Performance-based Restricted Stock Units The Company has issued performance-based restricted stock units under the 2021 Plan. The following table summarizes our performance-based stock unit activity during the fiscal year ended December 25, 2021: ​ ​ ​ ​ ​ ​ ​ ​ Performance-based Weighted Average ​ ​ Restricted Stock ​ Grant Date ​ ​ Units ​ Fair Value Outstanding at December 26, 2020 ​ — ​ $ — Granted ​ 687,690 ​ ​ 7.09 Vested ​ — ​ ​ — Forfeited ​ (5,728) ​ ​ 7.09 Outstanding at December 25, 2021 ​ 681,962 ​ $ 7.09 Vested at December 25, 2021 ​ — ​ $ — ​ The performance-based restricted stock units (“PSUs) were granted to certain employees with each award vesting subject in general to the achievement of the performance condition and subject in general to the employee’s continued service through the vesting date. The fair value of the PSUs was estimated using a Monte Carlo simulation option pricing model, which requires the Company to make estimates and assumptions, such as expected volatility, expected term and expected risk-free interest rate. The Company expects to record equity-based compensation expense of approximately $14.8 million through the third quarter of 2024 resulting from the issuance of the RSUs and PSUs during the fiscal year ended December 25, 2021. As of December 25, 2021, there was an aggregate of 8,130,060 shares of common stock available for future equity awards under the 2021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25, 2021</t>
        </is>
      </c>
    </row>
    <row r="3">
      <c r="A3" s="3" t="inlineStr">
        <is>
          <t>Employee Benefits</t>
        </is>
      </c>
    </row>
    <row r="4">
      <c r="A4" s="4" t="inlineStr">
        <is>
          <t>Employee Benefits</t>
        </is>
      </c>
      <c r="B4" s="4" t="inlineStr">
        <is>
          <t>16. Employee Benefits The Company has one Company sponsored defined contribution plan. Company contributions to this defined contribution plan are based on employee contributions and compensation. The Company’s contributions to this plan for the fiscal years ended December 25, 2021, December 26, 2020 and December 28, 2019 were $1.8 million, $1.4 million and $1.0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25, 2021</t>
        </is>
      </c>
    </row>
    <row r="3">
      <c r="A3" s="3" t="inlineStr">
        <is>
          <t>Income Taxes</t>
        </is>
      </c>
    </row>
    <row r="4">
      <c r="A4" s="4" t="inlineStr">
        <is>
          <t>Income Taxes</t>
        </is>
      </c>
      <c r="B4" s="4" t="inlineStr">
        <is>
          <t>17. Income Taxes Income tax expense (benefit) for the fiscal years ended December 25, 2021, December 26, 2020 and December 28, 2019 consists of the following current and deferred amounts (in thousands): ​ ​ ​ ​ ​ ​ ​ ​ ​ ​ ​ 2021 2020 2019 Current: ​ ​ ​ ​ ​ Federal ​ $ 641 ​ $ — ​ $ — State ​ 791 ​ 1,928 ​ (2,129) Total current tax expense (benefit) ​ 1,432 ​ 1,928 ​ (2,129) Deferred: ​ ​ ​ Federal ​ 3,414 ​ 805 ​ (4,478) State ​ (1,171) ​ 3,944 ​ (12,019) Total deferred tax expense (benefit) ​ 2,243 ​ 4,749 ​ (16,497) Income tax expense (benefit) ​ $ 3,675 ​ $ 6,677 ​ $ (18,626) ​ Total income tax expense in 2021, 2020 and 2019 varies from the amounts computed by applying the federal statutory income tax rate of 21% to income (loss) before income taxes primarily due to the following items (dollars in thousands): ​ ​ ​ ​ ​ ​ ​ ​ ​ ​ ​ ​ ​ ​ ​ ​ ​ ​ ​ 2021 ​ 2020 2019 ​ United States statutory income tax expense (benefit) $ 1,175 21.0 % $ 3,676 21.0 % $ (9,613) 21.0 % State tax expense (benefit), net of federal tax ​ 910 16.3 ​ 781 4.5 ​ ​ (874) ​ 1.9 ​ Transaction costs ​ (312) (5.6) ​ (2,763) (15.8) ​ ​ 328 ​ (0.7) ​ Equity-based compensation ​ 1,772 31.7 ​ 406 2.3 ​ ​ 448 ​ (1.0) ​ Goodwill impairment ​ — — ​ — — ​ ​ 3,026 ​ (6.6) ​ Nondeductible executive compensation ​ ​ 625 ​ 11.2 ​ ​ — ​ — ​ ​ — ​ — ​ Other permanent items ​ 180 3.2 ​ 113 0.6 ​ ​ 114 ​ (0.2) ​ Remeasurement of deferred tax balances ​ (993) (17.7) ​ 3,388 19.4 ​ ​ (8,232) ​ 18.0 ​ Unrecognized tax benefits ​ (121) (2.2) ​ 609 3.5 ​ ​ — ​ — ​ Return to provision ​ 236 4.2 ​ 81 0.5 ​ ​ (1,324) ​ 2.9 ​ Income tax payable adjustment ​ — — ​ — — ​ ​ (764) ​ 1.7 ​ Deferred income tax adjustments ​ 200 3.6 ​ 450 2.6 ​ ​ (1,805) ​ 3.9 ​ Other, net ​ 3 0.1 ​ (64) (0.4) ​ ​ 70 ​ (0.2) ​ Income tax expense (benefit) ​ $ 3,675 65.8 % $ 6,677 38.2 % $ (18,626) ​ 40.7 % ​ Deferred tax assets and liabilities reflect the tax effect of temporary differences between the carrying value of assets and liabilities for financial reporting purposes and the tax basis of these assets and liabilities as measured by income tax law. The tax effects of temporary differences that give rise to significant portions of the deferred tax assets and deferred tax liabilities at December 25, 2021 and December 26, 2020 are presented below (in thousands): ​ ​ ​ ​ ​ ​ ​ ​ 2021 2020 Deferred Income Tax Assets: ​ ​ Inventory ​ $ 1,506 ​ $ 694 Accrued compensation ​ 1,832 ​ 4,390 Bad debt allowance ​ 164 ​ 152 Deferred rent ​ — ​ 1,322 Net operating loss ​ 3,065 ​ 9,912 163(j) interest limitation ​ 3,493 ​ 47 Research and Development credit ​ — ​ 116 Equity-based compensation ​ 229 ​ — Lease liability ​ 6,585 ​ — Other ​ 231 ​ 115 Total deferred income tax assets ​ 17,105 ​ 16,748 Deferred Income Tax Liabilities: ​ ​ Property and equipment ​ (6,536) ​ (6,927) Intangible assets ​ (81,860) ​ (84,479) Prepaid expenses ​ (131) ​ (75) Right-of-use asset ​ ​ (5,406) ​ ​ — Other ​ (148) ​ — Total deferred income tax liabilities ​ (94,081) ​ (91,481) Net deferred income tax liabilities ​ $ (76,976) ​ $ (74,733) ​ A valuation allowance is recorded when it is more likely than not that some portion of the deferred tax assets will not be realized. As of each reporting date, the Company's management considers all evidence, both positive and negative, that could impact management's view with regards to future realization of deferred tax assets. As of December 25, 2021, no valuation for deferred tax assets was recorded as management believes it is more likely than not that all the deferred tax assets will be realized. At December 25, 2021, the Company has a net operating loss (“NOL”) carryforward for federal tax purposes of approximately $10.7 million and $20.9 million for state tax purposes. The following table summarizes the NOL carryforwards by jurisdiction (in thousands): ​ ​ ​ ​ ​ ​ ​ Expiration Period December 25, 2021 Federal None ​ $ 10,717 State 2023‑2041 ​ 9,553 State None ​ 11,363 ​ Section 382 of the Internal Revenue Code (the Code) limits the use of net operating losses, Unrecognized tax benefits represent the aggregate tax effect of differences between the tax return positions and the amounts otherwise recognized in the Company’s consolidated financial statements and are reflected in accrued expenses and other long-term liabilities in the Company’s Consolidated Balance Sheets. The Company accounts for uncertain tax positions by recognizing the financial statement effects of a tax provision only when based upon the technical merits, it is “more-likely-than-not” that the tax position will be sustained upon examination. The following table summarizes the Company's unrecognized tax benefits (in thousands): ​ ​ ​ ​ ​ 2021 Balance, beginning of year ​ $ 483 Gross increases related to prior period tax position ​ 94 Gross increases related to current period tax position ​ 32 Gross decreases related to prior period tax position ​ (254) Balance, end of year ​ $ 355 ​ Included in the balance of unrecognized tax benefits at December 25, 2021, are potential benefits of $0.4 million that if recognized would affect the effective tax rate on income from continuing operations. The Company recognizes interest and penalties with respect to unrecognized tax benefits as a component of income tax expense. The amount of accrued interest and penalties related to unrecognized tax benefits for the fiscal years ended December 25, 2021 and December 26, 2020 was $0.1 million and $0.1 million, respectively. The Company believes that it is reasonably possible that approximately $67 thousand of its unrecognized tax benefits may be recognized by the end of 2022, as a result of settlement with the taxing authorities. As such, this balance is reflected in accrued expenses in the Company’s Consolidated Balance Sheet as of December 25, 2021. The Company is generally subject to potential federal and state examinations for the tax years on and after December 31, 2013 for federal purposes and December 31, 2014 for state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25, 2021</t>
        </is>
      </c>
    </row>
    <row r="3">
      <c r="A3" s="3" t="inlineStr">
        <is>
          <t>Related Party Transactions</t>
        </is>
      </c>
    </row>
    <row r="4">
      <c r="A4" s="4" t="inlineStr">
        <is>
          <t>Related Party Transactions</t>
        </is>
      </c>
      <c r="B4" s="4" t="inlineStr">
        <is>
          <t>18. Related Party Transactions The Company has two related party leases for a manufacturing facility and land. The facility and land are leased from Morning Fresh Dairy (“Morning Fresh”), a related party entity owned and controlled by an employee, board member of the Company and major equity holder of the Ultimate Parent. The facility lease and land lease are classified as a finance lease and operating lease, respectively, based on the original lease term and reasonably certain renewal options. As of December 25, 2021, the facility has a lease liability balance of $6.8 million which is primarily recognized as long-term debt in our Consolidated Balance Sheets. As of December 25, 2021, the land lease has a liability balance of $0.5 million which is primarily recognized as long-term operating lease liabilities in our Consolidated Balance Sheets. The facility and land lease contained payments of approximately $0.5 million, $0.5 million and $0.5 million for the fiscal years ended December 25, 2021, December 26, 2020 and December 28, 2019, respectively. In addition, $0.2 million, $0.2 million and $0.1 million was paid for the fiscal years ended December 25, 2021, December 26, 2020 and December 28, 2019, respectively, for a proportionate share of utilities, taxes and insurance. Morning Fresh regularly purchases finished goods inventory from the Company for sale to its customers. Additionally, Morning Fresh regularly supplies milk used in the Company’s manufacturing process. Sales to and purchases from Morning Fresh were as follows: ​ ​ ​ ​ ​ ​ ​ ​ ​ ​ ​ ​ Fiscal Year Ended (In thousands) ​ December 25, 2021 ​ December 26, 2020 ​ December 28, 2019 Sales ​ $ 471 ​ $ 439 ​ $ 280 Purchases ​ $ 5,443 ​ $ 4,945 ​ $ 5,104 ​ Amounts outstanding in respect to Morning Fresh transactions were as follows: ​ ​ ​ ​ ​ ​ ​ ​ (In thousands) December 25, 2021 December 26, 2020 Receivables ​ $ 26 ​ $ 66 Payables ​ $ 354 ​ $ 503 ​ The Company has a milk supply agreement with Morning Fresh for a base term ending December 31, 2027, with the option available for extension for a total of fifteen additional 2-year periods to December 31, 2057. Four years’ advance written notice is required to terminate the agreement. Milk will be priced on a month-to-month basis by USDA Central Federal Order No. 32 for Class II milk, plus surcharges and premiums, provided that the final price of the milk shall be 23.24 cents per hundred weight less than the published Dairy Farmers of America bill for that month. The Company will accept up to 3,650,000 gallons as determined by Morning Fresh in 2020, and for each year of the term thereafter. As of December 25, 2021, the Company has future commitments to purchase approximately $39.4 million of milk from Morning Fresh, approximated at current market price. In addition, the Company has agreed to pay an additional $33 thousand monthly through December 31, 2027 to cover the landowner’s incremental costs relating to capital improvements necessary to support increased milk production required by the Company over the term of this agreement. If the agreement is terminated before December 1, 2027, the Company will be required to pay an early termination penalty, which declines from $3.0 million at the inception of the agreement to $0 over the ten-year term, based on an amortization table outlined in the agreement. As of December 25, 2021, the estimated annual minimum purchase commitments with Morning Fresh were as follows (in thousands): ​ ​ ​ ​ Fiscal Year Ending ​ 2022 ​ $ 6,970 2023 ​ ​ 6,970 2024 ​ ​ 6,970 2025 ​ ​ 6,970 2026 ​ ​ 6,970 Thereafter ​ ​ 6,968 Total ​ $ 41,818 ​ In January 2019, the Company entered into an agreement with a stockholder, to sell and issue 5,217 Class A units in exchange for a $6 million stockholder note receivable, which was recorded within stockholders’ equity. In accordance with the agreement, interest on the note accrued and compounded quarterly at a rate equal to the long-term applicable federal rate per annum on date of issuance on the unpaid principal amount of the note. The federal rate used on the date of issuance was the January 2019 long-term applicable federal rates for purposes of IRC 1274(d), which was 3.12%. On February 26, 2021, the stockholder note receivable plus accrued and unpaid interest was paid in full in the amount of $6.4 million. Advent International Corporation (“Advent”) is a private equity firm which has invested funds in our common stock. Although no individual fund owns a controlling interest in us, together the funds represent our current majority owners. Advent and its affiliates have ownership interests in a broad range of companies. We have entered and may in the future enter into commercial transactions in the ordinary course of our business with some of these companies, including the sale of goods and services and the purchase of goods and services. During the fiscal years ended December 25, 2021, December 26, 2020 and December 28, 2019, Advent held an interest in Fort Dearborn Company (“Fort Dearborn”), a supplier of packaging labels. Purchases of labels from Fort Dearborn were $1.8 million, $1.7 million and $0.7 million for the fiscal years ended December 25, 2021, December 26, 2020 and December 28, 2019, respectively. ​ For the year ended December 28, 2019 the Company received $5.9 million of contributions from the parent, related to an additional investment in Noosa of $2.8 million, the finalization of the Noosa working capital settlement of $1.8 million, and a preemptive rights offering which generated $1.3 million of additional capital. For the fiscal years December 26, 2020 and December 28, 2019, the Company paid to the Ultimate Parent $35 thousand and $0.5 million, respectively, for the repurchase of Class A units and Incentive Units. There were no repurchases of Class A units or Incentive Units in 2021. The Company pays legal expenses on behalf of the Limited Partnership, and carries a balance within other long-term assets that reflects the amount due from the Limited Partnership. As of December 25, 2021, the receivable balance was $0.4 million. There was no balance due from the Limited Partnership as of December 26, 2020. The Company pays board compensation to three board members of $100 thousand to $125 thousand annually who are also limited partners of the Limited Partnershi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25, 2021</t>
        </is>
      </c>
    </row>
    <row r="3">
      <c r="A3" s="3" t="inlineStr">
        <is>
          <t>Earnings Per Share</t>
        </is>
      </c>
    </row>
    <row r="4">
      <c r="A4" s="4" t="inlineStr">
        <is>
          <t>Earnings Per Share</t>
        </is>
      </c>
      <c r="B4" s="4" t="inlineStr">
        <is>
          <t>19. Earnings Per Share Basic and diluted earnings (loss) per share (“EPS’) were as follows: ​ ​ ​ ​ ​ ​ ​ ​ ​ ​ ​ ​ ​ Fiscal Year Ended (In thousands, except share and per share amounts) December 25, 2021 December 26, 2020 ​ December 28, 2019 Net income (loss) ​ $ 1,919 ​ $ 10,825 ​ $ (27,145) Basic ​ ​ ​ ​ ​ Weighted average basic common shares outstanding ​ ​ 80,616,326 ​ ​ 74,058,569 ​ ​ 73,912,746 Basic earnings (loss) per share ​ $ 0.02 ​ $ 0.15 ​ $ (0.37) Diluted ​ ​ ​ ​ ​ Weighted average diluted common shares outstanding ​ ​ 80,616,326 ​ ​ 75,921,065 ​ ​ 73,912,746 Diluted earnings (loss) per share ​ $ 0.02 ​ $ 0.14 ​ $ (0.37) ​ A total of 927,222 RSUs issued under the 2021 Plan outstanding as of December 25, 2021 were excluded from the calculation of diluted EPS for the fiscal year ended December 25, 2021 because the effect was anti-dilutive. ​ There were no anti-dilutive shares for the diluted EPS calculation for the fiscal year ended December 26, 2020. ​ For the fiscal year ended December 28, 2019, all outstanding equity Incentive Units issued under our equity-based compensation plan were excluded from the calculation of diluted EPS because the effect was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25, 2021</t>
        </is>
      </c>
    </row>
    <row r="3">
      <c r="A3" s="3" t="inlineStr">
        <is>
          <t>Summary of Significant Accounting Policies</t>
        </is>
      </c>
    </row>
    <row r="4">
      <c r="A4" s="4" t="inlineStr">
        <is>
          <t>Basis of Presentation</t>
        </is>
      </c>
      <c r="B4" s="4" t="inlineStr">
        <is>
          <t xml:space="preserve">Basis of Presentation The Company’s fiscal year ends on the last Saturday closest to December 31 and as a result, a 53rd week is added approximately every sixth year. The fiscal years ended December 25, 2021 (“2021”), December 26, 2020 (“2020”) and December 28, 2019 (“2019”) each had 52 weeks. </t>
        </is>
      </c>
    </row>
    <row r="5">
      <c r="A5" s="4" t="inlineStr">
        <is>
          <t>Reclassification</t>
        </is>
      </c>
      <c r="B5" s="4" t="inlineStr">
        <is>
          <t>Reclassification</t>
        </is>
      </c>
    </row>
    <row r="6">
      <c r="A6" s="4" t="inlineStr">
        <is>
          <t>Use of Estimates</t>
        </is>
      </c>
      <c r="B6" s="4" t="inlineStr">
        <is>
          <t>Use of Estimates</t>
        </is>
      </c>
    </row>
    <row r="7">
      <c r="A7" s="4" t="inlineStr">
        <is>
          <t>Cash and Cash Equivalents</t>
        </is>
      </c>
      <c r="B7" s="4" t="inlineStr">
        <is>
          <t>Cash and Cash Equivalents</t>
        </is>
      </c>
    </row>
    <row r="8">
      <c r="A8" s="4" t="inlineStr">
        <is>
          <t>Accounts Receivable, Net of Allowance for Doubtful Accounts</t>
        </is>
      </c>
      <c r="B8" s="4" t="inlineStr">
        <is>
          <t>Accounts Receivable, Net and Credit Losses The allowance for doubtful accounts was approximately $0.7 million and $0.8 million as of December 25, 2021 and December 26, 2020, respectively. Charges related to credit loss on accounts receivables were approximately $0.2 million, $0.2 million and $0.5 million for the fiscal years ended December 25, 2021, December 26, 2020 and December 28, 2019, respectively. In addition, in December 2021, the Company entered into an agreement with one of its suppliers, in which the remaining $5.0 million of the original $10.0 million 2016 capital advance balance, scheduled to be repaid by December 31, 2023, was forgiven and treated as if it were repaid in full. Upon execution of the December 2021 agreement, the Company recorded a credit loss of $5.0 million within operating expenses in the Consolidated Statement of Operations and the balance previously reported within other long-term assets in the Consolidated Balance Sheets was eliminated.</t>
        </is>
      </c>
    </row>
    <row r="9">
      <c r="A9" s="4" t="inlineStr">
        <is>
          <t>Deferred Offering Costs</t>
        </is>
      </c>
      <c r="B9" s="4" t="inlineStr">
        <is>
          <t xml:space="preserve">Deferred Offering Costs— Upon the closing of the IPO in September 2021, the Company had incurred $7.6 million of capitalized deferred offering costs consisting of legal, accounting, consulting, listing and filing fees, which were netted against the IPO proceeds. There were no capitalized deferred offering costs as of December 25, 2021 and approximately $0.3 million as of December 26, 2020, which were related to legal, accounting and consulting fees. </t>
        </is>
      </c>
    </row>
    <row r="10">
      <c r="A10" s="4" t="inlineStr">
        <is>
          <t>Inventories</t>
        </is>
      </c>
      <c r="B10" s="4" t="inlineStr">
        <is>
          <t>Inventories</t>
        </is>
      </c>
    </row>
    <row r="11">
      <c r="A11" s="4" t="inlineStr">
        <is>
          <t>Property and Equipment</t>
        </is>
      </c>
      <c r="B11" s="4" t="inlineStr">
        <is>
          <t>Property and Equipment ​ ​ Furniture and Fixtures 1-7 years Leasehold Improvements Lesser of useful life or remaining lease term Machinery and Equipment 7-12 years Computer Equipment 3-5 years Software 3 years Capital Leases Based on lease terms ​ Repairs and maintenance costs are expensed as incurred. Major improvements that extend the life or increase the capacity of property owned are capitalized. Major improvements to leased buildings are capitalized as leasehold improvements.</t>
        </is>
      </c>
    </row>
    <row r="12">
      <c r="A12" s="4" t="inlineStr">
        <is>
          <t>Impairment of Long-Lived Assets</t>
        </is>
      </c>
      <c r="B12" s="4" t="inlineStr">
        <is>
          <t>Impairment of Long-Lived Assets</t>
        </is>
      </c>
    </row>
    <row r="13">
      <c r="A13" s="4" t="inlineStr">
        <is>
          <t>Business Combinations</t>
        </is>
      </c>
      <c r="B13" s="4" t="inlineStr">
        <is>
          <t>Business Combinations Business Combinations For any given acquisition, we may identify certain pre-acquisition contingencies. We estimate the fair value of such contingencies, which are included as part of the assets acquired or liabilities assumed, as appropriate. Differences from these estimates are recorded in the consolidated statement of operations in the period in which they are identified.</t>
        </is>
      </c>
    </row>
    <row r="14">
      <c r="A14" s="4" t="inlineStr">
        <is>
          <t>Goodwill</t>
        </is>
      </c>
      <c r="B14" s="4" t="inlineStr">
        <is>
          <t>Goodwill day of the Company’s fourth quarter. Goodwill is tested for impairment at the reporting unit level. A reporting unit is an operating segment or a component of an operating segment. Goodwill is tested for impairment by either performing a qualitative evaluation or a quantitative test. The qualitative assessment evaluates factors including macro-economic conditions, industry and company-specific factors, and historical company performance in assessing fair value. If it is determined that it is more likely than not that the fair value of the reporting unit is less than the carrying value, a quantitative test is then performed. Otherwise, no further testing is required. When using a quantitative approach, the Company compares the fair value of the reporting unit to the carrying amount, including goodwill. If the estimated fair value of the reporting unit is less than its carrying amount, impairment is indicated, requiring recognition of an impairment charge for the differential. Determining the fair value of a reporting unit is judgmental in nature and involves the use of significant estimates and assumptions. Future adverse changes in market conditions or poor operating results of these underlying assets could result in losses or an inability to recover the carrying value of the asset that may not be reflected in the asset’s current carrying value, thereby possibly requiring impairment charges in the future. There were no impairments of goodwill in 2021 or 2020. In 2019, the Company recorded an impairment loss to goodwill of $14.4 million. See Note 7. Goodwill</t>
        </is>
      </c>
    </row>
    <row r="15">
      <c r="A15" s="4" t="inlineStr">
        <is>
          <t>Intangible Assets</t>
        </is>
      </c>
      <c r="B15" s="4" t="inlineStr">
        <is>
          <t>Intangible Assets Customer Relationships 10-20 years Tradename 20-25 years Intangible assets with definite useful lives are reviewed for impairment whenever events or changes in circumstances indicate that the carrying amounts may not be recoverable. If impairment indicators are present, the Company performs a recoverability test, and if it is determined the carrying amount of the asset is not recoverable and its carrying amount exceeds its fair value, then an impairment loss is recognized. There were no impairments of definite lived intangible assets in 2021 or 2020. In 2019, the Company recorded a $2.8 million loss on impairment of a definite lived intangible asset. See Note 8. Intangible Assets, Net The Rao’s Indefinite-lived intangible assets are tested for impairment by either performing a qualitative evaluation or a quantitative test. The qualitative assessment evaluates factors including macro-economic conditions, industry and company-specific factors, and historical company performance in assessing fair value. If it is determined that it is more likely than not that the fair value of the asset is less than the carrying value, a quantitative test is performed. Otherwise, no further testing is required. If it is determined that it is more likely than not that the fair value of the asset is less than the carrying value, impairment is evaluated by comparing the fair value of the asset with its carrying value, and a loss is recognized for the difference if the fair value exceeds the carrying value. When estimating the fair value, the Company uses certain assumptions, such as forecasted growth rates and cost of capital. These assumptions are consistent with our internal projections and operating plans. Unanticipated market or macroeconomic events and circumstances may occur, which could affect the accuracy or validity of the estimates and assumptions. For example, future changes in the judgments, assumptions and estimates that are used in our tradename impairment testing could result in significantly different estimates of the fair values. In addition, changes to, or a failure to achieve business plans or deterioration of macroeconomic conditions could result in reduced cash flows or higher discount rates, leading to a lower valuation that would trigger an impairment of the tradename. There were no impairments of indefinite lived intangible assets in 2021, 2020 or 2019. See Note 8. Intangible Assets, Net</t>
        </is>
      </c>
    </row>
    <row r="16">
      <c r="A16" s="4" t="inlineStr">
        <is>
          <t>Leasing Arrangements</t>
        </is>
      </c>
      <c r="B16" s="4" t="inlineStr">
        <is>
          <t>Leasing Arrangements In accordance with ASC 842, the Company, at the inception of the contract, determines whether a contract is or contains a lease. The Company records right-of-use assets and lease obligations for its finance and operating leases with a term greater than 12 months, which are initially recognized based on the discounted future minimum lease payments over the term of the lease. The Company has elected the short-term practical expedient for short-term leases with an initial term of 12 months or less. As a result, the Company does not apply balance sheet recognition for these short-term leases and records aggregated lease expense. The Company uses the implicit rate in the lease, if available, for calculating the present value of the lease payments. If the implicit rate is not readily determinable, the Company will use the applicable incremental borrowing rate in calculating the present value of the sum of the lease payments. The incremental borrowing rate represents an estimate of the interest rate the Company would incur at lease commencement to borrow an amount equal to the lease payments on a collateralized basis over the term of a lease. The Company evaluates renewal options at lease inception and on an ongoing basis and includes renewal options that it is reasonably certain to exercise in its expected lease terms when classifying leases and measuring lease liabilities. Some leases also include early termination options, which can be exercised under specific conditions. Additionally, certain leases contain incentives, such as construction allowances from landlords. These incentives reduce the right-of-use asset related to the lease. The Company recognizes expense for operating leases on a straight-line basis over the lease term. The Company recognizes interest expense and depreciation expense for finance leases. Depreciation expense for assets held under finance leases are computed using the straight-line method over the lease term or useful life for leases that contain a transfer of title or reasonably certain purchase option. The Company elected to combine lease and non-lease components for all asset classes. The Company’s lease agreements may contain variable lease payments for increases in rental payment as a result of indexation and variable storage and shipping utilization, common area maintenance, property tax, and utility charges, which are excluded from the measurement of its right-of-use assets and lease liabilities and are recognized as variable payments in the period in which the obligation for those payments is incurred. The Company’s real estate leases include base rent escalation clauses. The majority of these are based on the change in a local consumer price or similar inflation index. Payments that may vary based on an index or rate are included in the measurement of our right-of-use assets and lease liabilities at the rate as of the commencement date with any subsequent changes to those payments being recognized as variable payments in the period in which they occur. The Company does not have significant residual value guarantees or restrictive covenants in the lease portfolio. See Note 11. Leases</t>
        </is>
      </c>
    </row>
    <row r="17">
      <c r="A17" s="4" t="inlineStr">
        <is>
          <t>Debt Issuance Costs</t>
        </is>
      </c>
      <c r="B17" s="4" t="inlineStr">
        <is>
          <t>Debt Issuance Costs During 2021, the Company wrote off debt issuance costs of approximately $15.4 million in conjunction with the repayment of the outstanding 2018 Term Loan, Incremental Term Loan, and Initial Second Lien Facility, and partial prepayment of the Initial First Lien Term Loan Facility. During 2020, there were no debt issuance costs written off. See Note 10. Long-Term Debt</t>
        </is>
      </c>
    </row>
    <row r="18">
      <c r="A18" s="4" t="inlineStr">
        <is>
          <t>Comprehensive Income</t>
        </is>
      </c>
      <c r="B18" s="4" t="inlineStr">
        <is>
          <t>Comprehensive Income</t>
        </is>
      </c>
    </row>
    <row r="19">
      <c r="A19" s="4" t="inlineStr">
        <is>
          <t>Dividends</t>
        </is>
      </c>
      <c r="B19" s="4" t="inlineStr">
        <is>
          <t xml:space="preserve">Dividends— Stockholders’ Equity </t>
        </is>
      </c>
    </row>
    <row r="20">
      <c r="A20" s="4" t="inlineStr">
        <is>
          <t>Revenue Recognition</t>
        </is>
      </c>
      <c r="B20" s="4" t="inlineStr">
        <is>
          <t>Revenue Recognition The Company accounts for revenue in accordance with ASC 606, Revenue from Contracts with Customers The Company assesses the goods promised in its customers’ purchase orders and identifies a performance obligation for each promise to transfer a good (or bundle of goods) that is distinct. To identify the performance obligations, the Company considers all the goods promised, whether explicitly stated or implied based on customary business practices. Sales to customers generally do not include more than one performance obligation. When a contract does contain more than one performance obligation, the contract’s transaction price is allocated to each performance obligation based on its relative standalone selling price. The standalone selling price for each distinct good is generally determined by list price. Revenue is reported net of applicable discounts and allowances. Trade promotions are recorded as a reduction to net sales with a corresponding reduction to accounts receivable at the time of revenue recognition for the underlying sale. The recognition of trade promotions requires management to make estimates regarding the volume of incentive that will be redeemed and their total cost. Customers may deduct from future payments for defective or non-conforming products. As a result, a related refund liability is estimated and recorded as a reduction in sales. This return estimate is reviewed and updated each period and is based on historical sales and return experience. The Company has identified certain incremental costs to obtain a contract, primarily sales and broker commissions. The Company continues to expense these costs as incurred because the amortization period for the costs would be one year or less. The Company does not incur significant fulfillment costs requiring capitalization. The Company has elected the following practical expedients in accordance with ASC 606. ● Significant financing component – The Company has elected to not adjust the promised amount of consideration for the effects of significant financing components as the Company expects, at contract inception, that the period between the transfer of a promised good to a customer and when the customer pays for that good will be one year or less. See Note 4. Revenue Recognition for additional information. ● Measurement of transaction price – The Company has elected to exclude from the measurement of transaction price all taxes assessed by a governmental authority that are both imposed on and concurrent with a specific revenue-producing transaction and collected by the Company from a customer for sales taxes. ● Shipping and handling costs – The Company includes shipping and handling costs associated with outbound freight within cost of sales. These costs are accounted for as fulfillment costs as they are incurred.</t>
        </is>
      </c>
    </row>
    <row r="21">
      <c r="A21" s="4" t="inlineStr">
        <is>
          <t>Advertising and Marketing</t>
        </is>
      </c>
      <c r="B21" s="4" t="inlineStr">
        <is>
          <t>Advertising and Marketing</t>
        </is>
      </c>
    </row>
    <row r="22">
      <c r="A22" s="4" t="inlineStr">
        <is>
          <t>Equity-Based Compensation</t>
        </is>
      </c>
      <c r="B22" s="4" t="inlineStr">
        <is>
          <t xml:space="preserve">Equity-Based Compensation The Company determined the fair value of the Incentive Units as of the grant date and recognizes the compensation expense on a straight-line basis over the requisite service period, which is generally the vesting period of the Incentive Units. Certain Incentive Units have market and performance vesting conditions depending upon a change-in-control and achievement of certain metrics. The related compensation expense is recognized when the probability of the event is likely and performance criteria are met. In connection with the IPO, the Ultimate Parent distributed its shares of Sovos Brands, Inc. common stock to its limited partners, including holders of IUs, in accordance with the applicable terms of its partnership agreement. Holders of IUs received shares of common stock and restricted common stock of Sovos Brands, Inc. in respect of their IUs. In connection with the IPO, a change in vesting of the original performance-based IUs, and accordingly the related distributed restricted stock, was considered to be a modification to the grants and required the shares to be revalued using a Monte Carlo simulation model. Equity-based compensation expense is recognized for these awards on a straight-line basis over the service period, regardless of the eventual number of shares that are earned based upon the performance condition. Subsequent to the IPO, The fair value of the modified performance-based restricted stock awards was calculated using a Monte Carlo simulation option pricing model. Equity-Based Compensation Subsequent to the IPO, employees and certain nonemployees of the Company have received, and may in the future receive, equity-based compensation in the form of restricted stock units with service-based vesting conditions, using the fair market value of the Company’s common stock to measure fair value and in the form of restricted stock units with performance-based vesting conditions using a Monte Carlo simulation model to determine the grant-date fair value. Equity-based compensation expense is recognized on a straight-line basis over the requisite service period of the award based on their grant-date fair value. The Company recognizes forfeitures as they occur. </t>
        </is>
      </c>
    </row>
    <row r="23">
      <c r="A23" s="4" t="inlineStr">
        <is>
          <t>Income Taxes</t>
        </is>
      </c>
      <c r="B23" s="4" t="inlineStr">
        <is>
          <t>Income Taxes are recognized subject to management’s analysis that realization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ertain judgments, estimates, and assumptions could affect the carrying value of deferred tax assets and valuation allowances, if any, and deferred tax liabilities in the Company’s consolidated financial statements.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accounts for uncertain tax positions in accordance with the provisions of ASC 740, Income Taxes</t>
        </is>
      </c>
    </row>
    <row r="24">
      <c r="A24" s="4" t="inlineStr">
        <is>
          <t>Concentrations of Credit Risk</t>
        </is>
      </c>
      <c r="B24" s="4" t="inlineStr">
        <is>
          <t>Concentrations of Credit Risk— Credit risk for the Company was concentrated in three customers who each comprised more than 10% of the Company’s total sales for the fiscal years ended December 26, 2021 and December 25, 2020. For the fiscal year ended December 28, 2019, credit risk for the Company was concentrated in two customers who each comprised more than 10% of the Company’s total sales. ​ ​ ​ ​ ​ ​ ​ ​ ​ Fiscal Year Ended ​ ​ December 25, 2021 ​ December 26, 2020 ​ December 28, 2019 Customer 1 ​ 18% ​ 16% ​ 12% Customer 2 ​ 13% ​ 13% ​ 15% Customer 3 ​ 11% ​ N/A ​ N/A Customer 4 ​ N/A ​ 11% ​ N/A N/A – Not applicable as the customer was not significant during these fiscal years. At December 25, 2021 and December 26, 2020, the following percentages of the Company’s accounts receivable, net were related to these significant customers for the periods in which the customers were significant: ​ ​ ​ ​ ​ ​ ​ Fiscal Year Ended ​ ​ December 25, 2021 ​ December 26, 2020 Customer 1 ​ 14% ​ 12% Customer 2 ​ 15% ​ 12% Customer 3 ​ N/A ​ N/A Customer 4 ​ N/A ​ 13% N/A – Not applicable as the customer was not significant during these fiscal years. No other customers individually had greater than 10% of total gross sales during these periods. The Company believes that there is no significant or unusual credit exposure at this time.</t>
        </is>
      </c>
    </row>
    <row r="25">
      <c r="A25" s="4" t="inlineStr">
        <is>
          <t>Concentrations of Vendor Risk</t>
        </is>
      </c>
      <c r="B25" s="4" t="inlineStr">
        <is>
          <t>Concentrations of Vendor Risk</t>
        </is>
      </c>
    </row>
    <row r="26">
      <c r="A26" s="4" t="inlineStr">
        <is>
          <t>New Accounting Pronouncements and Policies</t>
        </is>
      </c>
      <c r="B26" s="4" t="inlineStr">
        <is>
          <t>New Accounting Pronouncements and Policies Recently Adopted Accounting Pronouncements In February 2016, the FASB issued ASU No. 2016-02, Leases (Topic 842) The Company early adopted ASU 2016-02 and all associated amendments on the first day of fiscal year 2021 (December 27, 2020) which includes, as allowed under ASU 2018-11, the ability to recognize a cumulative-effect adjustment through opening accumulated deficit as of the date of adoption. The Company elected the package of practical expedients permitted under the transition guidance, which allows the Company to carryforward its historical assessments of: (1) whether contracts are, or contain, leases, (2) lease classification and (3) initial direct costs. The Company did not elect the hindsight practical expedient. The Company elected a policy of not recording leases on its Consolidated Balance Sheets when the leases have a term of 12 months or less and the Company is not reasonably certain to elect an option to renew the leased asset. Due to the adoption of this guidance, the Company recognized operating right-of-use assets and operating lease liabilities of $16.3 million and $21.7 million, respectively, on the Consolidated Balance Sheets as of the date of adoption. The difference between the right-of-use assets and lease liabilities is primarily due to the accrual for lease payments as a result of straight-line lease expense and unamortized tenant incentive liability balances. There was no impact to opening accumulated deficit as a result of the adoption of the guidance. The adoption of this new guidance did not have a material impact on the Company’s results of operations, cash flows, and liquidity, and did not have a material impact on the Company’s covenant compliance under its existing credit agreement. In June 2016, the FASB issued ASU No. 2016-13, Financial Instruments – Credit Losses (Topic 326) – Measurement of Credit Losses on Financial Instruments In December 2019, the FASB issued ASU No. 2019-12, Simplifying the Accounting for Income Taxes Early adoption is permitted. Upon adoption, the amendments in ASU 2019-12 should be applied on a prospective basis to all periods presented. The Company early adopted this standard effective December 27, 2020 and the adoption of the standard did not have a material impact on its consolidated financial statements. In October 2020, the FASB issued ASU No. 2020-10, Codification Improvements, which provides updates for technical corrections, clarifications to guidance, simplifications to wording or structure of guidance, and other minor improvements across various areas of accounting within GAAP. This ASU is effective for all entities for fiscal years beginning after December 15, 2020. The amendments of this ASU should be applied retrospectively. The Company adopted this standard effective December 27, 2020 and the adoption of the standard did not have a material impact on its consolidated financial statements or result in any retrospective changes. Recently Issued Accounting Pronouncements Not Yet Adopted In March 2020, the Financial Accounting Standards Board (the “FASB”) issued Accounting Standards Update (“ASU”) No. 2020-04, Reference Rate Reform (Topic 848): Facilitation of the Effects of Reference Rate Reform on Financial Reporting. Reference Rate Reform (Topic 8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25, 2021</t>
        </is>
      </c>
    </row>
    <row r="3">
      <c r="A3" s="3" t="inlineStr">
        <is>
          <t>Summary of Significant Accounting Policies</t>
        </is>
      </c>
    </row>
    <row r="4">
      <c r="A4" s="4" t="inlineStr">
        <is>
          <t>Schedule of estimated useful lives of property and equipment</t>
        </is>
      </c>
      <c r="B4" s="4" t="inlineStr">
        <is>
          <t>​ ​ Furniture and Fixtures 1-7 years Leasehold Improvements Lesser of useful life or remaining lease term Machinery and Equipment 7-12 years Computer Equipment 3-5 years Software 3 years Capital Leases Based on lease terms</t>
        </is>
      </c>
    </row>
    <row r="5">
      <c r="A5" s="4" t="inlineStr">
        <is>
          <t>Schedule of estimated useful lives of finite lived intangible assets</t>
        </is>
      </c>
      <c r="B5" s="4" t="inlineStr">
        <is>
          <t>Customer Relationships 10-20 years Tradename 20-25 years</t>
        </is>
      </c>
    </row>
    <row r="6">
      <c r="A6" s="4" t="inlineStr">
        <is>
          <t>Schedule of concentration of risk</t>
        </is>
      </c>
      <c r="B6" s="4" t="inlineStr">
        <is>
          <t>​ ​ ​ ​ ​ ​ ​ ​ ​ Fiscal Year Ended ​ ​ December 25, 2021 ​ December 26, 2020 ​ December 28, 2019 Customer 1 ​ 18% ​ 16% ​ 12% Customer 2 ​ 13% ​ 13% ​ 15% Customer 3 ​ 11% ​ N/A ​ N/A Customer 4 ​ N/A ​ 11% ​ N/A ​ ​ ​ ​ ​ ​ ​ Fiscal Year Ended ​ ​ December 25, 2021 ​ December 26, 2020 Customer 1 ​ 14% ​ 12% Customer 2 ​ 15% ​ 12% Customer 3 ​ N/A ​ N/A Customer 4 ​ N/A ​ 13% N/A – Not applicable as the customer was not significant during these fiscal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Acquisitions (Tables)</t>
        </is>
      </c>
      <c r="B1" s="2" t="inlineStr">
        <is>
          <t>12 Months Ended</t>
        </is>
      </c>
    </row>
    <row r="2">
      <c r="B2" s="2" t="inlineStr">
        <is>
          <t>Dec. 25, 2021</t>
        </is>
      </c>
    </row>
    <row r="3">
      <c r="A3" s="3" t="inlineStr">
        <is>
          <t>Business Acquisitions</t>
        </is>
      </c>
    </row>
    <row r="4">
      <c r="A4" s="4" t="inlineStr">
        <is>
          <t>Schedule of consideration transferred</t>
        </is>
      </c>
      <c r="B4" s="4" t="inlineStr">
        <is>
          <t>​ ​ ​ ​ ​ (In thousands) ​ ​ ​ Cash consideration $ 146,406 Contingent consideration ​ 5,000 Consideration transferred ​ $ 151,406</t>
        </is>
      </c>
    </row>
    <row r="5">
      <c r="A5" s="4" t="inlineStr">
        <is>
          <t>Schedule of estimated fair value of assets acquired and liabilities assumed</t>
        </is>
      </c>
      <c r="B5" s="4" t="inlineStr">
        <is>
          <t>​ ​ ​ ​ ​ (In thousands) ​ ​ ​ Accounts receivable, net ​ $ 6,184 Inventories ​ 13,697 Other current assets ​ 129 Property and equipment ​ 94 Intangible assets ​ 96,300 Other long-term assets ​ 11 Accounts payable ​ (4,543) Accrued expense and other liabilities ​ (2,518) Total assets acquired and liabilities assumed ​ 109,354 Goodwill ​ 42,052 Total consideration transferred ​ $ 151,4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5, 2021</t>
        </is>
      </c>
      <c r="C1" s="2" t="inlineStr">
        <is>
          <t>Dec. 26, 2020</t>
        </is>
      </c>
    </row>
    <row r="2">
      <c r="A2" s="3" t="inlineStr">
        <is>
          <t>Consolidated Balance Sheets</t>
        </is>
      </c>
    </row>
    <row r="3">
      <c r="A3" s="4" t="inlineStr">
        <is>
          <t>Preferred stock, par value (in dollars per share)</t>
        </is>
      </c>
      <c r="B3" s="7" t="n">
        <v>0.001</v>
      </c>
      <c r="C3" s="7" t="n">
        <v>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01</v>
      </c>
      <c r="C7" s="7" t="n">
        <v>0.001</v>
      </c>
    </row>
    <row r="8">
      <c r="A8" s="4" t="inlineStr">
        <is>
          <t>Common stock, authorized (in shares)</t>
        </is>
      </c>
      <c r="B8" s="6" t="n">
        <v>500000000</v>
      </c>
      <c r="C8" s="6" t="n">
        <v>500000000</v>
      </c>
    </row>
    <row r="9">
      <c r="A9" s="4" t="inlineStr">
        <is>
          <t>Common stock, issued (in shares)</t>
        </is>
      </c>
      <c r="B9" s="6" t="n">
        <v>100892547</v>
      </c>
      <c r="C9" s="6" t="n">
        <v>74058447</v>
      </c>
    </row>
    <row r="10">
      <c r="A10" s="4" t="inlineStr">
        <is>
          <t>Common stock, outstanding (in shares)</t>
        </is>
      </c>
      <c r="B10" s="6" t="n">
        <v>100892547</v>
      </c>
      <c r="C10" s="6" t="n">
        <v>74058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12 Months Ended</t>
        </is>
      </c>
    </row>
    <row r="2">
      <c r="B2" s="2" t="inlineStr">
        <is>
          <t>Dec. 25, 2021</t>
        </is>
      </c>
    </row>
    <row r="3">
      <c r="A3" s="3" t="inlineStr">
        <is>
          <t>Revenue Recognition</t>
        </is>
      </c>
    </row>
    <row r="4">
      <c r="A4" s="4" t="inlineStr">
        <is>
          <t>Schedule of revenue disaggregated</t>
        </is>
      </c>
      <c r="B4" s="4" t="inlineStr">
        <is>
          <t>​ ​ ​ ​ ​ ​ ​ ​ ​ ​ ​ ​ ​ Fiscal Year Ended (In thousands) December 25, 2021 December 26, 2020 ​ December 28, 2019 Rao’s ​ $ 419,966 ​ $ 313,618 ​ $ 158,553 Noosa ​ 163,476 ​ 153,492 ​ ​ 151,471 Michael Angelo’s ​ 79,414 ​ 83,896 ​ ​ 77,980 Birch Benders ​ 56,330 ​ 9,061 ​ ​ — Total net sales ​ $ 719,186 ​ $ 560,067 ​ $ 388,0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25, 2021</t>
        </is>
      </c>
    </row>
    <row r="3">
      <c r="A3" s="3" t="inlineStr">
        <is>
          <t>Inventories</t>
        </is>
      </c>
    </row>
    <row r="4">
      <c r="A4" s="4" t="inlineStr">
        <is>
          <t>Schedule of inventories</t>
        </is>
      </c>
      <c r="B4" s="4" t="inlineStr">
        <is>
          <t>​ ​ ​ ​ ​ ​ ​ ​ (In thousands) December 25, 2021 December 26, 2020 Finished goods ​ $ 38,715 ​ $ 27,734 Raw materials and packaging supplies ​ 12,900 ​ 19,335 Total inventories ​ $ 51,615 ​ $ 47,0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25, 2021</t>
        </is>
      </c>
    </row>
    <row r="3">
      <c r="A3" s="3" t="inlineStr">
        <is>
          <t>Property and Equipment, Net</t>
        </is>
      </c>
    </row>
    <row r="4">
      <c r="A4" s="4" t="inlineStr">
        <is>
          <t>Schedule of property and equipment</t>
        </is>
      </c>
      <c r="B4" s="4" t="inlineStr">
        <is>
          <t>Property and equipment, net, consisted of the following, as of the dates indicated (in thousands): ​ ​ ​ ​ ​ ​ ​ ​ December 25, 2021 December 26, 2020 Machinery &amp; equipment ​ $ 45,329 ​ $ 42,519 Leasehold improvements ​ 39,296 ​ 39,283 Construction in progress ​ 12,074 ​ 3,258 Furniture &amp; fixtures ​ 2,119 ​ 2,547 Other ​ 1,649 ​ 1,006 Gross property and equipment ​ 100,467 ​ 88,613 Less: Accumulated depreciation and amortization ​ 37,796 ​ 29,132 Property and equipment, net ​ $ 62,671 ​ $ 59,4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25, 2021</t>
        </is>
      </c>
    </row>
    <row r="3">
      <c r="A3" s="3" t="inlineStr">
        <is>
          <t>Goodwill.</t>
        </is>
      </c>
    </row>
    <row r="4">
      <c r="A4" s="4" t="inlineStr">
        <is>
          <t>Schedule of Goodwill</t>
        </is>
      </c>
      <c r="B4" s="4" t="inlineStr">
        <is>
          <t>​ ​ ​ ​ ​ (In thousands) ​ Goodwill Balance at December 28, 2019 $ 395,399 Birch Benders acquisition (Note 3) ​ 41,891 Balance as of December 26, 2020 ​ ​ 437,290 Purchase accounting adjustments (Note 3) ​ 161 Balance as of December 25, 2021 ​ $ 437,4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Tables)</t>
        </is>
      </c>
      <c r="B1" s="2" t="inlineStr">
        <is>
          <t>12 Months Ended</t>
        </is>
      </c>
    </row>
    <row r="2">
      <c r="B2" s="2" t="inlineStr">
        <is>
          <t>Dec. 25, 2021</t>
        </is>
      </c>
    </row>
    <row r="3">
      <c r="A3" s="3" t="inlineStr">
        <is>
          <t>Intangible Assets, Net</t>
        </is>
      </c>
    </row>
    <row r="4">
      <c r="A4" s="4" t="inlineStr">
        <is>
          <t>Schedule of intangible assets net</t>
        </is>
      </c>
      <c r="B4" s="4" t="inlineStr">
        <is>
          <t>​ ​ ​ ​ ​ ​ ​ ​ ​ ​ ​ ​ ​ December 25, 2021 ​ ​ Gross carrying ​ Accumulated ​ Net carrying (In thousands) ​ amount ​ amortization ​ amount Intangible assets - definite lives ​ ​ ​ ​ Customer relationships ​ $ 213,000 ​ $ 71,330 ​ $ 141,670 Tradename ​ 192,347 ​ 22,362 ​ 169,985 ​ ​ ​ 405,347 ​ ​ 93,692 ​ ​ 311,655 Intangible assets - indefinite lives ​ ​ ​ ​ Tradename ​ ​ 153,000 ​ ​ — ​ ​ 153,000 Total intangible assets ​ $ 558,347 ​ $ 93,692 ​ $ 464,655 ​ ​ ​ ​ ​ ​ ​ ​ ​ ​ ​ ​ ​ December 26, 2020 ​ ​ Gross carrying ​ Accumulated ​ Net carrying (In thousands) amount amortization amount Intangible assets - definite lives ​ ​ ​ ​ ​ ​ Customer relationships ​ $ 213,000 ​ $ 53,461 ​ $ 159,539 Tradename ​ 192,347 ​ 12,991 ​ 179,356 ​ ​ ​ 405,347 ​ ​ 66,452 ​ ​ 338,895 Intangible assets - indefinite lives ​ ​ ​ ​ ​ ​ ​ ​ ​ Tradename ​ 153,000 ​ ​ — ​ ​ 153,000 Total intangible assets ​ $ 558,347 ​ $ 66,452 ​ $ 491,895</t>
        </is>
      </c>
    </row>
    <row r="5">
      <c r="A5" s="4" t="inlineStr">
        <is>
          <t>Schedule of amortization expenses intangible assets net</t>
        </is>
      </c>
      <c r="B5" s="4" t="inlineStr">
        <is>
          <t>​ ​ ​ ​ ​ (In thousands) Amortization 2022 ​ $ 27,240 2023 ​ 27,240 2024 ​ 27,240 2025 ​ 27,240 2026 ​ 27,240 2027 and thereafter ​ 175,455 Total ​ $ 311,6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25, 2021</t>
        </is>
      </c>
    </row>
    <row r="3">
      <c r="A3" s="3" t="inlineStr">
        <is>
          <t>Accrued Expenses</t>
        </is>
      </c>
    </row>
    <row r="4">
      <c r="A4" s="4" t="inlineStr">
        <is>
          <t>Schedule of Accrued Expenses</t>
        </is>
      </c>
      <c r="B4" s="4" t="inlineStr">
        <is>
          <t>​ ​ ​ ​ ​ ​ ​ ​ (In thousands) December 25, 2021 December 26, 2020 Accrued trade ​ $ 23,122 ​ $ 23,010 Accrued general expense ​ 15,327 ​ 18,275 Accrued compensation and benefits ​ 10,478 ​ 20,179 Accrued marketing ​ 2,830 ​ 3,637 Total accrued expenses ​ $ 51,757 ​ $ 65,1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25, 2021</t>
        </is>
      </c>
    </row>
    <row r="3">
      <c r="A3" s="3" t="inlineStr">
        <is>
          <t>Long-term debt</t>
        </is>
      </c>
    </row>
    <row r="4">
      <c r="A4" s="4" t="inlineStr">
        <is>
          <t>Schedule of Long-term debt</t>
        </is>
      </c>
      <c r="B4" s="4" t="inlineStr">
        <is>
          <t>​ ​ ​ ​ ​ ​ ​ ​ ​ ​ ​ ​ ​ December 25, 2021 ​ ​ ​ ​ ​ Unamortized debt ​ Total debt, (In thousands) ​ Principal ​ issuance costs ​ net Initial First Lien Term Loan Facility $ 480,800 $ (6,377) $ 474,423 Finance lease liabilities ​ ​ 7,095 ​ ​ — ​ 7,095 Total debt ​ $ 487,895 ​ $ (6,377) ​ ​ 481,518 Less: current portion of finance lease liabilities ​ ​ ​ ​ ​ ​ ​ 98 Total long-term debt ​ ​ ​ ​ ​ $ 481,420 ​ ​ ​ ​ ​ ​ ​ ​ ​ ​ ​ ​ ​ December 26, 2020 ​ ​ ​ Unamortized debt Total debt, (In thousands) ​ Principal ​ issuance costs ​ net Senior debt ​ $ 374,146 ​ $ (10,282) ​ $ 363,864 Revolver ​ — ​ — ​ — Total debt ​ $ 374,146 ​ $ (10,282) ​ 363,864 Less: current portion of long-term debt ​ ​ ​ ​ 3,818 Long-term debt ​ ​ ​ $ 360,046</t>
        </is>
      </c>
    </row>
    <row r="5">
      <c r="A5" s="4" t="inlineStr">
        <is>
          <t>Schedule of future minimum principal payments</t>
        </is>
      </c>
      <c r="B5" s="4" t="inlineStr">
        <is>
          <t>​ ​ ​ ​ ​ Fiscal Year Ending ​ 2022 ​ $ — 2023 ​ — 2024 ​ — 2025 ​ — 2026 ​ — Thereafter ​ ​ 480,800 Total ​ $ 480,8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5, 2021</t>
        </is>
      </c>
    </row>
    <row r="3">
      <c r="A3" s="3" t="inlineStr">
        <is>
          <t>Leases</t>
        </is>
      </c>
    </row>
    <row r="4">
      <c r="A4" s="4" t="inlineStr">
        <is>
          <t>Schedule of components of lease expenses</t>
        </is>
      </c>
      <c r="B4" s="4" t="inlineStr">
        <is>
          <t>The components of lease expense were as follows: ​ ​ ​ ​ ​ ​ ​ ​ ​ ​ Fiscal Year Ended (In thousands) ​ Statement of Operations Caption ​ December 25, 2021 Operating lease cost: ​ ​ Lease cost Cost of sales and Selling, general, and administrative ​ $ 3,266 Variable lease cost (1) Cost of sales and Selling, general, and administrative ​ 1,384 Total operating lease cost ​ ​ 4,650 ​ ​ ​ ​ ​ ​ Short term lease cost Cost of sales and Selling, general, and administrative ​ 222 ​ ​ ​ ​ ​ ​ Finance lease cost: ​ ​ Amortization of right-of-use assets Cost of sales and Selling, general, and administrative ​ 261 Interest on lease liabilities Interest expense ​ 532 Total finance lease cost ​ ​ 793 ​ ​ ​ ​ ​ ​ Total lease cost ​ ​ ​ $ 5,665 (1) Variable lease cost primarily consists of common area maintenance, utilities, taxes, and insurance. The gross amount of assets and liabilities related to both operating and finance leases were as follows: ​ ​ ​ ​ ​ ​ ​ ​ (In thousands) ​ Balance Sheet Caption ​ December 25, 2021 ​ Assets ​ Operating lease right-of-use assets Operating lease right-of-use assets ​ $ 15,672 ​ Finance lease right-of-use assets Property and equipment, net ​ 6,299 ​ Total lease assets ​ ​ $ 21,971 ​ ​ ​ ​ ​ ​ ​ ​ Liabilities ​ ​ Current: ​ ​ ​ ​ ​ ​ Operating lease liabilities ​ Operating lease liabilities ​ $ 3,216 ​ Finance lease liabilities ​ Current portion of long-term debt ​ ​ 98 ​ Long-term: ​ ​ ​ ​ ​ ​ Operating lease liabilities Long-term operating lease liabilities ​ 17,302 ​ Finance lease liabilities Long-term debt, net of debt issuance costs ​ 6,997 ​ Total lease liabilities ​ ​ $ 27,613 ​ ​ ​ The weighted-average remaining lease term and weighted-average discount rate for operating and finance leases at December 25, 2021 were as follows: ​ ​ ​ ​ ​ ​ ​ Operating Leases Finance Leases Weighted-average remaining lease term (in years) 7.1 34.8 ​ Weighted-average discount rate 4.9 % 7.8 % Supplemental cash flow and other information related to leases were as follows: ​ ​ ​ ​ ​ Fiscal Year Ended (In thousands) ​ December 25, 2021 Cash paid for amounts included in the measurement of lease liabilities ​ Operating cash flows from operating leases ​ $ 3,893 Operating cash flows from finance leases ​ 532 Financing cash flows from finance leases ​ ​ 66 Right-of-use assets obtained in exchange for new lease liabilities ​ ​ ​ Finance leases ​ ​ — Operating leases ​ ​ 1,638</t>
        </is>
      </c>
    </row>
    <row r="5">
      <c r="A5" s="4" t="inlineStr">
        <is>
          <t>Schedule of Future minimum lease payments of operating leases</t>
        </is>
      </c>
      <c r="B5" s="4" t="inlineStr">
        <is>
          <t>Future maturities of lease liabilities as of December 25, 2021 were as follows: ​ ​ ​ ​ ​ ​ ​ ​ (In thousands) Operating Leases Finance Leases Fiscal year ending: ​ ​ 2022 ​ $ 4,108 ​ $ 607 2023 ​ 4,040 ​ 609 2024 ​ 3,472 ​ 557 2025 ​ 2,961 ​ 549 2026 ​ 2,995 ​ 520 Thereafter ​ 6,920 ​ 18,970 Total lease payments ​ 24,496 ​ 21,812 Less: Interest ​ (3,978) ​ (14,717) Present value of lease liabilities ​ $ 20,518 ​ $ 7,095</t>
        </is>
      </c>
    </row>
    <row r="6">
      <c r="A6" s="4" t="inlineStr">
        <is>
          <t>Schedule of Future minimum lease payments of finance leases</t>
        </is>
      </c>
      <c r="B6" s="4" t="inlineStr">
        <is>
          <t>​ ​ ​ ​ ​ ​ ​ ​ (In thousands) Operating Leases Finance Leases Fiscal year ending: ​ ​ 2022 ​ $ 4,108 ​ $ 607 2023 ​ 4,040 ​ 609 2024 ​ 3,472 ​ 557 2025 ​ 2,961 ​ 549 2026 ​ 2,995 ​ 520 Thereafter ​ 6,920 ​ 18,970 Total lease payments ​ 24,496 ​ 21,812 Less: Interest ​ (3,978) ​ (14,717) Present value of lease liabilities ​ $ 20,518 ​ $ 7,095</t>
        </is>
      </c>
    </row>
    <row r="7">
      <c r="A7" s="4" t="inlineStr">
        <is>
          <t>Future minimum payments under lease arrangements under ASU 840 - Capital leases</t>
        </is>
      </c>
      <c r="B7" s="4" t="inlineStr">
        <is>
          <t>Future minimum payments under lease arrangements with a remaining term in excess of one year as of December 26, 2020 were as follows: ​ ​ ​ ​ ​ ​ ​ ​ ​ ​ ​ ​ ​ ​ ​ Capital Operating Related Party Related Party (In thousands) ​ Leases ​ Leases ​ Capital Lease ​ Operating Lease Fiscal Year Ending: ​ ​ ​ ​ ​ ​ ​ ​ ​ ​ ​ ​ 2021 ​ $ 105 ​ $ 3,783 ​ $ 495 ​ $ 27 2022 ​ 105 ​ 3,808 ​ 500 ​ 27 2023 ​ 105 ​ 3,813 ​ 505 ​ 28 2024 ​ 48 ​ 3,244 ​ 510 ​ 28 2025 ​ 34 ​ 2,733 ​ 515 ​ 28 Thereafter ​ — ​ 7,650 ​ 19,489 ​ 1,065 Total ​ $ 397 ​ $ 25,031 ​ $ 22,014 ​ $ 1,203</t>
        </is>
      </c>
    </row>
    <row r="8">
      <c r="A8" s="4" t="inlineStr">
        <is>
          <t>Future minimum payments under lease arrangements under ASU 840 - Operating leases</t>
        </is>
      </c>
      <c r="B8" s="4" t="inlineStr">
        <is>
          <t>​ ​ ​ ​ ​ ​ ​ ​ ​ ​ ​ ​ ​ ​ ​ Capital Operating Related Party Related Party (In thousands) ​ Leases ​ Leases ​ Capital Lease ​ Operating Lease Fiscal Year Ending: ​ ​ ​ ​ ​ ​ ​ ​ ​ ​ ​ ​ 2021 ​ $ 105 ​ $ 3,783 ​ $ 495 ​ $ 27 2022 ​ 105 ​ 3,808 ​ 500 ​ 27 2023 ​ 105 ​ 3,813 ​ 505 ​ 28 2024 ​ 48 ​ 3,244 ​ 510 ​ 28 2025 ​ 34 ​ 2,733 ​ 515 ​ 28 Thereafter ​ — ​ 7,650 ​ 19,489 ​ 1,065 Total ​ $ 397 ​ $ 25,031 ​ $ 22,014 ​ $ 1,2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25, 2021</t>
        </is>
      </c>
    </row>
    <row r="3">
      <c r="A3" s="3" t="inlineStr">
        <is>
          <t>Commitments and Contingencies.</t>
        </is>
      </c>
    </row>
    <row r="4">
      <c r="A4" s="4" t="inlineStr">
        <is>
          <t>Schedule of estimated annual minimum purchase commitments with suppliers</t>
        </is>
      </c>
      <c r="B4" s="4" t="inlineStr">
        <is>
          <t>The estimated annual minimum purchase commitments with the suppliers were as follows (in thousands): ​ ​ ​ ​ ​ Fiscal Year Ending ​ 2022 ​ $ 4,819 2023 ​ 4,323 2024 ​ 3,500 2025 ​ 1,875 2026 ​ — Thereafter ​ — Total ​ $ 14,5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12 Months Ended</t>
        </is>
      </c>
    </row>
    <row r="2">
      <c r="B2" s="2" t="inlineStr">
        <is>
          <t>Dec. 25, 2021</t>
        </is>
      </c>
    </row>
    <row r="3">
      <c r="A3" s="3" t="inlineStr">
        <is>
          <t>Share-based Payment Arrangement, Expensed and Capitalized, Amount [Line Items]</t>
        </is>
      </c>
    </row>
    <row r="4">
      <c r="A4" s="4" t="inlineStr">
        <is>
          <t>Schedule of assumptions used to estimate fair value of incentive units</t>
        </is>
      </c>
      <c r="B4" s="4" t="inlineStr">
        <is>
          <t>​ ​ ​ ​ ​ ​ ​ 2020 2019 Expected term 1.5 to 3.5 yrs ​ 1.5 to 3.5 yrs Risk-free rate of return ​ 1.61% ​ 1.61% Applied volatility ​ 20% ​ 20%</t>
        </is>
      </c>
    </row>
    <row r="5">
      <c r="A5" s="4" t="inlineStr">
        <is>
          <t>Schedule of incentive units activity</t>
        </is>
      </c>
      <c r="B5" s="4" t="inlineStr">
        <is>
          <t>​ ​ ​ ​ ​ ​ ​ ​ ​ ​ ​ ​ ​ ​ Service Based ​ Performance Based ​ ​ Weighted Average ​ Weighted Average ​ ​ Incentive ​ Grant Date ​ Incentive ​ Grant Date ​ ​ Units ​ Fair Value ​ Units ​ Fair Value Outstanding at December 26, 2020 ​ 34,659 ​ $ 245 ​ 46,000 ​ $ 15 Granted 1,231 ​ ​ 842 ​ 1,722 ​ ​ 8 Forfeited ​ (332) ​ ​ 407 ​ (908) ​ ​ 13 Distribution of common stock with respect to IUs (1) (35,558) ​ ​ 264 ​ (46,814) ​ ​ 14 Outstanding at December 25, 2021 — ​ $ — — ​ $ — Vested at December 25, 2021 — ​ $ — — ​ $ — (1) In connection with the IPO, the Ultimate Parent distributed its shares of Sovos Brands, Inc. common stock to its limited partners, including holders of IUs, in accordance with the applicable terms of its partnership agreement.</t>
        </is>
      </c>
    </row>
    <row r="6">
      <c r="A6" s="4" t="inlineStr">
        <is>
          <t>Schedule of restricted common stock activity</t>
        </is>
      </c>
      <c r="B6" s="4" t="inlineStr">
        <is>
          <t>​ ​ ​ ​ ​ ​ ​ ​ ​ ​ ​ ​ ​ ​ Service Based ​ Performance Based ​ ​ Weighted Average ​ Weighted Average ​ ​ Restricted ​ Grant Date ​ Restricted ​ Grant Date ​ ​ Common Stock ​ Fair Value ​ Common Stock ​ Fair Value Nonvested at December 26, 2020 ​ — ​ $ — ​ — ​ $ — Distribution of restricted common stock (1)(2) ​ 94,646 ​ ​ 12.00 ​ 3,319,291 ​ ​ 3.91 Granted — ​ ​ — ​ — ​ ​ — Vested ​ (18,558) ​ ​ 12.00 ​ (683,442) ​ ​ 7.86 Forfeited back to Ultimate Parent (3) ​ (3,847) ​ ​ 12.00 ​ (45,001) ​ ​ 2.89 Nonvested at December 25, 2021 72,241 ​ $ 12.00 2,590,848 ​ $ 5.25 Vested at December 25, 2021 727,464 ​ $ 12.00 683,442 ​ $ 7.86 (1) The service-based restricted common stock excludes 708,906 shares that vested prior to distribution. None of the performance-based restricted common stock vested prior to distribution. (2) The weighted average grant date fair value for the performance-based restricted common stock at distribution was based on the 2.0 x multiple of invested capital (“MOIC”) modification described below. A subsequent modification in November 2021 to the 4.0 x MOIC restricted common stock resulted in an increase in the weighted average grant date fair value for those shares to $15.15 per share. (3) S hares of restricted common stock that do not vest are not cancelled but instead remain outstanding and are forfeited back to the Ultimate Parent. During the year ended December 25, 2021, 3,847 shares of restricted common stock subject to time-based service conditions and 45,001 shares of restricted common stock subject to performance-based conditions were forfeited back to the Ultimate Parent.</t>
        </is>
      </c>
    </row>
    <row r="7">
      <c r="A7" s="4" t="inlineStr">
        <is>
          <t>Restricted Stock Units</t>
        </is>
      </c>
    </row>
    <row r="8">
      <c r="A8" s="3" t="inlineStr">
        <is>
          <t>Share-based Payment Arrangement, Expensed and Capitalized, Amount [Line Items]</t>
        </is>
      </c>
    </row>
    <row r="9">
      <c r="A9" s="4" t="inlineStr">
        <is>
          <t>Schedule of restricted stock unit activity</t>
        </is>
      </c>
      <c r="B9" s="4" t="inlineStr">
        <is>
          <t>​ ​ ​ ​ ​ ​ ​ ​ ​ Weighted Average ​ ​ Restricted Stock ​ Grant Date ​ ​ Units ​ Fair Value Outstanding at December 26, 2020 ​ — ​ $ — Granted ​ 967,158 ​ ​ 12.00 Vested ​ — ​ ​ — Forfeited ​ (39,936) ​ ​ 12.00 Outstanding at December 25, 2021 ​ 927,222 ​ $ 12.00 Vested at December 25, 2021 ​ — ​ $ —</t>
        </is>
      </c>
    </row>
    <row r="10">
      <c r="A10" s="4" t="inlineStr">
        <is>
          <t>Performance Based Restricted Stock Units</t>
        </is>
      </c>
    </row>
    <row r="11">
      <c r="A11" s="3" t="inlineStr">
        <is>
          <t>Share-based Payment Arrangement, Expensed and Capitalized, Amount [Line Items]</t>
        </is>
      </c>
    </row>
    <row r="12">
      <c r="A12" s="4" t="inlineStr">
        <is>
          <t>Schedule of restricted stock unit activity</t>
        </is>
      </c>
      <c r="B12" s="4" t="inlineStr">
        <is>
          <t>​ ​ ​ ​ ​ ​ ​ ​ Performance-based Weighted Average ​ ​ Restricted Stock ​ Grant Date ​ ​ Units ​ Fair Value Outstanding at December 26, 2020 ​ — ​ $ — Granted ​ 687,690 ​ ​ 7.09 Vested ​ — ​ ​ — Forfeited ​ (5,728) ​ ​ 7.09 Outstanding at December 25, 2021 ​ 681,962 ​ $ 7.09 Vested at December 25, 2021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Consolidated Statements of Operations - USD ($) $ in Thousands</t>
        </is>
      </c>
      <c r="B1" s="2" t="inlineStr">
        <is>
          <t>12 Months Ended</t>
        </is>
      </c>
    </row>
    <row r="2">
      <c r="B2" s="2" t="inlineStr">
        <is>
          <t>Dec. 25, 2021</t>
        </is>
      </c>
      <c r="C2" s="2" t="inlineStr">
        <is>
          <t>Dec. 26, 2020</t>
        </is>
      </c>
      <c r="D2" s="2" t="inlineStr">
        <is>
          <t>Dec. 28, 2019</t>
        </is>
      </c>
    </row>
    <row r="3">
      <c r="A3" s="3" t="inlineStr">
        <is>
          <t>Consolidated Statements of Operations</t>
        </is>
      </c>
    </row>
    <row r="4">
      <c r="A4" s="4" t="inlineStr">
        <is>
          <t>Net sales</t>
        </is>
      </c>
      <c r="B4" s="5" t="n">
        <v>719186</v>
      </c>
      <c r="C4" s="5" t="n">
        <v>560067</v>
      </c>
      <c r="D4" s="5" t="n">
        <v>388004</v>
      </c>
    </row>
    <row r="5">
      <c r="A5" s="4" t="inlineStr">
        <is>
          <t>Revenue, Product and Service [Extensible Enumeration]</t>
        </is>
      </c>
      <c r="B5" s="4" t="inlineStr">
        <is>
          <t>us-gaap:ProductMember</t>
        </is>
      </c>
      <c r="C5" s="4" t="inlineStr">
        <is>
          <t>us-gaap:ProductMember</t>
        </is>
      </c>
      <c r="D5" s="4" t="inlineStr">
        <is>
          <t>us-gaap:ProductMember</t>
        </is>
      </c>
    </row>
    <row r="6">
      <c r="A6" s="4" t="inlineStr">
        <is>
          <t>Cost of sales</t>
        </is>
      </c>
      <c r="B6" s="5" t="n">
        <v>498394</v>
      </c>
      <c r="C6" s="5" t="n">
        <v>373314</v>
      </c>
      <c r="D6" s="5" t="n">
        <v>275386</v>
      </c>
    </row>
    <row r="7">
      <c r="A7" s="4" t="inlineStr">
        <is>
          <t>Cost, Product and Service [Extensible Enumeration]</t>
        </is>
      </c>
      <c r="B7" s="4" t="inlineStr">
        <is>
          <t>us-gaap:ProductMember</t>
        </is>
      </c>
      <c r="C7" s="4" t="inlineStr">
        <is>
          <t>us-gaap:ProductMember</t>
        </is>
      </c>
      <c r="D7" s="4" t="inlineStr">
        <is>
          <t>us-gaap:ProductMember</t>
        </is>
      </c>
    </row>
    <row r="8">
      <c r="A8" s="4" t="inlineStr">
        <is>
          <t>Gross profit</t>
        </is>
      </c>
      <c r="B8" s="5" t="n">
        <v>220792</v>
      </c>
      <c r="C8" s="5" t="n">
        <v>186753</v>
      </c>
      <c r="D8" s="5" t="n">
        <v>112618</v>
      </c>
    </row>
    <row r="9">
      <c r="A9" s="3" t="inlineStr">
        <is>
          <t>Operating expenses:</t>
        </is>
      </c>
    </row>
    <row r="10">
      <c r="A10" s="4" t="inlineStr">
        <is>
          <t>Selling general, and administrative</t>
        </is>
      </c>
      <c r="B10" s="6" t="n">
        <v>135060</v>
      </c>
      <c r="C10" s="6" t="n">
        <v>124612</v>
      </c>
      <c r="D10" s="6" t="n">
        <v>94480</v>
      </c>
    </row>
    <row r="11">
      <c r="A11" s="4" t="inlineStr">
        <is>
          <t>Depreciation and amortization</t>
        </is>
      </c>
      <c r="B11" s="6" t="n">
        <v>28871</v>
      </c>
      <c r="C11" s="6" t="n">
        <v>24744</v>
      </c>
      <c r="D11" s="6" t="n">
        <v>23771</v>
      </c>
    </row>
    <row r="12">
      <c r="A12" s="4" t="inlineStr">
        <is>
          <t>Loss on extinguishment of debt</t>
        </is>
      </c>
      <c r="B12" s="6" t="n">
        <v>15382</v>
      </c>
    </row>
    <row r="13">
      <c r="A13" s="4" t="inlineStr">
        <is>
          <t>Forgiveness of capital advance</t>
        </is>
      </c>
      <c r="B13" s="6" t="n">
        <v>5000</v>
      </c>
    </row>
    <row r="14">
      <c r="A14" s="4" t="inlineStr">
        <is>
          <t>Impairment of goodwill and intangible assets</t>
        </is>
      </c>
      <c r="D14" s="6" t="n">
        <v>17163</v>
      </c>
    </row>
    <row r="15">
      <c r="A15" s="4" t="inlineStr">
        <is>
          <t>Total operating expenses</t>
        </is>
      </c>
      <c r="B15" s="6" t="n">
        <v>184313</v>
      </c>
      <c r="C15" s="6" t="n">
        <v>149356</v>
      </c>
      <c r="D15" s="6" t="n">
        <v>135414</v>
      </c>
    </row>
    <row r="16">
      <c r="A16" s="4" t="inlineStr">
        <is>
          <t>Operating income (loss)</t>
        </is>
      </c>
      <c r="B16" s="6" t="n">
        <v>36479</v>
      </c>
      <c r="C16" s="6" t="n">
        <v>37397</v>
      </c>
      <c r="D16" s="6" t="n">
        <v>-22796</v>
      </c>
    </row>
    <row r="17">
      <c r="A17" s="4" t="inlineStr">
        <is>
          <t>Interest expense</t>
        </is>
      </c>
      <c r="B17" s="6" t="n">
        <v>30885</v>
      </c>
      <c r="C17" s="6" t="n">
        <v>19895</v>
      </c>
      <c r="D17" s="6" t="n">
        <v>22975</v>
      </c>
    </row>
    <row r="18">
      <c r="A18" s="4" t="inlineStr">
        <is>
          <t>Income (loss) before income taxes</t>
        </is>
      </c>
      <c r="B18" s="6" t="n">
        <v>5594</v>
      </c>
      <c r="C18" s="6" t="n">
        <v>17502</v>
      </c>
      <c r="D18" s="6" t="n">
        <v>-45771</v>
      </c>
    </row>
    <row r="19">
      <c r="A19" s="4" t="inlineStr">
        <is>
          <t>Income tax (expense) benefit</t>
        </is>
      </c>
      <c r="B19" s="6" t="n">
        <v>-3675</v>
      </c>
      <c r="C19" s="6" t="n">
        <v>-6677</v>
      </c>
      <c r="D19" s="6" t="n">
        <v>18626</v>
      </c>
    </row>
    <row r="20">
      <c r="A20" s="4" t="inlineStr">
        <is>
          <t>Net income (loss)</t>
        </is>
      </c>
      <c r="B20" s="5" t="n">
        <v>1919</v>
      </c>
      <c r="C20" s="5" t="n">
        <v>10825</v>
      </c>
      <c r="D20" s="5" t="n">
        <v>-27145</v>
      </c>
    </row>
    <row r="21">
      <c r="A21" s="3" t="inlineStr">
        <is>
          <t>Earnings (loss) per share:</t>
        </is>
      </c>
    </row>
    <row r="22">
      <c r="A22" s="4" t="inlineStr">
        <is>
          <t>Basic (in dollars per shares)</t>
        </is>
      </c>
      <c r="B22" s="8" t="n">
        <v>0.02</v>
      </c>
      <c r="C22" s="8" t="n">
        <v>0.15</v>
      </c>
      <c r="D22" s="8" t="n">
        <v>-0.37</v>
      </c>
    </row>
    <row r="23">
      <c r="A23" s="4" t="inlineStr">
        <is>
          <t>Diluted (in dollars per shares)</t>
        </is>
      </c>
      <c r="B23" s="8" t="n">
        <v>0.02</v>
      </c>
      <c r="C23" s="8" t="n">
        <v>0.14</v>
      </c>
      <c r="D23" s="8" t="n">
        <v>-0.37</v>
      </c>
    </row>
    <row r="24">
      <c r="A24" s="3" t="inlineStr">
        <is>
          <t>Weighted average shares outstanding:</t>
        </is>
      </c>
    </row>
    <row r="25">
      <c r="A25" s="4" t="inlineStr">
        <is>
          <t>Basic (in shares)</t>
        </is>
      </c>
      <c r="B25" s="6" t="n">
        <v>80616326</v>
      </c>
      <c r="C25" s="6" t="n">
        <v>74058569</v>
      </c>
      <c r="D25" s="6" t="n">
        <v>73912746</v>
      </c>
    </row>
    <row r="26">
      <c r="A26" s="4" t="inlineStr">
        <is>
          <t>Diluted (in shares)</t>
        </is>
      </c>
      <c r="B26" s="6" t="n">
        <v>80616326</v>
      </c>
      <c r="C26" s="6" t="n">
        <v>75921065</v>
      </c>
      <c r="D26" s="6" t="n">
        <v>739127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25, 2021</t>
        </is>
      </c>
    </row>
    <row r="3">
      <c r="A3" s="3" t="inlineStr">
        <is>
          <t>Income Taxes</t>
        </is>
      </c>
    </row>
    <row r="4">
      <c r="A4" s="4" t="inlineStr">
        <is>
          <t>Schedule of income tax expense (benefit)</t>
        </is>
      </c>
      <c r="B4" s="4" t="inlineStr">
        <is>
          <t>Income tax expense (benefit) for the fiscal years ended December 25, 2021, December 26, 2020 and December 28, 2019 consists of the following current and deferred amounts (in thousands): ​ ​ ​ ​ ​ ​ ​ ​ ​ ​ ​ 2021 2020 2019 Current: ​ ​ ​ ​ ​ Federal ​ $ 641 ​ $ — ​ $ — State ​ 791 ​ 1,928 ​ (2,129) Total current tax expense (benefit) ​ 1,432 ​ 1,928 ​ (2,129) Deferred: ​ ​ ​ Federal ​ 3,414 ​ 805 ​ (4,478) State ​ (1,171) ​ 3,944 ​ (12,019) Total deferred tax expense (benefit) ​ 2,243 ​ 4,749 ​ (16,497) Income tax expense (benefit) ​ $ 3,675 ​ $ 6,677 ​ $ (18,626)</t>
        </is>
      </c>
    </row>
    <row r="5">
      <c r="A5" s="4" t="inlineStr">
        <is>
          <t>Schedule of income tax expense reconciliation</t>
        </is>
      </c>
      <c r="B5" s="4" t="inlineStr">
        <is>
          <t xml:space="preserve">Total income tax expense in 2021, 2020 and 2019 varies from the amounts computed by applying the federal statutory income tax rate of 21% to income (loss) before income taxes primarily due to the following items (dollars in thousands): ​ ​ ​ ​ ​ ​ ​ ​ ​ ​ ​ ​ ​ ​ ​ ​ ​ ​ ​ 2021 ​ 2020 2019 ​ United States statutory income tax expense (benefit) $ 1,175 21.0 % $ 3,676 21.0 % $ (9,613) 21.0 % State tax expense (benefit), net of federal tax ​ 910 16.3 ​ 781 4.5 ​ ​ (874) ​ 1.9 ​ Transaction costs ​ (312) (5.6) ​ (2,763) (15.8) ​ ​ 328 ​ (0.7) ​ Equity-based compensation ​ 1,772 31.7 ​ 406 2.3 ​ ​ 448 ​ (1.0) ​ Goodwill impairment ​ — — ​ — — ​ ​ 3,026 ​ (6.6) ​ Nondeductible executive compensation ​ ​ 625 ​ 11.2 ​ ​ — ​ — ​ ​ — ​ — ​ Other permanent items ​ 180 3.2 ​ 113 0.6 ​ ​ 114 ​ (0.2) ​ Remeasurement of deferred tax balances ​ (993) (17.7) ​ 3,388 19.4 ​ ​ (8,232) ​ 18.0 ​ Unrecognized tax benefits ​ (121) (2.2) ​ 609 3.5 ​ ​ — ​ — ​ Return to provision ​ 236 4.2 ​ 81 0.5 ​ ​ (1,324) ​ 2.9 ​ Income tax payable adjustment ​ — — ​ — — ​ ​ (764) ​ 1.7 ​ Deferred income tax adjustments ​ 200 3.6 ​ 450 2.6 ​ ​ (1,805) ​ 3.9 ​ Other, net ​ 3 0.1 ​ (64) (0.4) ​ ​ 70 ​ (0.2) ​ Income tax expense (benefit) ​ $ 3,675 65.8 % $ 6,677 38.2 % $ (18,626) ​ 40.7 % </t>
        </is>
      </c>
    </row>
    <row r="6">
      <c r="A6" s="4" t="inlineStr">
        <is>
          <t>Schedule of deferred tax assets and liabilities</t>
        </is>
      </c>
      <c r="B6" s="4" t="inlineStr">
        <is>
          <t>​ ​ ​ ​ ​ ​ ​ ​ 2021 2020 Deferred Income Tax Assets: ​ ​ Inventory ​ $ 1,506 ​ $ 694 Accrued compensation ​ 1,832 ​ 4,390 Bad debt allowance ​ 164 ​ 152 Deferred rent ​ — ​ 1,322 Net operating loss ​ 3,065 ​ 9,912 163(j) interest limitation ​ 3,493 ​ 47 Research and Development credit ​ — ​ 116 Equity-based compensation ​ 229 ​ — Lease liability ​ 6,585 ​ — Other ​ 231 ​ 115 Total deferred income tax assets ​ 17,105 ​ 16,748 Deferred Income Tax Liabilities: ​ ​ Property and equipment ​ (6,536) ​ (6,927) Intangible assets ​ (81,860) ​ (84,479) Prepaid expenses ​ (131) ​ (75) Right-of-use asset ​ ​ (5,406) ​ ​ — Other ​ (148) ​ — Total deferred income tax liabilities ​ (94,081) ​ (91,481) Net deferred income tax liabilities ​ $ (76,976) ​ $ (74,733)</t>
        </is>
      </c>
    </row>
    <row r="7">
      <c r="A7" s="4" t="inlineStr">
        <is>
          <t>Summary of NOL carryforwards by jurisdiction</t>
        </is>
      </c>
      <c r="B7" s="4" t="inlineStr">
        <is>
          <t>The following table summarizes the NOL carryforwards by jurisdiction (in thousands): ​ ​ ​ ​ ​ ​ ​ Expiration Period December 25, 2021 Federal None ​ $ 10,717 State 2023‑2041 ​ 9,553 State None ​ 11,363</t>
        </is>
      </c>
    </row>
    <row r="8">
      <c r="A8" s="4" t="inlineStr">
        <is>
          <t>Summary of unrecognized tax benefits</t>
        </is>
      </c>
      <c r="B8" s="4" t="inlineStr">
        <is>
          <t>The following table summarizes the Company's unrecognized tax benefits (in thousands): ​ ​ ​ ​ ​ 2021 Balance, beginning of year ​ $ 483 Gross increases related to prior period tax position ​ 94 Gross increases related to current period tax position ​ 32 Gross decreases related to prior period tax position ​ (254) Balance, end of year ​ $ 35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12 Months Ended</t>
        </is>
      </c>
    </row>
    <row r="2">
      <c r="B2" s="2" t="inlineStr">
        <is>
          <t>Dec. 25, 2021</t>
        </is>
      </c>
    </row>
    <row r="3">
      <c r="A3" s="3" t="inlineStr">
        <is>
          <t>Related Party Transaction [Line Items]</t>
        </is>
      </c>
    </row>
    <row r="4">
      <c r="A4" s="4" t="inlineStr">
        <is>
          <t>Schedule of transactions with related party</t>
        </is>
      </c>
      <c r="B4" s="4" t="inlineStr">
        <is>
          <t>​ ​ ​ ​ ​ ​ ​ ​ ​ ​ ​ ​ Fiscal Year Ended (In thousands) ​ December 25, 2021 ​ December 26, 2020 ​ December 28, 2019 Sales ​ $ 471 ​ $ 439 ​ $ 280 Purchases ​ $ 5,443 ​ $ 4,945 ​ $ 5,104 ​ ​ ​ ​ ​ ​ ​ ​ (In thousands) December 25, 2021 December 26, 2020 Receivables ​ $ 26 ​ $ 66 Payables ​ $ 354 ​ $ 503</t>
        </is>
      </c>
    </row>
    <row r="5">
      <c r="A5" s="4" t="inlineStr">
        <is>
          <t>Schedule of estimated annual minimum purchase commitments with suppliers</t>
        </is>
      </c>
      <c r="B5" s="4" t="inlineStr">
        <is>
          <t>The estimated annual minimum purchase commitments with the suppliers were as follows (in thousands): ​ ​ ​ ​ ​ Fiscal Year Ending ​ 2022 ​ $ 4,819 2023 ​ 4,323 2024 ​ 3,500 2025 ​ 1,875 2026 ​ — Thereafter ​ — Total ​ $ 14,517</t>
        </is>
      </c>
    </row>
    <row r="6">
      <c r="A6" s="4" t="inlineStr">
        <is>
          <t>Morning Fresh</t>
        </is>
      </c>
    </row>
    <row r="7">
      <c r="A7" s="3" t="inlineStr">
        <is>
          <t>Related Party Transaction [Line Items]</t>
        </is>
      </c>
    </row>
    <row r="8">
      <c r="A8" s="4" t="inlineStr">
        <is>
          <t>Schedule of estimated annual minimum purchase commitments with suppliers</t>
        </is>
      </c>
      <c r="B8" s="4" t="inlineStr">
        <is>
          <t>As of December 25, 2021, the estimated annual minimum purchase commitments with Morning Fresh were as follows (in thousands): ​ ​ ​ ​ Fiscal Year Ending ​ 2022 ​ $ 6,970 2023 ​ ​ 6,970 2024 ​ ​ 6,970 2025 ​ ​ 6,970 2026 ​ ​ 6,970 Thereafter ​ ​ 6,968 Total ​ $ 41,8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25, 2021</t>
        </is>
      </c>
    </row>
    <row r="3">
      <c r="A3" s="3" t="inlineStr">
        <is>
          <t>Earnings Per Share</t>
        </is>
      </c>
    </row>
    <row r="4">
      <c r="A4" s="4" t="inlineStr">
        <is>
          <t>Schedule of Basic and diluted earnings (loss) per share</t>
        </is>
      </c>
      <c r="B4" s="4" t="inlineStr">
        <is>
          <t>​ ​ ​ ​ ​ ​ ​ ​ ​ ​ ​ ​ ​ Fiscal Year Ended (In thousands, except share and per share amounts) December 25, 2021 December 26, 2020 ​ December 28, 2019 Net income (loss) ​ $ 1,919 ​ $ 10,825 ​ $ (27,145) Basic ​ ​ ​ ​ ​ Weighted average basic common shares outstanding ​ ​ 80,616,326 ​ ​ 74,058,569 ​ ​ 73,912,746 Basic earnings (loss) per share ​ $ 0.02 ​ $ 0.15 ​ $ (0.37) Diluted ​ ​ ​ ​ ​ Weighted average diluted common shares outstanding ​ ​ 80,616,326 ​ ​ 75,921,065 ​ ​ 73,912,746 Diluted earnings (loss) per share ​ $ 0.02 ​ $ 0.14 ​ $ (0.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9" customWidth="1" min="1" max="1"/>
    <col width="27" customWidth="1" min="2" max="2"/>
    <col width="37" customWidth="1" min="3" max="3"/>
    <col width="30" customWidth="1" min="4" max="4"/>
    <col width="20" customWidth="1" min="5" max="5"/>
    <col width="41" customWidth="1" min="6" max="6"/>
    <col width="24" customWidth="1" min="7" max="7"/>
    <col width="24" customWidth="1" min="8" max="8"/>
    <col width="24" customWidth="1" min="9" max="9"/>
    <col width="24" customWidth="1" min="10" max="10"/>
  </cols>
  <sheetData>
    <row r="1">
      <c r="A1" s="1" t="inlineStr">
        <is>
          <t>Company Overview (Details) $ / shares in Units, $ in Thousands</t>
        </is>
      </c>
      <c r="B1" s="2" t="inlineStr">
        <is>
          <t>Oct. 05, 2021USD ($)shares</t>
        </is>
      </c>
      <c r="C1" s="2" t="inlineStr">
        <is>
          <t>Sep. 27, 2021USD ($)$ / sharesshares</t>
        </is>
      </c>
      <c r="D1" s="2" t="inlineStr">
        <is>
          <t>Sep. 22, 2021$ / sharesshares</t>
        </is>
      </c>
      <c r="E1" s="2" t="inlineStr">
        <is>
          <t>Mar. 15, 2022shares</t>
        </is>
      </c>
      <c r="F1" s="2" t="inlineStr">
        <is>
          <t>Dec. 25, 2021USD ($)subsidiary$ / shares</t>
        </is>
      </c>
      <c r="G1" s="2" t="inlineStr">
        <is>
          <t>Sep. 23, 2021$ / shares</t>
        </is>
      </c>
      <c r="H1" s="2" t="inlineStr">
        <is>
          <t>Sep. 08, 2021$ / shares</t>
        </is>
      </c>
      <c r="I1" s="2" t="inlineStr">
        <is>
          <t>Sep. 07, 2021$ / shares</t>
        </is>
      </c>
      <c r="J1" s="2" t="inlineStr">
        <is>
          <t>Dec. 26, 2020$ / shares</t>
        </is>
      </c>
    </row>
    <row r="2">
      <c r="A2" s="3" t="inlineStr">
        <is>
          <t>Consolidation, Wholly Owned Subsidiary, Parent Ownership Interest [Line Items]</t>
        </is>
      </c>
    </row>
    <row r="3">
      <c r="A3" s="4" t="inlineStr">
        <is>
          <t>Common stock, par value (in dollars per share) | $ / shares</t>
        </is>
      </c>
      <c r="F3" s="7" t="n">
        <v>0.001</v>
      </c>
      <c r="G3" s="7" t="n">
        <v>0.001</v>
      </c>
      <c r="H3" s="7" t="n">
        <v>0.001</v>
      </c>
      <c r="I3" s="8" t="n">
        <v>0.01</v>
      </c>
      <c r="J3" s="7" t="n">
        <v>0.001</v>
      </c>
    </row>
    <row r="4">
      <c r="A4" s="4" t="inlineStr">
        <is>
          <t>Net proceeds | $</t>
        </is>
      </c>
      <c r="F4" s="5" t="n">
        <v>302689</v>
      </c>
    </row>
    <row r="5">
      <c r="A5" s="4" t="inlineStr">
        <is>
          <t>Subsequent Event</t>
        </is>
      </c>
    </row>
    <row r="6">
      <c r="A6" s="3" t="inlineStr">
        <is>
          <t>Consolidation, Wholly Owned Subsidiary, Parent Ownership Interest [Line Items]</t>
        </is>
      </c>
    </row>
    <row r="7">
      <c r="A7" s="4" t="inlineStr">
        <is>
          <t>Common stock issued (in shares) | shares</t>
        </is>
      </c>
      <c r="E7" s="6" t="n">
        <v>26834100</v>
      </c>
    </row>
    <row r="8">
      <c r="A8" s="4" t="inlineStr">
        <is>
          <t>IPO</t>
        </is>
      </c>
    </row>
    <row r="9">
      <c r="A9" s="3" t="inlineStr">
        <is>
          <t>Consolidation, Wholly Owned Subsidiary, Parent Ownership Interest [Line Items]</t>
        </is>
      </c>
    </row>
    <row r="10">
      <c r="A10" s="4" t="inlineStr">
        <is>
          <t>Common stock issued (in shares) | shares</t>
        </is>
      </c>
      <c r="C10" s="6" t="n">
        <v>23334000</v>
      </c>
      <c r="D10" s="6" t="n">
        <v>23334000</v>
      </c>
    </row>
    <row r="11">
      <c r="A11" s="4" t="inlineStr">
        <is>
          <t>Common stock, par value (in dollars per share) | $ / shares</t>
        </is>
      </c>
      <c r="C11" s="7" t="n">
        <v>0.001</v>
      </c>
      <c r="D11" s="7" t="n">
        <v>0.001</v>
      </c>
    </row>
    <row r="12">
      <c r="A12" s="4" t="inlineStr">
        <is>
          <t>Offering price (in dollar per share) | $ / shares</t>
        </is>
      </c>
      <c r="C12" s="5" t="n">
        <v>12</v>
      </c>
      <c r="D12" s="5" t="n">
        <v>12</v>
      </c>
    </row>
    <row r="13">
      <c r="A13" s="4" t="inlineStr">
        <is>
          <t>Net proceeds | $</t>
        </is>
      </c>
      <c r="C13" s="5" t="n">
        <v>263200</v>
      </c>
    </row>
    <row r="14">
      <c r="A14" s="4" t="inlineStr">
        <is>
          <t>Over-Allotment Option</t>
        </is>
      </c>
    </row>
    <row r="15">
      <c r="A15" s="3" t="inlineStr">
        <is>
          <t>Consolidation, Wholly Owned Subsidiary, Parent Ownership Interest [Line Items]</t>
        </is>
      </c>
    </row>
    <row r="16">
      <c r="A16" s="4" t="inlineStr">
        <is>
          <t>Common stock issued (in shares) | shares</t>
        </is>
      </c>
      <c r="B16" s="6" t="n">
        <v>3500100</v>
      </c>
      <c r="C16" s="6" t="n">
        <v>3500100</v>
      </c>
      <c r="D16" s="6" t="n">
        <v>3500100</v>
      </c>
    </row>
    <row r="17">
      <c r="A17" s="4" t="inlineStr">
        <is>
          <t>Net proceeds | $</t>
        </is>
      </c>
      <c r="B17" s="5" t="n">
        <v>39500</v>
      </c>
    </row>
    <row r="18">
      <c r="A18" s="4" t="inlineStr">
        <is>
          <t>Sovos Brands Holdings, Inc</t>
        </is>
      </c>
    </row>
    <row r="19">
      <c r="A19" s="3" t="inlineStr">
        <is>
          <t>Consolidation, Wholly Owned Subsidiary, Parent Ownership Interest [Line Items]</t>
        </is>
      </c>
    </row>
    <row r="20">
      <c r="A20" s="4" t="inlineStr">
        <is>
          <t>Ownership percentage</t>
        </is>
      </c>
      <c r="F20" s="4" t="inlineStr">
        <is>
          <t>100.00%</t>
        </is>
      </c>
    </row>
    <row r="21">
      <c r="A21" s="4" t="inlineStr">
        <is>
          <t>Sovos Brands Limited Partnership | Sovos Brands, Inc</t>
        </is>
      </c>
    </row>
    <row r="22">
      <c r="A22" s="3" t="inlineStr">
        <is>
          <t>Consolidation, Wholly Owned Subsidiary, Parent Ownership Interest [Line Items]</t>
        </is>
      </c>
    </row>
    <row r="23">
      <c r="A23" s="4" t="inlineStr">
        <is>
          <t>Ownership percentage</t>
        </is>
      </c>
      <c r="F23" s="4" t="inlineStr">
        <is>
          <t>100.00%</t>
        </is>
      </c>
    </row>
    <row r="24">
      <c r="A24" s="4" t="inlineStr">
        <is>
          <t>Sovos Brands Holdings, Inc | Sovos Brands Intermediate, Inc.</t>
        </is>
      </c>
    </row>
    <row r="25">
      <c r="A25" s="3" t="inlineStr">
        <is>
          <t>Consolidation, Wholly Owned Subsidiary, Parent Ownership Interest [Line Items]</t>
        </is>
      </c>
    </row>
    <row r="26">
      <c r="A26" s="4" t="inlineStr">
        <is>
          <t>Ownership percentage</t>
        </is>
      </c>
      <c r="F26" s="4" t="inlineStr">
        <is>
          <t>100.00%</t>
        </is>
      </c>
    </row>
    <row r="27">
      <c r="A27" s="4" t="inlineStr">
        <is>
          <t>Sovos Brands Intermediate, Inc.</t>
        </is>
      </c>
    </row>
    <row r="28">
      <c r="A28" s="3" t="inlineStr">
        <is>
          <t>Consolidation, Wholly Owned Subsidiary, Parent Ownership Interest [Line Items]</t>
        </is>
      </c>
    </row>
    <row r="29">
      <c r="A29" s="4" t="inlineStr">
        <is>
          <t>Number of subsidiaries | subsidiary</t>
        </is>
      </c>
      <c r="F29" s="6"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Details) - USD ($)</t>
        </is>
      </c>
      <c r="B1" s="2" t="inlineStr">
        <is>
          <t>1 Months Ended</t>
        </is>
      </c>
      <c r="C1" s="2" t="inlineStr">
        <is>
          <t>12 Months Ended</t>
        </is>
      </c>
    </row>
    <row r="2">
      <c r="B2" s="2" t="inlineStr">
        <is>
          <t>Dec. 25, 2021</t>
        </is>
      </c>
      <c r="C2" s="2" t="inlineStr">
        <is>
          <t>Dec. 25, 2021</t>
        </is>
      </c>
      <c r="D2" s="2" t="inlineStr">
        <is>
          <t>Dec. 26, 2020</t>
        </is>
      </c>
      <c r="E2" s="2" t="inlineStr">
        <is>
          <t>Dec. 28, 2019</t>
        </is>
      </c>
      <c r="F2" s="2" t="inlineStr">
        <is>
          <t>Sep. 30, 2021</t>
        </is>
      </c>
    </row>
    <row r="3">
      <c r="A3" s="3" t="inlineStr">
        <is>
          <t>Summary of Significant Accounting Policies</t>
        </is>
      </c>
    </row>
    <row r="4">
      <c r="A4" s="4" t="inlineStr">
        <is>
          <t>Allowance for doubtful accounts</t>
        </is>
      </c>
      <c r="B4" s="5" t="n">
        <v>700000</v>
      </c>
      <c r="C4" s="5" t="n">
        <v>700000</v>
      </c>
      <c r="D4" s="5" t="n">
        <v>800000</v>
      </c>
    </row>
    <row r="5">
      <c r="A5" s="4" t="inlineStr">
        <is>
          <t>Charges related to credit loss on accounts receivables</t>
        </is>
      </c>
      <c r="C5" s="6" t="n">
        <v>200000</v>
      </c>
      <c r="D5" s="6" t="n">
        <v>200000</v>
      </c>
      <c r="E5" s="5" t="n">
        <v>500000</v>
      </c>
    </row>
    <row r="6">
      <c r="A6" s="4" t="inlineStr">
        <is>
          <t>Deferred offering costs</t>
        </is>
      </c>
      <c r="B6" s="6" t="n">
        <v>0</v>
      </c>
      <c r="C6" s="6" t="n">
        <v>0</v>
      </c>
      <c r="D6" s="6" t="n">
        <v>300000</v>
      </c>
      <c r="F6" s="5" t="n">
        <v>7600000</v>
      </c>
    </row>
    <row r="7">
      <c r="A7" s="4" t="inlineStr">
        <is>
          <t>Impairments of long-lived assets</t>
        </is>
      </c>
      <c r="C7" s="6" t="n">
        <v>0</v>
      </c>
      <c r="D7" s="6" t="n">
        <v>0</v>
      </c>
      <c r="E7" s="6" t="n">
        <v>0</v>
      </c>
    </row>
    <row r="8">
      <c r="A8" s="4" t="inlineStr">
        <is>
          <t>Advertising and marketing expenses</t>
        </is>
      </c>
      <c r="C8" s="5" t="n">
        <v>38900000</v>
      </c>
      <c r="D8" s="6" t="n">
        <v>38900000</v>
      </c>
      <c r="E8" s="5" t="n">
        <v>28800000</v>
      </c>
    </row>
    <row r="9">
      <c r="A9" s="4" t="inlineStr">
        <is>
          <t>Lease, Practical Expedients, Package [true false]</t>
        </is>
      </c>
      <c r="C9" s="4" t="inlineStr">
        <is>
          <t>true</t>
        </is>
      </c>
    </row>
    <row r="10">
      <c r="A10" s="4" t="inlineStr">
        <is>
          <t>Lease, Practical Expedient, Use of Hindsight [true false]</t>
        </is>
      </c>
      <c r="C10" s="4" t="inlineStr">
        <is>
          <t>false</t>
        </is>
      </c>
    </row>
    <row r="11">
      <c r="A11" s="4" t="inlineStr">
        <is>
          <t>Operating lease right-of-use assets</t>
        </is>
      </c>
      <c r="B11" s="6" t="n">
        <v>15672000</v>
      </c>
      <c r="C11" s="5" t="n">
        <v>15672000</v>
      </c>
    </row>
    <row r="12">
      <c r="A12" s="4" t="inlineStr">
        <is>
          <t>Operating lease liabilities</t>
        </is>
      </c>
      <c r="B12" s="6" t="n">
        <v>20518000</v>
      </c>
      <c r="C12" s="6" t="n">
        <v>20518000</v>
      </c>
    </row>
    <row r="13">
      <c r="A13" s="4" t="inlineStr">
        <is>
          <t>Supplier advance</t>
        </is>
      </c>
      <c r="B13" s="6" t="n">
        <v>10000000</v>
      </c>
      <c r="C13" s="6" t="n">
        <v>10000000</v>
      </c>
    </row>
    <row r="14">
      <c r="A14" s="4" t="inlineStr">
        <is>
          <t>Credit loss within operating expenses</t>
        </is>
      </c>
      <c r="B14" s="6" t="n">
        <v>5000000</v>
      </c>
      <c r="C14" s="6" t="n">
        <v>5000000</v>
      </c>
    </row>
    <row r="15">
      <c r="A15" s="4" t="inlineStr">
        <is>
          <t>Debt issuance costs</t>
        </is>
      </c>
      <c r="D15" s="5" t="n">
        <v>0</v>
      </c>
    </row>
    <row r="16">
      <c r="A16" s="4" t="inlineStr">
        <is>
          <t>2018 Term loan and Incremental Term loan</t>
        </is>
      </c>
    </row>
    <row r="17">
      <c r="A17" s="3" t="inlineStr">
        <is>
          <t>Summary of Significant Accounting Policies</t>
        </is>
      </c>
    </row>
    <row r="18">
      <c r="A18" s="4" t="inlineStr">
        <is>
          <t>Debt issuance costs</t>
        </is>
      </c>
      <c r="B18" s="6" t="n">
        <v>15400000</v>
      </c>
      <c r="C18" s="6" t="n">
        <v>15400000</v>
      </c>
    </row>
    <row r="19">
      <c r="A19" s="4" t="inlineStr">
        <is>
          <t>ASU 2016-02</t>
        </is>
      </c>
    </row>
    <row r="20">
      <c r="A20" s="3" t="inlineStr">
        <is>
          <t>Summary of Significant Accounting Policies</t>
        </is>
      </c>
    </row>
    <row r="21">
      <c r="A21" s="4" t="inlineStr">
        <is>
          <t>Operating lease right-of-use assets</t>
        </is>
      </c>
      <c r="B21" s="6" t="n">
        <v>16300000</v>
      </c>
      <c r="C21" s="6" t="n">
        <v>16300000</v>
      </c>
    </row>
    <row r="22">
      <c r="A22" s="4" t="inlineStr">
        <is>
          <t>Operating lease liabilities</t>
        </is>
      </c>
      <c r="B22" s="5" t="n">
        <v>21700000</v>
      </c>
      <c r="C22" s="5" t="n">
        <v>21700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25, 2021</t>
        </is>
      </c>
    </row>
    <row r="3">
      <c r="A3" s="4" t="inlineStr">
        <is>
          <t>Furniture &amp; fixtures | Minimum</t>
        </is>
      </c>
    </row>
    <row r="4">
      <c r="A4" s="3" t="inlineStr">
        <is>
          <t>Property, Plant and Equipment [Line Items]</t>
        </is>
      </c>
    </row>
    <row r="5">
      <c r="A5" s="4" t="inlineStr">
        <is>
          <t>Useful lives of property and equipment</t>
        </is>
      </c>
      <c r="B5" s="4" t="inlineStr">
        <is>
          <t>1 year</t>
        </is>
      </c>
    </row>
    <row r="6">
      <c r="A6" s="4" t="inlineStr">
        <is>
          <t>Furniture &amp; fixtures | Maximum</t>
        </is>
      </c>
    </row>
    <row r="7">
      <c r="A7" s="3" t="inlineStr">
        <is>
          <t>Property, Plant and Equipment [Line Items]</t>
        </is>
      </c>
    </row>
    <row r="8">
      <c r="A8" s="4" t="inlineStr">
        <is>
          <t>Useful lives of property and equipment</t>
        </is>
      </c>
      <c r="B8" s="4" t="inlineStr">
        <is>
          <t>7 years</t>
        </is>
      </c>
    </row>
    <row r="9">
      <c r="A9" s="4" t="inlineStr">
        <is>
          <t>Machinery &amp; equipment | Minimum</t>
        </is>
      </c>
    </row>
    <row r="10">
      <c r="A10" s="3" t="inlineStr">
        <is>
          <t>Property, Plant and Equipment [Line Items]</t>
        </is>
      </c>
    </row>
    <row r="11">
      <c r="A11" s="4" t="inlineStr">
        <is>
          <t>Useful lives of property and equipment</t>
        </is>
      </c>
      <c r="B11" s="4" t="inlineStr">
        <is>
          <t>7 years</t>
        </is>
      </c>
    </row>
    <row r="12">
      <c r="A12" s="4" t="inlineStr">
        <is>
          <t>Machinery &amp; equipment | Maximum</t>
        </is>
      </c>
    </row>
    <row r="13">
      <c r="A13" s="3" t="inlineStr">
        <is>
          <t>Property, Plant and Equipment [Line Items]</t>
        </is>
      </c>
    </row>
    <row r="14">
      <c r="A14" s="4" t="inlineStr">
        <is>
          <t>Useful lives of property and equipment</t>
        </is>
      </c>
      <c r="B14" s="4" t="inlineStr">
        <is>
          <t>12 years</t>
        </is>
      </c>
    </row>
    <row r="15">
      <c r="A15" s="4" t="inlineStr">
        <is>
          <t>Computer Equipment | Minimum</t>
        </is>
      </c>
    </row>
    <row r="16">
      <c r="A16" s="3" t="inlineStr">
        <is>
          <t>Property, Plant and Equipment [Line Items]</t>
        </is>
      </c>
    </row>
    <row r="17">
      <c r="A17" s="4" t="inlineStr">
        <is>
          <t>Useful lives of property and equipment</t>
        </is>
      </c>
      <c r="B17" s="4" t="inlineStr">
        <is>
          <t>3 years</t>
        </is>
      </c>
    </row>
    <row r="18">
      <c r="A18" s="4" t="inlineStr">
        <is>
          <t>Computer Equipment | Maximum</t>
        </is>
      </c>
    </row>
    <row r="19">
      <c r="A19" s="3" t="inlineStr">
        <is>
          <t>Property, Plant and Equipment [Line Items]</t>
        </is>
      </c>
    </row>
    <row r="20">
      <c r="A20" s="4" t="inlineStr">
        <is>
          <t>Useful lives of property and equipment</t>
        </is>
      </c>
      <c r="B2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Summary of Significant Accounting Policies - Intangible Assets (Details) - USD ($)</t>
        </is>
      </c>
      <c r="B1" s="2" t="inlineStr">
        <is>
          <t>12 Months Ended</t>
        </is>
      </c>
      <c r="E1" s="2" t="inlineStr">
        <is>
          <t>24 Months Ended</t>
        </is>
      </c>
      <c r="F1" s="2" t="inlineStr">
        <is>
          <t>36 Months Ended</t>
        </is>
      </c>
    </row>
    <row r="2">
      <c r="B2" s="2" t="inlineStr">
        <is>
          <t>Dec. 25, 2021</t>
        </is>
      </c>
      <c r="C2" s="2" t="inlineStr">
        <is>
          <t>Dec. 26, 2020</t>
        </is>
      </c>
      <c r="D2" s="2" t="inlineStr">
        <is>
          <t>Dec. 28, 2019</t>
        </is>
      </c>
      <c r="E2" s="2" t="inlineStr">
        <is>
          <t>Dec. 25, 2021</t>
        </is>
      </c>
      <c r="F2" s="2" t="inlineStr">
        <is>
          <t>Dec. 25, 2021</t>
        </is>
      </c>
    </row>
    <row r="3">
      <c r="A3" s="3" t="inlineStr">
        <is>
          <t>Impairment charges</t>
        </is>
      </c>
    </row>
    <row r="4">
      <c r="A4" s="4" t="inlineStr">
        <is>
          <t>Goodwill impairment</t>
        </is>
      </c>
      <c r="B4" s="5" t="n">
        <v>0</v>
      </c>
      <c r="C4" s="5" t="n">
        <v>0</v>
      </c>
      <c r="D4" s="5" t="n">
        <v>14400000</v>
      </c>
      <c r="E4" s="5" t="n">
        <v>0</v>
      </c>
    </row>
    <row r="5">
      <c r="A5" s="4" t="inlineStr">
        <is>
          <t>Impairment of intangible assets, finite lived</t>
        </is>
      </c>
      <c r="C5" s="5" t="n">
        <v>0</v>
      </c>
      <c r="D5" s="5" t="n">
        <v>2800000</v>
      </c>
      <c r="E5" s="5" t="n">
        <v>0</v>
      </c>
    </row>
    <row r="6">
      <c r="A6" s="4" t="inlineStr">
        <is>
          <t>Impairment of intangible assets, indefinite lived</t>
        </is>
      </c>
      <c r="F6" s="5" t="n">
        <v>0</v>
      </c>
    </row>
    <row r="7">
      <c r="A7" s="4" t="inlineStr">
        <is>
          <t>Customer relationships | Minimum</t>
        </is>
      </c>
    </row>
    <row r="8">
      <c r="A8" s="3" t="inlineStr">
        <is>
          <t>Indefinite-lived Intangible Assets [Line Items]</t>
        </is>
      </c>
    </row>
    <row r="9">
      <c r="A9" s="4" t="inlineStr">
        <is>
          <t>Intangible asset useful life</t>
        </is>
      </c>
      <c r="B9" s="4" t="inlineStr">
        <is>
          <t>10 years</t>
        </is>
      </c>
    </row>
    <row r="10">
      <c r="A10" s="4" t="inlineStr">
        <is>
          <t>Customer relationships | Maximum</t>
        </is>
      </c>
    </row>
    <row r="11">
      <c r="A11" s="3" t="inlineStr">
        <is>
          <t>Indefinite-lived Intangible Assets [Line Items]</t>
        </is>
      </c>
    </row>
    <row r="12">
      <c r="A12" s="4" t="inlineStr">
        <is>
          <t>Intangible asset useful life</t>
        </is>
      </c>
      <c r="B12" s="4" t="inlineStr">
        <is>
          <t>20 years</t>
        </is>
      </c>
    </row>
    <row r="13">
      <c r="A13" s="4" t="inlineStr">
        <is>
          <t>Tradename | Minimum</t>
        </is>
      </c>
    </row>
    <row r="14">
      <c r="A14" s="3" t="inlineStr">
        <is>
          <t>Indefinite-lived Intangible Assets [Line Items]</t>
        </is>
      </c>
    </row>
    <row r="15">
      <c r="A15" s="4" t="inlineStr">
        <is>
          <t>Intangible asset useful life</t>
        </is>
      </c>
      <c r="B15" s="4" t="inlineStr">
        <is>
          <t>20 years</t>
        </is>
      </c>
    </row>
    <row r="16">
      <c r="A16" s="4" t="inlineStr">
        <is>
          <t>Tradename | Maximum</t>
        </is>
      </c>
    </row>
    <row r="17">
      <c r="A17" s="3" t="inlineStr">
        <is>
          <t>Indefinite-lived Intangible Assets [Line Items]</t>
        </is>
      </c>
    </row>
    <row r="18">
      <c r="A18" s="4" t="inlineStr">
        <is>
          <t>Intangible asset useful life</t>
        </is>
      </c>
      <c r="B18" s="4" t="inlineStr">
        <is>
          <t>25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8" customWidth="1" min="2" max="2"/>
    <col width="18" customWidth="1" min="3" max="3"/>
    <col width="22" customWidth="1" min="4" max="4"/>
    <col width="26" customWidth="1" min="5" max="5"/>
  </cols>
  <sheetData>
    <row r="1">
      <c r="A1" s="1" t="inlineStr">
        <is>
          <t>Summary of Significant Accounting Policies - Concentrations of risk percentage (Details)</t>
        </is>
      </c>
      <c r="B1" s="2" t="inlineStr">
        <is>
          <t>12 Months Ended</t>
        </is>
      </c>
      <c r="E1" s="2" t="inlineStr">
        <is>
          <t>24 Months Ended</t>
        </is>
      </c>
    </row>
    <row r="2">
      <c r="B2" s="2" t="inlineStr">
        <is>
          <t>Dec. 25, 2021item</t>
        </is>
      </c>
      <c r="C2" s="2" t="inlineStr">
        <is>
          <t>Dec. 26, 2020item</t>
        </is>
      </c>
      <c r="D2" s="2" t="inlineStr">
        <is>
          <t>Dec. 28, 2019customer</t>
        </is>
      </c>
      <c r="E2" s="2" t="inlineStr">
        <is>
          <t>Dec. 25, 2021itemcustomer</t>
        </is>
      </c>
    </row>
    <row r="3">
      <c r="A3" s="4" t="inlineStr">
        <is>
          <t>Accounts receivable | Customer concentration risk | Customer 1</t>
        </is>
      </c>
    </row>
    <row r="4">
      <c r="A4" s="3" t="inlineStr">
        <is>
          <t>Concentration Risk [Line Items]</t>
        </is>
      </c>
    </row>
    <row r="5">
      <c r="A5" s="4" t="inlineStr">
        <is>
          <t>Concentration risk percentage</t>
        </is>
      </c>
      <c r="B5" s="4" t="inlineStr">
        <is>
          <t>14.00%</t>
        </is>
      </c>
      <c r="C5" s="4" t="inlineStr">
        <is>
          <t>12.00%</t>
        </is>
      </c>
    </row>
    <row r="6">
      <c r="A6" s="4" t="inlineStr">
        <is>
          <t>Accounts receivable | Customer concentration risk | Customer 2</t>
        </is>
      </c>
    </row>
    <row r="7">
      <c r="A7" s="3" t="inlineStr">
        <is>
          <t>Concentration Risk [Line Items]</t>
        </is>
      </c>
    </row>
    <row r="8">
      <c r="A8" s="4" t="inlineStr">
        <is>
          <t>Concentration risk percentage</t>
        </is>
      </c>
      <c r="B8" s="4" t="inlineStr">
        <is>
          <t>15.00%</t>
        </is>
      </c>
      <c r="C8" s="4" t="inlineStr">
        <is>
          <t>12.00%</t>
        </is>
      </c>
    </row>
    <row r="9">
      <c r="A9" s="4" t="inlineStr">
        <is>
          <t>Accounts receivable | Customer concentration risk | Customer 4</t>
        </is>
      </c>
    </row>
    <row r="10">
      <c r="A10" s="3" t="inlineStr">
        <is>
          <t>Concentration Risk [Line Items]</t>
        </is>
      </c>
    </row>
    <row r="11">
      <c r="A11" s="4" t="inlineStr">
        <is>
          <t>Concentration risk percentage</t>
        </is>
      </c>
      <c r="C11" s="4" t="inlineStr">
        <is>
          <t>13.00%</t>
        </is>
      </c>
    </row>
    <row r="12">
      <c r="A12" s="4" t="inlineStr">
        <is>
          <t>Total gross sales | Customer concentration risk</t>
        </is>
      </c>
    </row>
    <row r="13">
      <c r="A13" s="3" t="inlineStr">
        <is>
          <t>Concentration Risk [Line Items]</t>
        </is>
      </c>
    </row>
    <row r="14">
      <c r="A14" s="4" t="inlineStr">
        <is>
          <t>Number of customers | customer</t>
        </is>
      </c>
      <c r="D14" s="6" t="n">
        <v>2</v>
      </c>
      <c r="E14" s="6" t="n">
        <v>3</v>
      </c>
    </row>
    <row r="15">
      <c r="A15" s="4" t="inlineStr">
        <is>
          <t>Total gross sales | Customer concentration risk | Customer 1</t>
        </is>
      </c>
    </row>
    <row r="16">
      <c r="A16" s="3" t="inlineStr">
        <is>
          <t>Concentration Risk [Line Items]</t>
        </is>
      </c>
    </row>
    <row r="17">
      <c r="A17" s="4" t="inlineStr">
        <is>
          <t>Concentration risk percentage</t>
        </is>
      </c>
      <c r="B17" s="4" t="inlineStr">
        <is>
          <t>18.00%</t>
        </is>
      </c>
      <c r="C17" s="4" t="inlineStr">
        <is>
          <t>16.00%</t>
        </is>
      </c>
      <c r="D17" s="4" t="inlineStr">
        <is>
          <t>12.00%</t>
        </is>
      </c>
    </row>
    <row r="18">
      <c r="A18" s="4" t="inlineStr">
        <is>
          <t>Total gross sales | Customer concentration risk | Customer 2</t>
        </is>
      </c>
    </row>
    <row r="19">
      <c r="A19" s="3" t="inlineStr">
        <is>
          <t>Concentration Risk [Line Items]</t>
        </is>
      </c>
    </row>
    <row r="20">
      <c r="A20" s="4" t="inlineStr">
        <is>
          <t>Concentration risk percentage</t>
        </is>
      </c>
      <c r="B20" s="4" t="inlineStr">
        <is>
          <t>13.00%</t>
        </is>
      </c>
      <c r="C20" s="4" t="inlineStr">
        <is>
          <t>13.00%</t>
        </is>
      </c>
      <c r="D20" s="4" t="inlineStr">
        <is>
          <t>15.00%</t>
        </is>
      </c>
    </row>
    <row r="21">
      <c r="A21" s="4" t="inlineStr">
        <is>
          <t>Total gross sales | Customer concentration risk | Customer 3</t>
        </is>
      </c>
    </row>
    <row r="22">
      <c r="A22" s="3" t="inlineStr">
        <is>
          <t>Concentration Risk [Line Items]</t>
        </is>
      </c>
    </row>
    <row r="23">
      <c r="A23" s="4" t="inlineStr">
        <is>
          <t>Concentration risk percentage</t>
        </is>
      </c>
      <c r="B23" s="4" t="inlineStr">
        <is>
          <t>11.00%</t>
        </is>
      </c>
    </row>
    <row r="24">
      <c r="A24" s="4" t="inlineStr">
        <is>
          <t>Total gross sales | Customer concentration risk | Customer 4</t>
        </is>
      </c>
    </row>
    <row r="25">
      <c r="A25" s="3" t="inlineStr">
        <is>
          <t>Concentration Risk [Line Items]</t>
        </is>
      </c>
    </row>
    <row r="26">
      <c r="A26" s="4" t="inlineStr">
        <is>
          <t>Concentration risk percentage</t>
        </is>
      </c>
      <c r="C26" s="4" t="inlineStr">
        <is>
          <t>11.00%</t>
        </is>
      </c>
    </row>
    <row r="27">
      <c r="A27" s="4" t="inlineStr">
        <is>
          <t>Inventory purchases | Supplier concentration risk | One vendor</t>
        </is>
      </c>
    </row>
    <row r="28">
      <c r="A28" s="3" t="inlineStr">
        <is>
          <t>Concentration Risk [Line Items]</t>
        </is>
      </c>
    </row>
    <row r="29">
      <c r="A29" s="4" t="inlineStr">
        <is>
          <t>Number of vendors | item</t>
        </is>
      </c>
      <c r="B29" s="6" t="n">
        <v>1</v>
      </c>
      <c r="C29" s="6" t="n">
        <v>1</v>
      </c>
      <c r="E29" s="6" t="n">
        <v>1</v>
      </c>
    </row>
    <row r="30">
      <c r="A30" s="4" t="inlineStr">
        <is>
          <t>Concentration risk percentage</t>
        </is>
      </c>
      <c r="B30" s="4" t="inlineStr">
        <is>
          <t>53.00%</t>
        </is>
      </c>
      <c r="C30" s="4" t="inlineStr">
        <is>
          <t>47.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Consideration transferred (Details) - Birch Benders - USD ($) $ in Thousands</t>
        </is>
      </c>
      <c r="B1" s="2" t="inlineStr">
        <is>
          <t>Oct. 23, 2020</t>
        </is>
      </c>
      <c r="C1" s="2" t="inlineStr">
        <is>
          <t>Dec. 25, 2021</t>
        </is>
      </c>
    </row>
    <row r="2">
      <c r="A2" s="3" t="inlineStr">
        <is>
          <t>Business Acquisitions</t>
        </is>
      </c>
    </row>
    <row r="3">
      <c r="A3" s="4" t="inlineStr">
        <is>
          <t>Ownership interest acquired (as a percent)</t>
        </is>
      </c>
      <c r="B3" s="4" t="inlineStr">
        <is>
          <t>100.00%</t>
        </is>
      </c>
    </row>
    <row r="4">
      <c r="A4" s="4" t="inlineStr">
        <is>
          <t>Cash consideration</t>
        </is>
      </c>
      <c r="B4" s="5" t="n">
        <v>146406</v>
      </c>
    </row>
    <row r="5">
      <c r="A5" s="4" t="inlineStr">
        <is>
          <t>Contingent consideration</t>
        </is>
      </c>
      <c r="B5" s="6" t="n">
        <v>5000</v>
      </c>
    </row>
    <row r="6">
      <c r="A6" s="4" t="inlineStr">
        <is>
          <t>Consideration transferred</t>
        </is>
      </c>
      <c r="B6" s="5" t="n">
        <v>151406</v>
      </c>
      <c r="C6" s="5" t="n">
        <v>151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Preliminary fair value (Details) - USD ($) $ in Thousands</t>
        </is>
      </c>
      <c r="B1" s="2" t="inlineStr">
        <is>
          <t>Dec. 25, 2021</t>
        </is>
      </c>
      <c r="C1" s="2" t="inlineStr">
        <is>
          <t>Dec. 26, 2020</t>
        </is>
      </c>
      <c r="D1" s="2" t="inlineStr">
        <is>
          <t>Oct. 23, 2020</t>
        </is>
      </c>
      <c r="E1" s="2" t="inlineStr">
        <is>
          <t>Dec. 28, 2019</t>
        </is>
      </c>
    </row>
    <row r="2">
      <c r="A2" s="3" t="inlineStr">
        <is>
          <t>Business Combination, Recognized Identifiable Assets Acquired and Liabilities Assumed, Net [Abstract]</t>
        </is>
      </c>
    </row>
    <row r="3">
      <c r="A3" s="4" t="inlineStr">
        <is>
          <t>Goodwill</t>
        </is>
      </c>
      <c r="B3" s="5" t="n">
        <v>437451</v>
      </c>
      <c r="C3" s="5" t="n">
        <v>437290</v>
      </c>
      <c r="E3" s="5" t="n">
        <v>395399</v>
      </c>
    </row>
    <row r="4">
      <c r="A4" s="4" t="inlineStr">
        <is>
          <t>Birch Benders</t>
        </is>
      </c>
    </row>
    <row r="5">
      <c r="A5" s="3" t="inlineStr">
        <is>
          <t>Business Combination, Recognized Identifiable Assets Acquired and Liabilities Assumed, Net [Abstract]</t>
        </is>
      </c>
    </row>
    <row r="6">
      <c r="A6" s="4" t="inlineStr">
        <is>
          <t>Accounts receivable, net</t>
        </is>
      </c>
      <c r="D6" s="5" t="n">
        <v>6184</v>
      </c>
    </row>
    <row r="7">
      <c r="A7" s="4" t="inlineStr">
        <is>
          <t>Inventories</t>
        </is>
      </c>
      <c r="D7" s="6" t="n">
        <v>13697</v>
      </c>
    </row>
    <row r="8">
      <c r="A8" s="4" t="inlineStr">
        <is>
          <t>Other current assets</t>
        </is>
      </c>
      <c r="D8" s="6" t="n">
        <v>129</v>
      </c>
    </row>
    <row r="9">
      <c r="A9" s="4" t="inlineStr">
        <is>
          <t>Property and equipment</t>
        </is>
      </c>
      <c r="D9" s="6" t="n">
        <v>94</v>
      </c>
    </row>
    <row r="10">
      <c r="A10" s="4" t="inlineStr">
        <is>
          <t>Intangible assets</t>
        </is>
      </c>
      <c r="D10" s="6" t="n">
        <v>96300</v>
      </c>
    </row>
    <row r="11">
      <c r="A11" s="4" t="inlineStr">
        <is>
          <t>Other long-term assets</t>
        </is>
      </c>
      <c r="D11" s="6" t="n">
        <v>11</v>
      </c>
    </row>
    <row r="12">
      <c r="A12" s="4" t="inlineStr">
        <is>
          <t>Accounts payable</t>
        </is>
      </c>
      <c r="D12" s="6" t="n">
        <v>-4543</v>
      </c>
    </row>
    <row r="13">
      <c r="A13" s="4" t="inlineStr">
        <is>
          <t>Accrued expense and other liabilities</t>
        </is>
      </c>
      <c r="D13" s="6" t="n">
        <v>-2518</v>
      </c>
    </row>
    <row r="14">
      <c r="A14" s="4" t="inlineStr">
        <is>
          <t>Total assets acquired and liabilities assumed</t>
        </is>
      </c>
      <c r="D14" s="6" t="n">
        <v>109354</v>
      </c>
    </row>
    <row r="15">
      <c r="A15" s="4" t="inlineStr">
        <is>
          <t>Goodwill</t>
        </is>
      </c>
      <c r="B15" s="5" t="n">
        <v>42100</v>
      </c>
      <c r="D15" s="6" t="n">
        <v>42052</v>
      </c>
    </row>
    <row r="16">
      <c r="A16" s="4" t="inlineStr">
        <is>
          <t>Total consideration transferred</t>
        </is>
      </c>
      <c r="D16" s="5" t="n">
        <v>1514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30" customWidth="1" min="3" max="3"/>
    <col width="27" customWidth="1" min="4" max="4"/>
    <col width="41" customWidth="1" min="5" max="5"/>
    <col width="13" customWidth="1" min="6" max="6"/>
  </cols>
  <sheetData>
    <row r="1">
      <c r="A1" s="1" t="inlineStr">
        <is>
          <t>Consolidated Statements of Changes in Stockholders' Equity - USD ($) $ in Thousands</t>
        </is>
      </c>
      <c r="B1" s="2" t="inlineStr">
        <is>
          <t>Common Stock</t>
        </is>
      </c>
      <c r="C1" s="2" t="inlineStr">
        <is>
          <t>Stockholder's note receivable</t>
        </is>
      </c>
      <c r="D1" s="2" t="inlineStr">
        <is>
          <t>Additional Paid-in Capital</t>
        </is>
      </c>
      <c r="E1" s="2" t="inlineStr">
        <is>
          <t>Retained Earnings (Accumulated Deficit).</t>
        </is>
      </c>
      <c r="F1" s="2" t="inlineStr">
        <is>
          <t>Total</t>
        </is>
      </c>
    </row>
    <row r="2">
      <c r="A2" s="4" t="inlineStr">
        <is>
          <t>Balances, at Beginning of Period at Dec. 29, 2018</t>
        </is>
      </c>
      <c r="B2" s="5" t="n">
        <v>73</v>
      </c>
      <c r="D2" s="5" t="n">
        <v>639014</v>
      </c>
      <c r="E2" s="5" t="n">
        <v>-35439</v>
      </c>
      <c r="F2" s="5" t="n">
        <v>603648</v>
      </c>
    </row>
    <row r="3">
      <c r="A3" s="4" t="inlineStr">
        <is>
          <t>Balances, Beginning (in shares) at Dec. 29, 2018</t>
        </is>
      </c>
      <c r="B3" s="6" t="n">
        <v>72858366</v>
      </c>
    </row>
    <row r="4">
      <c r="A4" s="3" t="inlineStr">
        <is>
          <t>Increase (Decrease) in Stockholders' Equity [Roll Forward]</t>
        </is>
      </c>
    </row>
    <row r="5">
      <c r="A5" s="4" t="inlineStr">
        <is>
          <t>Cash contributions from Ultimate Parent</t>
        </is>
      </c>
      <c r="D5" s="6" t="n">
        <v>5891</v>
      </c>
      <c r="F5" s="6" t="n">
        <v>5891</v>
      </c>
    </row>
    <row r="6">
      <c r="A6" s="4" t="inlineStr">
        <is>
          <t>Cash contributions from Ultimate Parent (in shares)</t>
        </is>
      </c>
      <c r="B6" s="6" t="n">
        <v>618865</v>
      </c>
    </row>
    <row r="7">
      <c r="A7" s="4" t="inlineStr">
        <is>
          <t>Issuance of notes to stockholders</t>
        </is>
      </c>
      <c r="B7" s="5" t="n">
        <v>1</v>
      </c>
      <c r="C7" s="5" t="n">
        <v>-6000</v>
      </c>
      <c r="D7" s="6" t="n">
        <v>5999</v>
      </c>
    </row>
    <row r="8">
      <c r="A8" s="4" t="inlineStr">
        <is>
          <t>Issuance of notes to stockholders (in shares)</t>
        </is>
      </c>
      <c r="B8" s="6" t="n">
        <v>630258</v>
      </c>
    </row>
    <row r="9">
      <c r="A9" s="4" t="inlineStr">
        <is>
          <t>Equity-based compensation expense</t>
        </is>
      </c>
      <c r="D9" s="6" t="n">
        <v>2119</v>
      </c>
      <c r="F9" s="6" t="n">
        <v>2119</v>
      </c>
    </row>
    <row r="10">
      <c r="A10" s="4" t="inlineStr">
        <is>
          <t>Cash contributions to Ultimate Parent</t>
        </is>
      </c>
      <c r="D10" s="6" t="n">
        <v>-516</v>
      </c>
      <c r="F10" s="6" t="n">
        <v>-516</v>
      </c>
    </row>
    <row r="11">
      <c r="A11" s="4" t="inlineStr">
        <is>
          <t>Cash contributions to Ultimate Parent (in shares)</t>
        </is>
      </c>
      <c r="B11" s="6" t="n">
        <v>-48742</v>
      </c>
    </row>
    <row r="12">
      <c r="A12" s="4" t="inlineStr">
        <is>
          <t>Net income (loss)</t>
        </is>
      </c>
      <c r="E12" s="6" t="n">
        <v>-27145</v>
      </c>
      <c r="F12" s="6" t="n">
        <v>-27145</v>
      </c>
    </row>
    <row r="13">
      <c r="A13" s="4" t="inlineStr">
        <is>
          <t>Balances, at End of period at Dec. 28, 2019</t>
        </is>
      </c>
      <c r="B13" s="5" t="n">
        <v>74</v>
      </c>
      <c r="C13" s="6" t="n">
        <v>-6000</v>
      </c>
      <c r="D13" s="6" t="n">
        <v>652507</v>
      </c>
      <c r="E13" s="6" t="n">
        <v>-62584</v>
      </c>
      <c r="F13" s="6" t="n">
        <v>583997</v>
      </c>
    </row>
    <row r="14">
      <c r="A14" s="4" t="inlineStr">
        <is>
          <t>Balances, Ending (in shares) at Dec. 28, 2019</t>
        </is>
      </c>
      <c r="B14" s="6" t="n">
        <v>74058747</v>
      </c>
    </row>
    <row r="15">
      <c r="A15" s="3" t="inlineStr">
        <is>
          <t>Increase (Decrease) in Stockholders' Equity [Roll Forward]</t>
        </is>
      </c>
    </row>
    <row r="16">
      <c r="A16" s="4" t="inlineStr">
        <is>
          <t>Equity-based compensation expense</t>
        </is>
      </c>
      <c r="D16" s="6" t="n">
        <v>1914</v>
      </c>
      <c r="F16" s="6" t="n">
        <v>1914</v>
      </c>
    </row>
    <row r="17">
      <c r="A17" s="4" t="inlineStr">
        <is>
          <t>Cash contributions to Ultimate Parent</t>
        </is>
      </c>
      <c r="D17" s="6" t="n">
        <v>-35</v>
      </c>
      <c r="F17" s="6" t="n">
        <v>-35</v>
      </c>
    </row>
    <row r="18">
      <c r="A18" s="4" t="inlineStr">
        <is>
          <t>Cash contributions to Ultimate Parent (in shares)</t>
        </is>
      </c>
      <c r="B18" s="6" t="n">
        <v>-300</v>
      </c>
    </row>
    <row r="19">
      <c r="A19" s="4" t="inlineStr">
        <is>
          <t>Net income (loss)</t>
        </is>
      </c>
      <c r="E19" s="6" t="n">
        <v>10825</v>
      </c>
      <c r="F19" s="6" t="n">
        <v>10825</v>
      </c>
    </row>
    <row r="20">
      <c r="A20" s="4" t="inlineStr">
        <is>
          <t>Balances, at End of period at Dec. 26, 2020</t>
        </is>
      </c>
      <c r="B20" s="5" t="n">
        <v>74</v>
      </c>
      <c r="C20" s="6" t="n">
        <v>-6000</v>
      </c>
      <c r="D20" s="6" t="n">
        <v>654386</v>
      </c>
      <c r="E20" s="6" t="n">
        <v>-51759</v>
      </c>
      <c r="F20" s="6" t="n">
        <v>596701</v>
      </c>
    </row>
    <row r="21">
      <c r="A21" s="4" t="inlineStr">
        <is>
          <t>Balances, Ending (in shares) at Dec. 26, 2020</t>
        </is>
      </c>
      <c r="B21" s="6" t="n">
        <v>74058447</v>
      </c>
    </row>
    <row r="22">
      <c r="A22" s="3" t="inlineStr">
        <is>
          <t>Increase (Decrease) in Stockholders' Equity [Roll Forward]</t>
        </is>
      </c>
    </row>
    <row r="23">
      <c r="A23" s="4" t="inlineStr">
        <is>
          <t>Proceeds from stockholder's note receivable</t>
        </is>
      </c>
      <c r="C23" s="5" t="n">
        <v>6000</v>
      </c>
      <c r="F23" s="6" t="n">
        <v>6000</v>
      </c>
    </row>
    <row r="24">
      <c r="A24" s="4" t="inlineStr">
        <is>
          <t>Proceeds from issuance of public stock</t>
        </is>
      </c>
      <c r="B24" s="5" t="n">
        <v>27</v>
      </c>
      <c r="D24" s="6" t="n">
        <v>321982</v>
      </c>
      <c r="F24" s="6" t="n">
        <v>322009</v>
      </c>
    </row>
    <row r="25">
      <c r="A25" s="4" t="inlineStr">
        <is>
          <t>Proceeds from issuance of public stock (in shares)</t>
        </is>
      </c>
      <c r="B25" s="6" t="n">
        <v>26834100</v>
      </c>
    </row>
    <row r="26">
      <c r="A26" s="4" t="inlineStr">
        <is>
          <t>Underwriter discount on issuance of public stock</t>
        </is>
      </c>
      <c r="D26" s="6" t="n">
        <v>-19320</v>
      </c>
      <c r="F26" s="6" t="n">
        <v>-19320</v>
      </c>
    </row>
    <row r="27">
      <c r="A27" s="4" t="inlineStr">
        <is>
          <t>Capitalized IPO costs netted with IPO proceeds</t>
        </is>
      </c>
      <c r="D27" s="6" t="n">
        <v>-7645</v>
      </c>
      <c r="F27" s="6" t="n">
        <v>-7645</v>
      </c>
    </row>
    <row r="28">
      <c r="A28" s="4" t="inlineStr">
        <is>
          <t>Equity-based compensation expense</t>
        </is>
      </c>
      <c r="D28" s="6" t="n">
        <v>9823</v>
      </c>
      <c r="F28" s="6" t="n">
        <v>9823</v>
      </c>
    </row>
    <row r="29">
      <c r="A29" s="4" t="inlineStr">
        <is>
          <t>Dividend distribution ($5.40 per share)</t>
        </is>
      </c>
      <c r="D29" s="6" t="n">
        <v>-400000</v>
      </c>
      <c r="F29" s="6" t="n">
        <v>-400000</v>
      </c>
    </row>
    <row r="30">
      <c r="A30" s="4" t="inlineStr">
        <is>
          <t>Net income (loss)</t>
        </is>
      </c>
      <c r="E30" s="6" t="n">
        <v>1919</v>
      </c>
      <c r="F30" s="6" t="n">
        <v>1919</v>
      </c>
    </row>
    <row r="31">
      <c r="A31" s="4" t="inlineStr">
        <is>
          <t>Balances, at End of period at Dec. 25, 2021</t>
        </is>
      </c>
      <c r="B31" s="5" t="n">
        <v>101</v>
      </c>
      <c r="D31" s="5" t="n">
        <v>559226</v>
      </c>
      <c r="E31" s="5" t="n">
        <v>-49840</v>
      </c>
      <c r="F31" s="5" t="n">
        <v>509487</v>
      </c>
    </row>
    <row r="32">
      <c r="A32" s="4" t="inlineStr">
        <is>
          <t>Balances, Ending (in shares) at Dec. 25, 2021</t>
        </is>
      </c>
      <c r="B32" s="6" t="n">
        <v>1008925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s>
  <sheetData>
    <row r="1">
      <c r="A1" s="1" t="inlineStr">
        <is>
          <t>Business Acquisitions (Details) - USD ($) $ in Thousands</t>
        </is>
      </c>
      <c r="B1" s="2" t="inlineStr">
        <is>
          <t>3 Months Ended</t>
        </is>
      </c>
      <c r="C1" s="2" t="inlineStr">
        <is>
          <t>12 Months Ended</t>
        </is>
      </c>
    </row>
    <row r="2">
      <c r="B2" s="2" t="inlineStr">
        <is>
          <t>Sep. 25, 2021</t>
        </is>
      </c>
      <c r="C2" s="2" t="inlineStr">
        <is>
          <t>Dec. 25, 2021</t>
        </is>
      </c>
      <c r="D2" s="2" t="inlineStr">
        <is>
          <t>Dec. 26, 2020</t>
        </is>
      </c>
      <c r="E2" s="2" t="inlineStr">
        <is>
          <t>Oct. 23, 2020</t>
        </is>
      </c>
      <c r="F2" s="2" t="inlineStr">
        <is>
          <t>Dec. 28, 2019</t>
        </is>
      </c>
    </row>
    <row r="3">
      <c r="A3" s="3" t="inlineStr">
        <is>
          <t>Business Acquisitions</t>
        </is>
      </c>
    </row>
    <row r="4">
      <c r="A4" s="4" t="inlineStr">
        <is>
          <t>Goodwill</t>
        </is>
      </c>
      <c r="C4" s="5" t="n">
        <v>437451</v>
      </c>
      <c r="D4" s="5" t="n">
        <v>437290</v>
      </c>
      <c r="F4" s="5" t="n">
        <v>395399</v>
      </c>
    </row>
    <row r="5">
      <c r="A5" s="4" t="inlineStr">
        <is>
          <t>Intangible assets, net</t>
        </is>
      </c>
      <c r="C5" s="6" t="n">
        <v>311655</v>
      </c>
      <c r="D5" s="6" t="n">
        <v>338895</v>
      </c>
    </row>
    <row r="6">
      <c r="A6" s="4" t="inlineStr">
        <is>
          <t>Tradename</t>
        </is>
      </c>
    </row>
    <row r="7">
      <c r="A7" s="3" t="inlineStr">
        <is>
          <t>Business Acquisitions</t>
        </is>
      </c>
    </row>
    <row r="8">
      <c r="A8" s="4" t="inlineStr">
        <is>
          <t>Intangible assets, net</t>
        </is>
      </c>
      <c r="C8" s="6" t="n">
        <v>169985</v>
      </c>
      <c r="D8" s="6" t="n">
        <v>179356</v>
      </c>
    </row>
    <row r="9">
      <c r="A9" s="4" t="inlineStr">
        <is>
          <t>Customer relationships</t>
        </is>
      </c>
    </row>
    <row r="10">
      <c r="A10" s="3" t="inlineStr">
        <is>
          <t>Business Acquisitions</t>
        </is>
      </c>
    </row>
    <row r="11">
      <c r="A11" s="4" t="inlineStr">
        <is>
          <t>Intangible assets, net</t>
        </is>
      </c>
      <c r="C11" s="6" t="n">
        <v>141670</v>
      </c>
      <c r="D11" s="6" t="n">
        <v>159539</v>
      </c>
    </row>
    <row r="12">
      <c r="A12" s="4" t="inlineStr">
        <is>
          <t>Birch Benders</t>
        </is>
      </c>
    </row>
    <row r="13">
      <c r="A13" s="3" t="inlineStr">
        <is>
          <t>Business Acquisitions</t>
        </is>
      </c>
    </row>
    <row r="14">
      <c r="A14" s="4" t="inlineStr">
        <is>
          <t>Fair values increase in accounts receivables</t>
        </is>
      </c>
      <c r="B14" s="5" t="n">
        <v>-253</v>
      </c>
    </row>
    <row r="15">
      <c r="A15" s="4" t="inlineStr">
        <is>
          <t>Fair values decrease in inventory</t>
        </is>
      </c>
      <c r="B15" s="6" t="n">
        <v>167</v>
      </c>
    </row>
    <row r="16">
      <c r="A16" s="4" t="inlineStr">
        <is>
          <t>Fair values decrease in other current assets</t>
        </is>
      </c>
      <c r="B16" s="6" t="n">
        <v>-11</v>
      </c>
    </row>
    <row r="17">
      <c r="A17" s="4" t="inlineStr">
        <is>
          <t>Fair values decrease in accounts payable</t>
        </is>
      </c>
      <c r="B17" s="6" t="n">
        <v>-131</v>
      </c>
    </row>
    <row r="18">
      <c r="A18" s="4" t="inlineStr">
        <is>
          <t>Fair values increase in accrued expenses and other liabilities</t>
        </is>
      </c>
      <c r="B18" s="6" t="n">
        <v>-367</v>
      </c>
    </row>
    <row r="19">
      <c r="A19" s="4" t="inlineStr">
        <is>
          <t>Fair values increase in goodwill</t>
        </is>
      </c>
      <c r="B19" s="5" t="n">
        <v>-161</v>
      </c>
    </row>
    <row r="20">
      <c r="A20" s="4" t="inlineStr">
        <is>
          <t>Goodwill</t>
        </is>
      </c>
      <c r="C20" s="5" t="n">
        <v>42100</v>
      </c>
      <c r="E20" s="5" t="n">
        <v>42052</v>
      </c>
    </row>
    <row r="21">
      <c r="A21" s="4" t="inlineStr">
        <is>
          <t>Weighted average amortization period</t>
        </is>
      </c>
      <c r="C21" s="4" t="inlineStr">
        <is>
          <t>20 years</t>
        </is>
      </c>
    </row>
    <row r="22">
      <c r="A22" s="4" t="inlineStr">
        <is>
          <t>Birch Benders | Tradename</t>
        </is>
      </c>
    </row>
    <row r="23">
      <c r="A23" s="3" t="inlineStr">
        <is>
          <t>Business Acquisitions</t>
        </is>
      </c>
    </row>
    <row r="24">
      <c r="A24" s="4" t="inlineStr">
        <is>
          <t>Intangible assets, net</t>
        </is>
      </c>
      <c r="C24" s="5" t="n">
        <v>90600</v>
      </c>
      <c r="D24" s="6" t="n">
        <v>90600</v>
      </c>
    </row>
    <row r="25">
      <c r="A25" s="4" t="inlineStr">
        <is>
          <t>Weighted average amortization period</t>
        </is>
      </c>
      <c r="C25" s="4" t="inlineStr">
        <is>
          <t>20 years</t>
        </is>
      </c>
    </row>
    <row r="26">
      <c r="A26" s="4" t="inlineStr">
        <is>
          <t>Birch Benders | Customer relationships</t>
        </is>
      </c>
    </row>
    <row r="27">
      <c r="A27" s="3" t="inlineStr">
        <is>
          <t>Business Acquisitions</t>
        </is>
      </c>
    </row>
    <row r="28">
      <c r="A28" s="4" t="inlineStr">
        <is>
          <t>Intangible assets, net</t>
        </is>
      </c>
      <c r="C28" s="5" t="n">
        <v>5700</v>
      </c>
      <c r="D28" s="5" t="n">
        <v>5700</v>
      </c>
    </row>
    <row r="29">
      <c r="A29" s="4" t="inlineStr">
        <is>
          <t>Weighted average amortization period</t>
        </is>
      </c>
      <c r="C29" s="4" t="inlineStr">
        <is>
          <t>2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25, 2021</t>
        </is>
      </c>
      <c r="C2" s="2" t="inlineStr">
        <is>
          <t>Dec. 26, 2020</t>
        </is>
      </c>
      <c r="D2" s="2" t="inlineStr">
        <is>
          <t>Dec. 28, 2019</t>
        </is>
      </c>
    </row>
    <row r="3">
      <c r="A3" s="3" t="inlineStr">
        <is>
          <t>Revenue Recognition</t>
        </is>
      </c>
    </row>
    <row r="4">
      <c r="A4" s="4" t="inlineStr">
        <is>
          <t>Total net sales</t>
        </is>
      </c>
      <c r="B4" s="5" t="n">
        <v>719186</v>
      </c>
      <c r="C4" s="5" t="n">
        <v>560067</v>
      </c>
      <c r="D4" s="5" t="n">
        <v>388004</v>
      </c>
    </row>
    <row r="5">
      <c r="A5" s="4" t="inlineStr">
        <is>
          <t>Rao's</t>
        </is>
      </c>
    </row>
    <row r="6">
      <c r="A6" s="3" t="inlineStr">
        <is>
          <t>Revenue Recognition</t>
        </is>
      </c>
    </row>
    <row r="7">
      <c r="A7" s="4" t="inlineStr">
        <is>
          <t>Total net sales</t>
        </is>
      </c>
      <c r="B7" s="6" t="n">
        <v>419966</v>
      </c>
      <c r="C7" s="6" t="n">
        <v>313618</v>
      </c>
      <c r="D7" s="6" t="n">
        <v>158553</v>
      </c>
    </row>
    <row r="8">
      <c r="A8" s="4" t="inlineStr">
        <is>
          <t>Noosa</t>
        </is>
      </c>
    </row>
    <row r="9">
      <c r="A9" s="3" t="inlineStr">
        <is>
          <t>Revenue Recognition</t>
        </is>
      </c>
    </row>
    <row r="10">
      <c r="A10" s="4" t="inlineStr">
        <is>
          <t>Total net sales</t>
        </is>
      </c>
      <c r="B10" s="6" t="n">
        <v>163476</v>
      </c>
      <c r="C10" s="6" t="n">
        <v>153492</v>
      </c>
      <c r="D10" s="6" t="n">
        <v>151471</v>
      </c>
    </row>
    <row r="11">
      <c r="A11" s="4" t="inlineStr">
        <is>
          <t>Michael Angelo's</t>
        </is>
      </c>
    </row>
    <row r="12">
      <c r="A12" s="3" t="inlineStr">
        <is>
          <t>Revenue Recognition</t>
        </is>
      </c>
    </row>
    <row r="13">
      <c r="A13" s="4" t="inlineStr">
        <is>
          <t>Total net sales</t>
        </is>
      </c>
      <c r="B13" s="6" t="n">
        <v>79414</v>
      </c>
      <c r="C13" s="6" t="n">
        <v>83896</v>
      </c>
      <c r="D13" s="5" t="n">
        <v>77980</v>
      </c>
    </row>
    <row r="14">
      <c r="A14" s="4" t="inlineStr">
        <is>
          <t>Birch Bender's</t>
        </is>
      </c>
    </row>
    <row r="15">
      <c r="A15" s="3" t="inlineStr">
        <is>
          <t>Revenue Recognition</t>
        </is>
      </c>
    </row>
    <row r="16">
      <c r="A16" s="4" t="inlineStr">
        <is>
          <t>Total net sales</t>
        </is>
      </c>
      <c r="B16" s="5" t="n">
        <v>56330</v>
      </c>
      <c r="C16" s="5" t="n">
        <v>906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25, 2021</t>
        </is>
      </c>
      <c r="C1" s="2" t="inlineStr">
        <is>
          <t>Dec. 26, 2020</t>
        </is>
      </c>
    </row>
    <row r="2">
      <c r="A2" s="3" t="inlineStr">
        <is>
          <t>Inventories</t>
        </is>
      </c>
    </row>
    <row r="3">
      <c r="A3" s="4" t="inlineStr">
        <is>
          <t>Finished goods</t>
        </is>
      </c>
      <c r="B3" s="5" t="n">
        <v>38715</v>
      </c>
      <c r="C3" s="5" t="n">
        <v>27734</v>
      </c>
    </row>
    <row r="4">
      <c r="A4" s="4" t="inlineStr">
        <is>
          <t>Raw materials and packaging supplies</t>
        </is>
      </c>
      <c r="B4" s="6" t="n">
        <v>12900</v>
      </c>
      <c r="C4" s="6" t="n">
        <v>19335</v>
      </c>
    </row>
    <row r="5">
      <c r="A5" s="4" t="inlineStr">
        <is>
          <t>Total inventories</t>
        </is>
      </c>
      <c r="B5" s="5" t="n">
        <v>51615</v>
      </c>
      <c r="C5" s="5" t="n">
        <v>470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25, 2021</t>
        </is>
      </c>
      <c r="C1" s="2" t="inlineStr">
        <is>
          <t>Dec. 26, 2020</t>
        </is>
      </c>
    </row>
    <row r="2">
      <c r="A2" s="3" t="inlineStr">
        <is>
          <t>Property, Plant and Equipment [Line Items]</t>
        </is>
      </c>
    </row>
    <row r="3">
      <c r="A3" s="4" t="inlineStr">
        <is>
          <t>Gross property and equipment</t>
        </is>
      </c>
      <c r="B3" s="5" t="n">
        <v>100467</v>
      </c>
      <c r="C3" s="5" t="n">
        <v>88613</v>
      </c>
    </row>
    <row r="4">
      <c r="A4" s="4" t="inlineStr">
        <is>
          <t>Less: Accumulated depreciation and amortization</t>
        </is>
      </c>
      <c r="B4" s="6" t="n">
        <v>37796</v>
      </c>
      <c r="C4" s="6" t="n">
        <v>29132</v>
      </c>
    </row>
    <row r="5">
      <c r="A5" s="4" t="inlineStr">
        <is>
          <t>Property and equipment, net</t>
        </is>
      </c>
      <c r="B5" s="6" t="n">
        <v>62671</v>
      </c>
      <c r="C5" s="6" t="n">
        <v>59481</v>
      </c>
    </row>
    <row r="6">
      <c r="A6" s="4" t="inlineStr">
        <is>
          <t>Machinery &amp; equipment</t>
        </is>
      </c>
    </row>
    <row r="7">
      <c r="A7" s="3" t="inlineStr">
        <is>
          <t>Property, Plant and Equipment [Line Items]</t>
        </is>
      </c>
    </row>
    <row r="8">
      <c r="A8" s="4" t="inlineStr">
        <is>
          <t>Gross property and equipment</t>
        </is>
      </c>
      <c r="B8" s="6" t="n">
        <v>45329</v>
      </c>
      <c r="C8" s="6" t="n">
        <v>42519</v>
      </c>
    </row>
    <row r="9">
      <c r="A9" s="4" t="inlineStr">
        <is>
          <t>Leasehold improvements</t>
        </is>
      </c>
    </row>
    <row r="10">
      <c r="A10" s="3" t="inlineStr">
        <is>
          <t>Property, Plant and Equipment [Line Items]</t>
        </is>
      </c>
    </row>
    <row r="11">
      <c r="A11" s="4" t="inlineStr">
        <is>
          <t>Gross property and equipment</t>
        </is>
      </c>
      <c r="B11" s="6" t="n">
        <v>39296</v>
      </c>
      <c r="C11" s="6" t="n">
        <v>39283</v>
      </c>
    </row>
    <row r="12">
      <c r="A12" s="4" t="inlineStr">
        <is>
          <t>Construction in progress</t>
        </is>
      </c>
    </row>
    <row r="13">
      <c r="A13" s="3" t="inlineStr">
        <is>
          <t>Property, Plant and Equipment [Line Items]</t>
        </is>
      </c>
    </row>
    <row r="14">
      <c r="A14" s="4" t="inlineStr">
        <is>
          <t>Gross property and equipment</t>
        </is>
      </c>
      <c r="B14" s="6" t="n">
        <v>12074</v>
      </c>
      <c r="C14" s="6" t="n">
        <v>3258</v>
      </c>
    </row>
    <row r="15">
      <c r="A15" s="4" t="inlineStr">
        <is>
          <t>Furniture &amp; fixtures</t>
        </is>
      </c>
    </row>
    <row r="16">
      <c r="A16" s="3" t="inlineStr">
        <is>
          <t>Property, Plant and Equipment [Line Items]</t>
        </is>
      </c>
    </row>
    <row r="17">
      <c r="A17" s="4" t="inlineStr">
        <is>
          <t>Gross property and equipment</t>
        </is>
      </c>
      <c r="B17" s="6" t="n">
        <v>2119</v>
      </c>
      <c r="C17" s="6" t="n">
        <v>2547</v>
      </c>
    </row>
    <row r="18">
      <c r="A18" s="4" t="inlineStr">
        <is>
          <t>Other</t>
        </is>
      </c>
    </row>
    <row r="19">
      <c r="A19" s="3" t="inlineStr">
        <is>
          <t>Property, Plant and Equipment [Line Items]</t>
        </is>
      </c>
    </row>
    <row r="20">
      <c r="A20" s="4" t="inlineStr">
        <is>
          <t>Gross property and equipment</t>
        </is>
      </c>
      <c r="B20" s="5" t="n">
        <v>1649</v>
      </c>
      <c r="C20" s="5" t="n">
        <v>10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25, 2021</t>
        </is>
      </c>
      <c r="C2" s="2" t="inlineStr">
        <is>
          <t>Dec. 26, 2020</t>
        </is>
      </c>
      <c r="D2" s="2" t="inlineStr">
        <is>
          <t>Dec. 28, 2019</t>
        </is>
      </c>
    </row>
    <row r="3">
      <c r="A3" s="3" t="inlineStr">
        <is>
          <t>Property and Equipment, Net</t>
        </is>
      </c>
    </row>
    <row r="4">
      <c r="A4" s="4" t="inlineStr">
        <is>
          <t>Depreciation and amortization</t>
        </is>
      </c>
      <c r="B4" s="9" t="n">
        <v>10.6</v>
      </c>
      <c r="C4" s="9" t="n">
        <v>10.6</v>
      </c>
      <c r="D4" s="9" t="n">
        <v>10.5</v>
      </c>
    </row>
    <row r="5">
      <c r="A5" s="4" t="inlineStr">
        <is>
          <t>Cost of goods sold, Depreciation and amortization</t>
        </is>
      </c>
      <c r="B5" s="9" t="n">
        <v>8.9</v>
      </c>
      <c r="C5" s="9" t="n">
        <v>9.1</v>
      </c>
      <c r="D5" s="9" t="n">
        <v>9.3000000000000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5" customWidth="1" min="2" max="2"/>
    <col width="25" customWidth="1" min="3" max="3"/>
    <col width="21" customWidth="1" min="4" max="4"/>
    <col width="21" customWidth="1" min="5" max="5"/>
  </cols>
  <sheetData>
    <row r="1">
      <c r="A1" s="1" t="inlineStr">
        <is>
          <t>Goodwill (Details)</t>
        </is>
      </c>
      <c r="B1" s="2" t="inlineStr">
        <is>
          <t>12 Months Ended</t>
        </is>
      </c>
      <c r="E1" s="2" t="inlineStr">
        <is>
          <t>24 Months Ended</t>
        </is>
      </c>
    </row>
    <row r="2">
      <c r="B2" s="2" t="inlineStr">
        <is>
          <t>Dec. 25, 2021USD ($)item</t>
        </is>
      </c>
      <c r="C2" s="2" t="inlineStr">
        <is>
          <t>Dec. 26, 2020USD ($)item</t>
        </is>
      </c>
      <c r="D2" s="2" t="inlineStr">
        <is>
          <t>Dec. 28, 2019USD ($)</t>
        </is>
      </c>
      <c r="E2" s="2" t="inlineStr">
        <is>
          <t>Dec. 25, 2021USD ($)</t>
        </is>
      </c>
    </row>
    <row r="3">
      <c r="A3" s="3" t="inlineStr">
        <is>
          <t>Goodwill</t>
        </is>
      </c>
    </row>
    <row r="4">
      <c r="A4" s="4" t="inlineStr">
        <is>
          <t>Beginning balance</t>
        </is>
      </c>
      <c r="B4" s="5" t="n">
        <v>437290000</v>
      </c>
      <c r="C4" s="5" t="n">
        <v>395399000</v>
      </c>
      <c r="E4" s="5" t="n">
        <v>395399000</v>
      </c>
    </row>
    <row r="5">
      <c r="A5" s="4" t="inlineStr">
        <is>
          <t>Birch Benders acquisition (Note 3)</t>
        </is>
      </c>
      <c r="C5" s="6" t="n">
        <v>41891000</v>
      </c>
    </row>
    <row r="6">
      <c r="A6" s="4" t="inlineStr">
        <is>
          <t>Purchase accounting adjustments (Note 3)</t>
        </is>
      </c>
      <c r="B6" s="6" t="n">
        <v>161000</v>
      </c>
    </row>
    <row r="7">
      <c r="A7" s="4" t="inlineStr">
        <is>
          <t>Ending balance</t>
        </is>
      </c>
      <c r="B7" s="5" t="n">
        <v>437451000</v>
      </c>
      <c r="C7" s="5" t="n">
        <v>437290000</v>
      </c>
      <c r="D7" s="5" t="n">
        <v>395399000</v>
      </c>
      <c r="E7" s="6" t="n">
        <v>437451000</v>
      </c>
    </row>
    <row r="8">
      <c r="A8" s="4" t="inlineStr">
        <is>
          <t>Number of reporting units | item</t>
        </is>
      </c>
      <c r="B8" s="6" t="n">
        <v>3</v>
      </c>
      <c r="C8" s="6" t="n">
        <v>4</v>
      </c>
    </row>
    <row r="9">
      <c r="A9" s="4" t="inlineStr">
        <is>
          <t>Number of reporting units which does not require impairment assessment | item</t>
        </is>
      </c>
      <c r="B9" s="6" t="n">
        <v>2</v>
      </c>
      <c r="C9" s="6" t="n">
        <v>3</v>
      </c>
    </row>
    <row r="10">
      <c r="A10" s="4" t="inlineStr">
        <is>
          <t>Impairment charges</t>
        </is>
      </c>
      <c r="B10" s="5" t="n">
        <v>0</v>
      </c>
      <c r="C10" s="5" t="n">
        <v>0</v>
      </c>
      <c r="D10" s="5" t="n">
        <v>14400000</v>
      </c>
      <c r="E10"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Dec. 25, 2021</t>
        </is>
      </c>
      <c r="C1" s="2" t="inlineStr">
        <is>
          <t>Dec. 26, 2020</t>
        </is>
      </c>
    </row>
    <row r="2">
      <c r="A2" s="3" t="inlineStr">
        <is>
          <t>Intangible assets - definite lives</t>
        </is>
      </c>
    </row>
    <row r="3">
      <c r="A3" s="4" t="inlineStr">
        <is>
          <t>Gross carrying amount</t>
        </is>
      </c>
      <c r="B3" s="5" t="n">
        <v>405347</v>
      </c>
      <c r="C3" s="5" t="n">
        <v>405347</v>
      </c>
    </row>
    <row r="4">
      <c r="A4" s="4" t="inlineStr">
        <is>
          <t>Accumulated amortization</t>
        </is>
      </c>
      <c r="B4" s="6" t="n">
        <v>93692</v>
      </c>
      <c r="C4" s="6" t="n">
        <v>66452</v>
      </c>
    </row>
    <row r="5">
      <c r="A5" s="4" t="inlineStr">
        <is>
          <t>Total</t>
        </is>
      </c>
      <c r="B5" s="6" t="n">
        <v>311655</v>
      </c>
      <c r="C5" s="6" t="n">
        <v>338895</v>
      </c>
    </row>
    <row r="6">
      <c r="A6" s="3" t="inlineStr">
        <is>
          <t>Intangible assets - indefinite lives</t>
        </is>
      </c>
    </row>
    <row r="7">
      <c r="A7" s="4" t="inlineStr">
        <is>
          <t>Gross Carrying Amount</t>
        </is>
      </c>
      <c r="B7" s="6" t="n">
        <v>558347</v>
      </c>
      <c r="C7" s="6" t="n">
        <v>558347</v>
      </c>
    </row>
    <row r="8">
      <c r="A8" s="4" t="inlineStr">
        <is>
          <t>Accumulated amortization</t>
        </is>
      </c>
      <c r="B8" s="6" t="n">
        <v>93692</v>
      </c>
      <c r="C8" s="6" t="n">
        <v>66452</v>
      </c>
    </row>
    <row r="9">
      <c r="A9" s="4" t="inlineStr">
        <is>
          <t>Net carrying amount</t>
        </is>
      </c>
      <c r="B9" s="6" t="n">
        <v>464655</v>
      </c>
      <c r="C9" s="6" t="n">
        <v>491895</v>
      </c>
    </row>
    <row r="10">
      <c r="A10" s="4" t="inlineStr">
        <is>
          <t>Tradename</t>
        </is>
      </c>
    </row>
    <row r="11">
      <c r="A11" s="3" t="inlineStr">
        <is>
          <t>Intangible assets - indefinite lives</t>
        </is>
      </c>
    </row>
    <row r="12">
      <c r="A12" s="4" t="inlineStr">
        <is>
          <t>Net carrying amount</t>
        </is>
      </c>
      <c r="B12" s="6" t="n">
        <v>153000</v>
      </c>
      <c r="C12" s="6" t="n">
        <v>153000</v>
      </c>
    </row>
    <row r="13">
      <c r="A13" s="4" t="inlineStr">
        <is>
          <t>Customer relationships</t>
        </is>
      </c>
    </row>
    <row r="14">
      <c r="A14" s="3" t="inlineStr">
        <is>
          <t>Intangible assets - definite lives</t>
        </is>
      </c>
    </row>
    <row r="15">
      <c r="A15" s="4" t="inlineStr">
        <is>
          <t>Gross carrying amount</t>
        </is>
      </c>
      <c r="B15" s="6" t="n">
        <v>213000</v>
      </c>
      <c r="C15" s="6" t="n">
        <v>213000</v>
      </c>
    </row>
    <row r="16">
      <c r="A16" s="4" t="inlineStr">
        <is>
          <t>Accumulated amortization</t>
        </is>
      </c>
      <c r="B16" s="6" t="n">
        <v>71330</v>
      </c>
      <c r="C16" s="6" t="n">
        <v>53461</v>
      </c>
    </row>
    <row r="17">
      <c r="A17" s="4" t="inlineStr">
        <is>
          <t>Total</t>
        </is>
      </c>
      <c r="B17" s="6" t="n">
        <v>141670</v>
      </c>
      <c r="C17" s="6" t="n">
        <v>159539</v>
      </c>
    </row>
    <row r="18">
      <c r="A18" s="3" t="inlineStr">
        <is>
          <t>Intangible assets - indefinite lives</t>
        </is>
      </c>
    </row>
    <row r="19">
      <c r="A19" s="4" t="inlineStr">
        <is>
          <t>Accumulated amortization</t>
        </is>
      </c>
      <c r="B19" s="6" t="n">
        <v>71330</v>
      </c>
      <c r="C19" s="6" t="n">
        <v>53461</v>
      </c>
    </row>
    <row r="20">
      <c r="A20" s="4" t="inlineStr">
        <is>
          <t>Tradename</t>
        </is>
      </c>
    </row>
    <row r="21">
      <c r="A21" s="3" t="inlineStr">
        <is>
          <t>Intangible assets - definite lives</t>
        </is>
      </c>
    </row>
    <row r="22">
      <c r="A22" s="4" t="inlineStr">
        <is>
          <t>Gross carrying amount</t>
        </is>
      </c>
      <c r="B22" s="6" t="n">
        <v>192347</v>
      </c>
      <c r="C22" s="6" t="n">
        <v>192347</v>
      </c>
    </row>
    <row r="23">
      <c r="A23" s="4" t="inlineStr">
        <is>
          <t>Accumulated amortization</t>
        </is>
      </c>
      <c r="B23" s="6" t="n">
        <v>22362</v>
      </c>
      <c r="C23" s="6" t="n">
        <v>12991</v>
      </c>
    </row>
    <row r="24">
      <c r="A24" s="4" t="inlineStr">
        <is>
          <t>Total</t>
        </is>
      </c>
      <c r="B24" s="6" t="n">
        <v>169985</v>
      </c>
      <c r="C24" s="6" t="n">
        <v>179356</v>
      </c>
    </row>
    <row r="25">
      <c r="A25" s="3" t="inlineStr">
        <is>
          <t>Intangible assets - indefinite lives</t>
        </is>
      </c>
    </row>
    <row r="26">
      <c r="A26" s="4" t="inlineStr">
        <is>
          <t>Accumulated amortization</t>
        </is>
      </c>
      <c r="B26" s="5" t="n">
        <v>22362</v>
      </c>
      <c r="C26" s="5" t="n">
        <v>129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6" customWidth="1" min="5" max="5"/>
    <col width="16" customWidth="1" min="6" max="6"/>
  </cols>
  <sheetData>
    <row r="1">
      <c r="A1" s="1" t="inlineStr">
        <is>
          <t>Intangible Assets, Net - Narrative (Details) - USD ($)</t>
        </is>
      </c>
      <c r="B1" s="2" t="inlineStr">
        <is>
          <t>12 Months Ended</t>
        </is>
      </c>
      <c r="E1" s="2" t="inlineStr">
        <is>
          <t>24 Months Ended</t>
        </is>
      </c>
      <c r="F1" s="2" t="inlineStr">
        <is>
          <t>36 Months Ended</t>
        </is>
      </c>
    </row>
    <row r="2">
      <c r="B2" s="2" t="inlineStr">
        <is>
          <t>Dec. 25, 2021</t>
        </is>
      </c>
      <c r="C2" s="2" t="inlineStr">
        <is>
          <t>Dec. 26, 2020</t>
        </is>
      </c>
      <c r="D2" s="2" t="inlineStr">
        <is>
          <t>Dec. 28, 2019</t>
        </is>
      </c>
      <c r="E2" s="2" t="inlineStr">
        <is>
          <t>Dec. 25, 2021</t>
        </is>
      </c>
      <c r="F2" s="2" t="inlineStr">
        <is>
          <t>Dec. 25, 2021</t>
        </is>
      </c>
    </row>
    <row r="3">
      <c r="A3" s="3" t="inlineStr">
        <is>
          <t>Business Acquisition [Line Items]</t>
        </is>
      </c>
    </row>
    <row r="4">
      <c r="A4" s="4" t="inlineStr">
        <is>
          <t>Amortization expense</t>
        </is>
      </c>
      <c r="B4" s="5" t="n">
        <v>27200000</v>
      </c>
      <c r="C4" s="5" t="n">
        <v>23200000</v>
      </c>
      <c r="D4" s="5" t="n">
        <v>22500000</v>
      </c>
    </row>
    <row r="5">
      <c r="A5" s="4" t="inlineStr">
        <is>
          <t>Finite lived intangible assets net</t>
        </is>
      </c>
      <c r="B5" s="6" t="n">
        <v>311655000</v>
      </c>
      <c r="C5" s="6" t="n">
        <v>338895000</v>
      </c>
      <c r="E5" s="5" t="n">
        <v>311655000</v>
      </c>
      <c r="F5" s="5" t="n">
        <v>311655000</v>
      </c>
    </row>
    <row r="6">
      <c r="A6" s="4" t="inlineStr">
        <is>
          <t>Impairment of intangible assets, finite lived</t>
        </is>
      </c>
      <c r="C6" s="6" t="n">
        <v>0</v>
      </c>
      <c r="D6" s="6" t="n">
        <v>2800000</v>
      </c>
      <c r="E6" s="6" t="n">
        <v>0</v>
      </c>
    </row>
    <row r="7">
      <c r="A7" s="4" t="inlineStr">
        <is>
          <t>Impairment of intangible assets, indefinite lived</t>
        </is>
      </c>
      <c r="F7" s="6" t="n">
        <v>0</v>
      </c>
    </row>
    <row r="8">
      <c r="A8" s="4" t="inlineStr">
        <is>
          <t>Tradename</t>
        </is>
      </c>
    </row>
    <row r="9">
      <c r="A9" s="3" t="inlineStr">
        <is>
          <t>Business Acquisition [Line Items]</t>
        </is>
      </c>
    </row>
    <row r="10">
      <c r="A10" s="4" t="inlineStr">
        <is>
          <t>Finite lived intangible assets net</t>
        </is>
      </c>
      <c r="B10" s="6" t="n">
        <v>169985000</v>
      </c>
      <c r="C10" s="6" t="n">
        <v>179356000</v>
      </c>
      <c r="E10" s="6" t="n">
        <v>169985000</v>
      </c>
      <c r="F10" s="6" t="n">
        <v>169985000</v>
      </c>
    </row>
    <row r="11">
      <c r="A11" s="4" t="inlineStr">
        <is>
          <t>Customer relationships</t>
        </is>
      </c>
    </row>
    <row r="12">
      <c r="A12" s="3" t="inlineStr">
        <is>
          <t>Business Acquisition [Line Items]</t>
        </is>
      </c>
    </row>
    <row r="13">
      <c r="A13" s="4" t="inlineStr">
        <is>
          <t>Finite lived intangible assets net</t>
        </is>
      </c>
      <c r="B13" s="6" t="n">
        <v>141670000</v>
      </c>
      <c r="C13" s="6" t="n">
        <v>159539000</v>
      </c>
      <c r="E13" s="6" t="n">
        <v>141670000</v>
      </c>
      <c r="F13" s="6" t="n">
        <v>141670000</v>
      </c>
    </row>
    <row r="14">
      <c r="A14" s="4" t="inlineStr">
        <is>
          <t>Michael Angelo's | Tradename</t>
        </is>
      </c>
    </row>
    <row r="15">
      <c r="A15" s="3" t="inlineStr">
        <is>
          <t>Business Acquisition [Line Items]</t>
        </is>
      </c>
    </row>
    <row r="16">
      <c r="A16" s="4" t="inlineStr">
        <is>
          <t>Impairment of intangible assets, finite lived</t>
        </is>
      </c>
      <c r="D16" s="5" t="n">
        <v>2800000</v>
      </c>
    </row>
    <row r="17">
      <c r="A17" s="4" t="inlineStr">
        <is>
          <t>Birch Benders | Tradename</t>
        </is>
      </c>
    </row>
    <row r="18">
      <c r="A18" s="3" t="inlineStr">
        <is>
          <t>Business Acquisition [Line Items]</t>
        </is>
      </c>
    </row>
    <row r="19">
      <c r="A19" s="4" t="inlineStr">
        <is>
          <t>Finite lived intangible assets net</t>
        </is>
      </c>
      <c r="B19" s="6" t="n">
        <v>90600000</v>
      </c>
      <c r="C19" s="6" t="n">
        <v>90600000</v>
      </c>
      <c r="E19" s="6" t="n">
        <v>90600000</v>
      </c>
      <c r="F19" s="6" t="n">
        <v>90600000</v>
      </c>
    </row>
    <row r="20">
      <c r="A20" s="4" t="inlineStr">
        <is>
          <t>Birch Benders | Customer relationships</t>
        </is>
      </c>
    </row>
    <row r="21">
      <c r="A21" s="3" t="inlineStr">
        <is>
          <t>Business Acquisition [Line Items]</t>
        </is>
      </c>
    </row>
    <row r="22">
      <c r="A22" s="4" t="inlineStr">
        <is>
          <t>Finite lived intangible assets net</t>
        </is>
      </c>
      <c r="B22" s="5" t="n">
        <v>5700000</v>
      </c>
      <c r="C22" s="5" t="n">
        <v>5700000</v>
      </c>
      <c r="E22" s="5" t="n">
        <v>5700000</v>
      </c>
      <c r="F22" s="5" t="n">
        <v>57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expense (Details) - USD ($) $ in Thousands</t>
        </is>
      </c>
      <c r="B1" s="2" t="inlineStr">
        <is>
          <t>Dec. 25, 2021</t>
        </is>
      </c>
      <c r="C1" s="2" t="inlineStr">
        <is>
          <t>Dec. 26, 2020</t>
        </is>
      </c>
    </row>
    <row r="2">
      <c r="A2" s="3" t="inlineStr">
        <is>
          <t>Finite-Lived Intangible Assets, Net, Amortization Expense, Fiscal Year Maturity [Abstract]</t>
        </is>
      </c>
    </row>
    <row r="3">
      <c r="A3" s="4" t="inlineStr">
        <is>
          <t>2022</t>
        </is>
      </c>
      <c r="B3" s="5" t="n">
        <v>27240</v>
      </c>
    </row>
    <row r="4">
      <c r="A4" s="4" t="inlineStr">
        <is>
          <t>2023</t>
        </is>
      </c>
      <c r="B4" s="6" t="n">
        <v>27240</v>
      </c>
    </row>
    <row r="5">
      <c r="A5" s="4" t="inlineStr">
        <is>
          <t>2024</t>
        </is>
      </c>
      <c r="B5" s="6" t="n">
        <v>27240</v>
      </c>
    </row>
    <row r="6">
      <c r="A6" s="4" t="inlineStr">
        <is>
          <t>2025</t>
        </is>
      </c>
      <c r="B6" s="6" t="n">
        <v>27240</v>
      </c>
    </row>
    <row r="7">
      <c r="A7" s="4" t="inlineStr">
        <is>
          <t>2026</t>
        </is>
      </c>
      <c r="B7" s="6" t="n">
        <v>27240</v>
      </c>
    </row>
    <row r="8">
      <c r="A8" s="4" t="inlineStr">
        <is>
          <t>2027 and thereafter</t>
        </is>
      </c>
      <c r="B8" s="6" t="n">
        <v>175455</v>
      </c>
    </row>
    <row r="9">
      <c r="A9" s="4" t="inlineStr">
        <is>
          <t>Total</t>
        </is>
      </c>
      <c r="B9" s="5" t="n">
        <v>311655</v>
      </c>
      <c r="C9" s="5" t="n">
        <v>3388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25, 2021</t>
        </is>
      </c>
      <c r="C1" s="2" t="inlineStr">
        <is>
          <t>Dec. 26, 2020</t>
        </is>
      </c>
    </row>
    <row r="2">
      <c r="A2" s="3" t="inlineStr">
        <is>
          <t>Accrued Expenses</t>
        </is>
      </c>
    </row>
    <row r="3">
      <c r="A3" s="4" t="inlineStr">
        <is>
          <t>Accrued trade</t>
        </is>
      </c>
      <c r="B3" s="5" t="n">
        <v>23122</v>
      </c>
      <c r="C3" s="5" t="n">
        <v>23010</v>
      </c>
    </row>
    <row r="4">
      <c r="A4" s="4" t="inlineStr">
        <is>
          <t>Accrued general expense</t>
        </is>
      </c>
      <c r="B4" s="6" t="n">
        <v>15327</v>
      </c>
      <c r="C4" s="6" t="n">
        <v>18275</v>
      </c>
    </row>
    <row r="5">
      <c r="A5" s="4" t="inlineStr">
        <is>
          <t>Accrued compensation and benefits</t>
        </is>
      </c>
      <c r="B5" s="6" t="n">
        <v>10478</v>
      </c>
      <c r="C5" s="6" t="n">
        <v>20179</v>
      </c>
    </row>
    <row r="6">
      <c r="A6" s="4" t="inlineStr">
        <is>
          <t>Accrued marketing</t>
        </is>
      </c>
      <c r="B6" s="6" t="n">
        <v>2830</v>
      </c>
      <c r="C6" s="6" t="n">
        <v>3637</v>
      </c>
    </row>
    <row r="7">
      <c r="A7" s="4" t="inlineStr">
        <is>
          <t>Total accrued expenses</t>
        </is>
      </c>
      <c r="B7" s="5" t="n">
        <v>51757</v>
      </c>
      <c r="C7" s="5" t="n">
        <v>651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4" customWidth="1" min="2" max="2"/>
  </cols>
  <sheetData>
    <row r="1">
      <c r="A1" s="1" t="inlineStr">
        <is>
          <t>Consolidated Statements of Changes in Stockholders' Equity (Parenthetical)</t>
        </is>
      </c>
      <c r="B1" s="2" t="inlineStr">
        <is>
          <t>12 Months Ended</t>
        </is>
      </c>
    </row>
    <row r="2">
      <c r="B2" s="2" t="inlineStr">
        <is>
          <t>Dec. 25, 2021$ / shares</t>
        </is>
      </c>
    </row>
    <row r="3">
      <c r="A3" s="3" t="inlineStr">
        <is>
          <t>Condensed Consolidated Statements of Changes in Stockholders' Equity</t>
        </is>
      </c>
    </row>
    <row r="4">
      <c r="A4" s="4" t="inlineStr">
        <is>
          <t>Dividend distributions (in dollar per share)</t>
        </is>
      </c>
      <c r="B4" s="8" t="n">
        <v>5.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25, 2021</t>
        </is>
      </c>
      <c r="C1" s="2" t="inlineStr">
        <is>
          <t>Dec. 26, 2020</t>
        </is>
      </c>
    </row>
    <row r="2">
      <c r="A2" s="3" t="inlineStr">
        <is>
          <t>Long-term debt</t>
        </is>
      </c>
    </row>
    <row r="3">
      <c r="A3" s="4" t="inlineStr">
        <is>
          <t>Principal</t>
        </is>
      </c>
      <c r="B3" s="5" t="n">
        <v>487895</v>
      </c>
      <c r="C3" s="5" t="n">
        <v>374146</v>
      </c>
    </row>
    <row r="4">
      <c r="A4" s="4" t="inlineStr">
        <is>
          <t>Unamortized debt issuance costs</t>
        </is>
      </c>
      <c r="B4" s="6" t="n">
        <v>-6377</v>
      </c>
      <c r="C4" s="6" t="n">
        <v>-10282</v>
      </c>
    </row>
    <row r="5">
      <c r="A5" s="4" t="inlineStr">
        <is>
          <t>Total debt, net</t>
        </is>
      </c>
      <c r="B5" s="6" t="n">
        <v>480800</v>
      </c>
      <c r="C5" s="6" t="n">
        <v>363864</v>
      </c>
    </row>
    <row r="6">
      <c r="A6" s="4" t="inlineStr">
        <is>
          <t>Finance lease liabilities</t>
        </is>
      </c>
      <c r="B6" s="6" t="n">
        <v>7095</v>
      </c>
    </row>
    <row r="7">
      <c r="A7" s="4" t="inlineStr">
        <is>
          <t>Total debt</t>
        </is>
      </c>
      <c r="B7" s="6" t="n">
        <v>481518</v>
      </c>
    </row>
    <row r="8">
      <c r="A8" s="4" t="inlineStr">
        <is>
          <t>Less: current portion of long-term debt</t>
        </is>
      </c>
      <c r="C8" s="6" t="n">
        <v>3818</v>
      </c>
    </row>
    <row r="9">
      <c r="A9" s="4" t="inlineStr">
        <is>
          <t>Less: current portion of finance lease liabilities</t>
        </is>
      </c>
      <c r="B9" s="6" t="n">
        <v>98</v>
      </c>
    </row>
    <row r="10">
      <c r="A10" s="4" t="inlineStr">
        <is>
          <t>Total long-term debt</t>
        </is>
      </c>
      <c r="B10" s="6" t="n">
        <v>481420</v>
      </c>
      <c r="C10" s="6" t="n">
        <v>360046</v>
      </c>
    </row>
    <row r="11">
      <c r="A11" s="4" t="inlineStr">
        <is>
          <t>Initial First Lien Term Loan Facility</t>
        </is>
      </c>
    </row>
    <row r="12">
      <c r="A12" s="3" t="inlineStr">
        <is>
          <t>Long-term debt</t>
        </is>
      </c>
    </row>
    <row r="13">
      <c r="A13" s="4" t="inlineStr">
        <is>
          <t>Principal</t>
        </is>
      </c>
      <c r="B13" s="6" t="n">
        <v>480800</v>
      </c>
    </row>
    <row r="14">
      <c r="A14" s="4" t="inlineStr">
        <is>
          <t>Unamortized debt issuance costs</t>
        </is>
      </c>
      <c r="B14" s="6" t="n">
        <v>-6377</v>
      </c>
    </row>
    <row r="15">
      <c r="A15" s="4" t="inlineStr">
        <is>
          <t>Total debt, net</t>
        </is>
      </c>
      <c r="B15" s="5" t="n">
        <v>474423</v>
      </c>
    </row>
    <row r="16">
      <c r="A16" s="4" t="inlineStr">
        <is>
          <t>Senior debt</t>
        </is>
      </c>
    </row>
    <row r="17">
      <c r="A17" s="3" t="inlineStr">
        <is>
          <t>Long-term debt</t>
        </is>
      </c>
    </row>
    <row r="18">
      <c r="A18" s="4" t="inlineStr">
        <is>
          <t>Principal</t>
        </is>
      </c>
      <c r="C18" s="6" t="n">
        <v>374146</v>
      </c>
    </row>
    <row r="19">
      <c r="A19" s="4" t="inlineStr">
        <is>
          <t>Unamortized debt issuance costs</t>
        </is>
      </c>
      <c r="C19" s="6" t="n">
        <v>-10282</v>
      </c>
    </row>
    <row r="20">
      <c r="A20" s="4" t="inlineStr">
        <is>
          <t>Total debt, net</t>
        </is>
      </c>
      <c r="C20" s="5" t="n">
        <v>3638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21" customWidth="1" min="14" max="14"/>
  </cols>
  <sheetData>
    <row r="1">
      <c r="A1" s="1" t="inlineStr">
        <is>
          <t>Long-term debt (Details)</t>
        </is>
      </c>
      <c r="B1" s="2" t="inlineStr">
        <is>
          <t>Sep. 27, 2021</t>
        </is>
      </c>
      <c r="C1" s="2" t="inlineStr">
        <is>
          <t>Sep. 25, 2021USD ($)</t>
        </is>
      </c>
      <c r="D1" s="2" t="inlineStr">
        <is>
          <t>Aug. 06, 2021USD ($)</t>
        </is>
      </c>
      <c r="E1" s="2" t="inlineStr">
        <is>
          <t>Oct. 31, 2021USD ($)</t>
        </is>
      </c>
      <c r="F1" s="2" t="inlineStr">
        <is>
          <t>Sep. 30, 2021USD ($)</t>
        </is>
      </c>
      <c r="G1" s="2" t="inlineStr">
        <is>
          <t>Jun. 30, 2021USD ($)</t>
        </is>
      </c>
      <c r="H1" s="2" t="inlineStr">
        <is>
          <t>Nov. 30, 2018USD ($)</t>
        </is>
      </c>
      <c r="I1" s="2" t="inlineStr">
        <is>
          <t>Dec. 25, 2021USD ($)</t>
        </is>
      </c>
      <c r="J1" s="2" t="inlineStr">
        <is>
          <t>Dec. 26, 2020USD ($)</t>
        </is>
      </c>
      <c r="K1" s="2" t="inlineStr">
        <is>
          <t>Dec. 28, 2019USD ($)</t>
        </is>
      </c>
      <c r="L1" s="2" t="inlineStr">
        <is>
          <t>Nov. 01, 2021USD ($)</t>
        </is>
      </c>
      <c r="M1" s="2" t="inlineStr">
        <is>
          <t>Sep. 26, 2021</t>
        </is>
      </c>
      <c r="N1" s="2" t="inlineStr">
        <is>
          <t>Oct. 31, 2020USD ($)</t>
        </is>
      </c>
    </row>
    <row r="2">
      <c r="A2" s="3" t="inlineStr">
        <is>
          <t>Long-term debt</t>
        </is>
      </c>
    </row>
    <row r="3">
      <c r="A3" s="4" t="inlineStr">
        <is>
          <t>Debt issuance costs</t>
        </is>
      </c>
      <c r="J3" s="5" t="n">
        <v>0</v>
      </c>
    </row>
    <row r="4">
      <c r="A4" s="4" t="inlineStr">
        <is>
          <t>Dividends</t>
        </is>
      </c>
      <c r="D4" s="5" t="n">
        <v>400000000</v>
      </c>
    </row>
    <row r="5">
      <c r="A5" s="4" t="inlineStr">
        <is>
          <t>Loss on the extinguishment</t>
        </is>
      </c>
      <c r="I5" s="5" t="n">
        <v>-15382000</v>
      </c>
    </row>
    <row r="6">
      <c r="A6" s="4" t="inlineStr">
        <is>
          <t>Principal</t>
        </is>
      </c>
      <c r="I6" s="6" t="n">
        <v>487895000</v>
      </c>
      <c r="J6" s="6" t="n">
        <v>374146000</v>
      </c>
    </row>
    <row r="7">
      <c r="A7" s="4" t="inlineStr">
        <is>
          <t>Payment of debt issuance costs</t>
        </is>
      </c>
      <c r="I7" s="6" t="n">
        <v>3046000</v>
      </c>
      <c r="J7" s="6" t="n">
        <v>2263000</v>
      </c>
    </row>
    <row r="8">
      <c r="A8" s="4" t="inlineStr">
        <is>
          <t>Amortization of debt issuance costs</t>
        </is>
      </c>
      <c r="I8" s="6" t="n">
        <v>1883000</v>
      </c>
      <c r="J8" s="6" t="n">
        <v>1775000</v>
      </c>
      <c r="K8" s="5" t="n">
        <v>1670000</v>
      </c>
    </row>
    <row r="9">
      <c r="A9" s="4" t="inlineStr">
        <is>
          <t>Interest expense.</t>
        </is>
      </c>
    </row>
    <row r="10">
      <c r="A10" s="3" t="inlineStr">
        <is>
          <t>Long-term debt</t>
        </is>
      </c>
    </row>
    <row r="11">
      <c r="A11" s="4" t="inlineStr">
        <is>
          <t>Amortization of debt issuance costs</t>
        </is>
      </c>
      <c r="I11" s="6" t="n">
        <v>1900000</v>
      </c>
      <c r="J11" s="6" t="n">
        <v>1800000</v>
      </c>
      <c r="K11" s="5" t="n">
        <v>1700000</v>
      </c>
    </row>
    <row r="12">
      <c r="A12" s="4" t="inlineStr">
        <is>
          <t>Initial First Lien Term Loan Facility</t>
        </is>
      </c>
    </row>
    <row r="13">
      <c r="A13" s="3" t="inlineStr">
        <is>
          <t>Long-term debt</t>
        </is>
      </c>
    </row>
    <row r="14">
      <c r="A14" s="4" t="inlineStr">
        <is>
          <t>Prepayment of debt</t>
        </is>
      </c>
      <c r="E14" s="5" t="n">
        <v>39500000</v>
      </c>
      <c r="F14" s="5" t="n">
        <v>59700000</v>
      </c>
    </row>
    <row r="15">
      <c r="A15" s="4" t="inlineStr">
        <is>
          <t>Accrued interest</t>
        </is>
      </c>
      <c r="E15" s="5" t="n">
        <v>900000</v>
      </c>
      <c r="F15" s="6" t="n">
        <v>900000</v>
      </c>
    </row>
    <row r="16">
      <c r="A16" s="4" t="inlineStr">
        <is>
          <t>Loss on the extinguishment</t>
        </is>
      </c>
      <c r="F16" s="6" t="n">
        <v>1400000</v>
      </c>
    </row>
    <row r="17">
      <c r="A17" s="4" t="inlineStr">
        <is>
          <t>Principal</t>
        </is>
      </c>
      <c r="L17" s="5" t="n">
        <v>480800000</v>
      </c>
    </row>
    <row r="18">
      <c r="A18" s="4" t="inlineStr">
        <is>
          <t>Payment of debt issuance costs</t>
        </is>
      </c>
      <c r="G18" s="5" t="n">
        <v>6800000</v>
      </c>
    </row>
    <row r="19">
      <c r="A19" s="4" t="inlineStr">
        <is>
          <t>Percentage of reduction in interest upon consummation of an IPO</t>
        </is>
      </c>
      <c r="B19" s="4" t="inlineStr">
        <is>
          <t>0.50%</t>
        </is>
      </c>
    </row>
    <row r="20">
      <c r="A20" s="4" t="inlineStr">
        <is>
          <t>Threshold limit of Percentage of minimum interest rate</t>
        </is>
      </c>
      <c r="G20" s="4" t="inlineStr">
        <is>
          <t>0.00%</t>
        </is>
      </c>
    </row>
    <row r="21">
      <c r="A21" s="4" t="inlineStr">
        <is>
          <t>Effective interest rate (as a percent)</t>
        </is>
      </c>
      <c r="B21" s="4" t="inlineStr">
        <is>
          <t>4.50%</t>
        </is>
      </c>
      <c r="M21" s="4" t="inlineStr">
        <is>
          <t>5.00%</t>
        </is>
      </c>
    </row>
    <row r="22">
      <c r="A22" s="4" t="inlineStr">
        <is>
          <t>Revolving Facility</t>
        </is>
      </c>
    </row>
    <row r="23">
      <c r="A23" s="3" t="inlineStr">
        <is>
          <t>Long-term debt</t>
        </is>
      </c>
    </row>
    <row r="24">
      <c r="A24" s="4" t="inlineStr">
        <is>
          <t>Maximum borrowing capacity</t>
        </is>
      </c>
      <c r="I24" s="6" t="n">
        <v>125000000</v>
      </c>
    </row>
    <row r="25">
      <c r="A25" s="4" t="inlineStr">
        <is>
          <t>Write off of debt issuance costs</t>
        </is>
      </c>
      <c r="G25" s="5" t="n">
        <v>300000</v>
      </c>
    </row>
    <row r="26">
      <c r="A26" s="4" t="inlineStr">
        <is>
          <t>Payment of debt issuance costs</t>
        </is>
      </c>
      <c r="G26" s="6" t="n">
        <v>1100000</v>
      </c>
    </row>
    <row r="27">
      <c r="A27" s="4" t="inlineStr">
        <is>
          <t>Amortization of debt issuance costs</t>
        </is>
      </c>
      <c r="G27" s="6" t="n">
        <v>200000</v>
      </c>
    </row>
    <row r="28">
      <c r="A28" s="4" t="inlineStr">
        <is>
          <t>Outstanding debt</t>
        </is>
      </c>
      <c r="I28" s="5" t="n">
        <v>0</v>
      </c>
    </row>
    <row r="29">
      <c r="A29" s="4" t="inlineStr">
        <is>
          <t>Revolving Facility | Deutsche Bank, and Aresbank, S.A</t>
        </is>
      </c>
    </row>
    <row r="30">
      <c r="A30" s="3" t="inlineStr">
        <is>
          <t>Long-term debt</t>
        </is>
      </c>
    </row>
    <row r="31">
      <c r="A31" s="4" t="inlineStr">
        <is>
          <t>Repayments of Lines of Credit</t>
        </is>
      </c>
      <c r="H31" s="5" t="n">
        <v>7000000</v>
      </c>
    </row>
    <row r="32">
      <c r="A32" s="4" t="inlineStr">
        <is>
          <t>Maximum borrowing capacity</t>
        </is>
      </c>
      <c r="H32" s="6" t="n">
        <v>45000000</v>
      </c>
    </row>
    <row r="33">
      <c r="A33" s="4" t="inlineStr">
        <is>
          <t>Initial Second Lien Facility</t>
        </is>
      </c>
    </row>
    <row r="34">
      <c r="A34" s="3" t="inlineStr">
        <is>
          <t>Long-term debt</t>
        </is>
      </c>
    </row>
    <row r="35">
      <c r="A35" s="4" t="inlineStr">
        <is>
          <t>Prepayment of debt</t>
        </is>
      </c>
      <c r="F35" s="6" t="n">
        <v>200000000</v>
      </c>
    </row>
    <row r="36">
      <c r="A36" s="4" t="inlineStr">
        <is>
          <t>Accrued interest</t>
        </is>
      </c>
      <c r="F36" s="6" t="n">
        <v>2900000</v>
      </c>
    </row>
    <row r="37">
      <c r="A37" s="4" t="inlineStr">
        <is>
          <t>Write off of debt issuance costs</t>
        </is>
      </c>
      <c r="F37" s="5" t="n">
        <v>4300000</v>
      </c>
    </row>
    <row r="38">
      <c r="A38" s="4" t="inlineStr">
        <is>
          <t>Debt discounts on issuance</t>
        </is>
      </c>
      <c r="G38" s="6" t="n">
        <v>4000000</v>
      </c>
    </row>
    <row r="39">
      <c r="A39" s="4" t="inlineStr">
        <is>
          <t>Payment of debt issuance costs</t>
        </is>
      </c>
      <c r="G39" s="5" t="n">
        <v>500000</v>
      </c>
    </row>
    <row r="40">
      <c r="A40" s="4" t="inlineStr">
        <is>
          <t>Percentage of reduction in interest upon consummation of an IPO</t>
        </is>
      </c>
      <c r="I40" s="4" t="inlineStr">
        <is>
          <t>0.25%</t>
        </is>
      </c>
    </row>
    <row r="41">
      <c r="A41" s="4" t="inlineStr">
        <is>
          <t>Threshold limit of Percentage of minimum interest rate</t>
        </is>
      </c>
      <c r="G41" s="4" t="inlineStr">
        <is>
          <t>0.75%</t>
        </is>
      </c>
    </row>
    <row r="42">
      <c r="A42" s="4" t="inlineStr">
        <is>
          <t>Initial Second Lien Facility | LIBOR</t>
        </is>
      </c>
    </row>
    <row r="43">
      <c r="A43" s="3" t="inlineStr">
        <is>
          <t>Long-term debt</t>
        </is>
      </c>
    </row>
    <row r="44">
      <c r="A44" s="4" t="inlineStr">
        <is>
          <t>Interest rate (as a percent)</t>
        </is>
      </c>
      <c r="I44" s="4" t="inlineStr">
        <is>
          <t>8.00%</t>
        </is>
      </c>
    </row>
    <row r="45">
      <c r="A45" s="4" t="inlineStr">
        <is>
          <t>Threshold limit of Percentage of minimum interest rate</t>
        </is>
      </c>
      <c r="I45" s="4" t="inlineStr">
        <is>
          <t>0.75%</t>
        </is>
      </c>
    </row>
    <row r="46">
      <c r="A46" s="4" t="inlineStr">
        <is>
          <t>First Lien Revolving Line of Credit</t>
        </is>
      </c>
    </row>
    <row r="47">
      <c r="A47" s="3" t="inlineStr">
        <is>
          <t>Long-term debt</t>
        </is>
      </c>
    </row>
    <row r="48">
      <c r="A48" s="4" t="inlineStr">
        <is>
          <t>Maximum borrowing capacity</t>
        </is>
      </c>
      <c r="J48" s="6" t="n">
        <v>45000000</v>
      </c>
    </row>
    <row r="49">
      <c r="A49" s="4" t="inlineStr">
        <is>
          <t>Threshold limit of Percentage of minimum interest rate</t>
        </is>
      </c>
      <c r="G49" s="4" t="inlineStr">
        <is>
          <t>0.00%</t>
        </is>
      </c>
    </row>
    <row r="50">
      <c r="A50" s="4" t="inlineStr">
        <is>
          <t>Outstanding debt</t>
        </is>
      </c>
      <c r="J50" s="5" t="n">
        <v>0</v>
      </c>
    </row>
    <row r="51">
      <c r="A51" s="4" t="inlineStr">
        <is>
          <t>2018 Term loan | Credit Suisse, Citizens Bank N.A</t>
        </is>
      </c>
    </row>
    <row r="52">
      <c r="A52" s="3" t="inlineStr">
        <is>
          <t>Long-term debt</t>
        </is>
      </c>
    </row>
    <row r="53">
      <c r="A53" s="4" t="inlineStr">
        <is>
          <t>Loan amount</t>
        </is>
      </c>
      <c r="H53" s="6" t="n">
        <v>280000000</v>
      </c>
    </row>
    <row r="54">
      <c r="A54" s="4" t="inlineStr">
        <is>
          <t>2017 Term loan</t>
        </is>
      </c>
    </row>
    <row r="55">
      <c r="A55" s="3" t="inlineStr">
        <is>
          <t>Long-term debt</t>
        </is>
      </c>
    </row>
    <row r="56">
      <c r="A56" s="4" t="inlineStr">
        <is>
          <t>Repayment of outstanding loan</t>
        </is>
      </c>
      <c r="H56" s="5" t="n">
        <v>158400000</v>
      </c>
    </row>
    <row r="57">
      <c r="A57" s="4" t="inlineStr">
        <is>
          <t>Incremental Term Loan</t>
        </is>
      </c>
    </row>
    <row r="58">
      <c r="A58" s="3" t="inlineStr">
        <is>
          <t>Long-term debt</t>
        </is>
      </c>
    </row>
    <row r="59">
      <c r="A59" s="4" t="inlineStr">
        <is>
          <t>Loan amount</t>
        </is>
      </c>
      <c r="N59" s="5" t="n">
        <v>100000000</v>
      </c>
    </row>
    <row r="60">
      <c r="A60" s="4" t="inlineStr">
        <is>
          <t>Debt issuance costs</t>
        </is>
      </c>
      <c r="N60" s="5" t="n">
        <v>3200000</v>
      </c>
    </row>
    <row r="61">
      <c r="A61" s="4" t="inlineStr">
        <is>
          <t>2018 Term loan and Incremental Term loan</t>
        </is>
      </c>
    </row>
    <row r="62">
      <c r="A62" s="3" t="inlineStr">
        <is>
          <t>Long-term debt</t>
        </is>
      </c>
    </row>
    <row r="63">
      <c r="A63" s="4" t="inlineStr">
        <is>
          <t>Debt issuance costs</t>
        </is>
      </c>
      <c r="I63" s="5" t="n">
        <v>15400000</v>
      </c>
    </row>
    <row r="64">
      <c r="A64" s="4" t="inlineStr">
        <is>
          <t>Write off of debt issuance costs</t>
        </is>
      </c>
      <c r="G64" s="5" t="n">
        <v>9400000</v>
      </c>
    </row>
    <row r="65">
      <c r="A65" s="4" t="inlineStr">
        <is>
          <t>Effective interest rate (as a percent)</t>
        </is>
      </c>
      <c r="J65" s="4" t="inlineStr">
        <is>
          <t>5.70%</t>
        </is>
      </c>
    </row>
    <row r="66">
      <c r="A66" s="4" t="inlineStr">
        <is>
          <t>2018 Term loan and Incremental Term loan | Credit Suisse, Citizens Bank N.A</t>
        </is>
      </c>
    </row>
    <row r="67">
      <c r="A67" s="3" t="inlineStr">
        <is>
          <t>Long-term debt</t>
        </is>
      </c>
    </row>
    <row r="68">
      <c r="A68" s="4" t="inlineStr">
        <is>
          <t>Repayment of outstanding loan</t>
        </is>
      </c>
      <c r="G68" s="6" t="n">
        <v>373200000</v>
      </c>
    </row>
    <row r="69">
      <c r="A69" s="4" t="inlineStr">
        <is>
          <t>First Lien Credit Agreement</t>
        </is>
      </c>
    </row>
    <row r="70">
      <c r="A70" s="3" t="inlineStr">
        <is>
          <t>Long-term debt</t>
        </is>
      </c>
    </row>
    <row r="71">
      <c r="A71" s="4" t="inlineStr">
        <is>
          <t>Threshold limit, maximum leverage ratio of consolidated first lien net debt to consolidated EBITDA</t>
        </is>
      </c>
      <c r="C71" s="10" t="n">
        <v>6.95</v>
      </c>
    </row>
    <row r="72">
      <c r="A72" s="4" t="inlineStr">
        <is>
          <t>Required cash payment amount related to financial covenant testing for excess cash flow</t>
        </is>
      </c>
      <c r="C72" s="5" t="n">
        <v>35</v>
      </c>
    </row>
    <row r="73">
      <c r="A73" s="4" t="inlineStr">
        <is>
          <t>First Lien Credit Agreement | Initial First Lien Term Loan Facility</t>
        </is>
      </c>
    </row>
    <row r="74">
      <c r="A74" s="3" t="inlineStr">
        <is>
          <t>Long-term debt</t>
        </is>
      </c>
    </row>
    <row r="75">
      <c r="A75" s="4" t="inlineStr">
        <is>
          <t>Loan amount</t>
        </is>
      </c>
      <c r="G75" s="6" t="n">
        <v>580000000</v>
      </c>
    </row>
    <row r="76">
      <c r="A76" s="4" t="inlineStr">
        <is>
          <t>First Lien Credit Agreement | Revolving Facility</t>
        </is>
      </c>
    </row>
    <row r="77">
      <c r="A77" s="3" t="inlineStr">
        <is>
          <t>Long-term debt</t>
        </is>
      </c>
    </row>
    <row r="78">
      <c r="A78" s="4" t="inlineStr">
        <is>
          <t>Maximum borrowing capacity</t>
        </is>
      </c>
      <c r="G78" s="6" t="n">
        <v>125000000</v>
      </c>
    </row>
    <row r="79">
      <c r="A79" s="4" t="inlineStr">
        <is>
          <t>First Lien Credit Agreement | Letter of credit facility</t>
        </is>
      </c>
    </row>
    <row r="80">
      <c r="A80" s="3" t="inlineStr">
        <is>
          <t>Long-term debt</t>
        </is>
      </c>
    </row>
    <row r="81">
      <c r="A81" s="4" t="inlineStr">
        <is>
          <t>Maximum borrowing capacity</t>
        </is>
      </c>
      <c r="G81" s="6" t="n">
        <v>45000000</v>
      </c>
    </row>
    <row r="82">
      <c r="A82" s="4" t="inlineStr">
        <is>
          <t>Second Lien Credit Agreement | Initial Second Lien Facility</t>
        </is>
      </c>
    </row>
    <row r="83">
      <c r="A83" s="3" t="inlineStr">
        <is>
          <t>Long-term debt</t>
        </is>
      </c>
    </row>
    <row r="84">
      <c r="A84" s="4" t="inlineStr">
        <is>
          <t>Loan amount</t>
        </is>
      </c>
      <c r="G84" s="5" t="n">
        <v>200000000</v>
      </c>
    </row>
    <row r="85">
      <c r="A85" s="4" t="inlineStr">
        <is>
          <t>Initial First Lien Term Loan Facility and Revolving Facility</t>
        </is>
      </c>
    </row>
    <row r="86">
      <c r="A86" s="3" t="inlineStr">
        <is>
          <t>Long-term debt</t>
        </is>
      </c>
    </row>
    <row r="87">
      <c r="A87" s="4" t="inlineStr">
        <is>
          <t>Percentage of reduction in interest upon consummation of an IPO</t>
        </is>
      </c>
      <c r="G87" s="4" t="inlineStr">
        <is>
          <t>0.50%</t>
        </is>
      </c>
    </row>
    <row r="88">
      <c r="A88" s="4" t="inlineStr">
        <is>
          <t>Effective interest rate (as a percent)</t>
        </is>
      </c>
      <c r="I88" s="4" t="inlineStr">
        <is>
          <t>4.50%</t>
        </is>
      </c>
    </row>
    <row r="89">
      <c r="A89" s="4" t="inlineStr">
        <is>
          <t>Initial First Lien Term Loan Facility and Revolving Facility | LIBOR | Minimum</t>
        </is>
      </c>
    </row>
    <row r="90">
      <c r="A90" s="3" t="inlineStr">
        <is>
          <t>Long-term debt</t>
        </is>
      </c>
    </row>
    <row r="91">
      <c r="A91" s="4" t="inlineStr">
        <is>
          <t>Interest rate (as a percent)</t>
        </is>
      </c>
      <c r="G91" s="4" t="inlineStr">
        <is>
          <t>4.00%</t>
        </is>
      </c>
    </row>
    <row r="92">
      <c r="A92" s="4" t="inlineStr">
        <is>
          <t>Initial First Lien Term Loan Facility and Revolving Facility | LIBOR | Maximum</t>
        </is>
      </c>
    </row>
    <row r="93">
      <c r="A93" s="3" t="inlineStr">
        <is>
          <t>Long-term debt</t>
        </is>
      </c>
    </row>
    <row r="94">
      <c r="A94" s="4" t="inlineStr">
        <is>
          <t>Interest rate (as a percent)</t>
        </is>
      </c>
      <c r="G94" s="4" t="inlineStr">
        <is>
          <t>4.25%</t>
        </is>
      </c>
    </row>
    <row r="95">
      <c r="A95" s="4" t="inlineStr">
        <is>
          <t>Initial First Lien Term Loan Facility</t>
        </is>
      </c>
    </row>
    <row r="96">
      <c r="A96" s="3" t="inlineStr">
        <is>
          <t>Long-term debt</t>
        </is>
      </c>
    </row>
    <row r="97">
      <c r="A97" s="4" t="inlineStr">
        <is>
          <t>Principal</t>
        </is>
      </c>
      <c r="I97" s="5" t="n">
        <v>480800000</v>
      </c>
    </row>
    <row r="98">
      <c r="A98" s="4" t="inlineStr">
        <is>
          <t>Debt discounts on issuance</t>
        </is>
      </c>
      <c r="G98" s="5" t="n">
        <v>1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principal payments (Details) - USD ($) $ in Thousands</t>
        </is>
      </c>
      <c r="B1" s="2" t="inlineStr">
        <is>
          <t>Dec. 25, 2021</t>
        </is>
      </c>
      <c r="C1" s="2" t="inlineStr">
        <is>
          <t>Dec. 26, 2020</t>
        </is>
      </c>
    </row>
    <row r="2">
      <c r="A2" s="3" t="inlineStr">
        <is>
          <t>Maturities of Long-term Debt [Abstract]</t>
        </is>
      </c>
    </row>
    <row r="3">
      <c r="A3" s="4" t="inlineStr">
        <is>
          <t>Thereafter</t>
        </is>
      </c>
      <c r="B3" s="5" t="n">
        <v>480800</v>
      </c>
    </row>
    <row r="4">
      <c r="A4" s="4" t="inlineStr">
        <is>
          <t>Total debt, net</t>
        </is>
      </c>
      <c r="B4" s="5" t="n">
        <v>480800</v>
      </c>
      <c r="C4" s="5" t="n">
        <v>3638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21" customWidth="1" min="2" max="2"/>
  </cols>
  <sheetData>
    <row r="1">
      <c r="A1" s="1" t="inlineStr">
        <is>
          <t>Leases - Components of lease expenses (Details) $ in Thousands</t>
        </is>
      </c>
      <c r="B1" s="2" t="inlineStr">
        <is>
          <t>12 Months Ended</t>
        </is>
      </c>
    </row>
    <row r="2">
      <c r="B2" s="2" t="inlineStr">
        <is>
          <t>Dec. 25, 2021USD ($)</t>
        </is>
      </c>
    </row>
    <row r="3">
      <c r="A3" s="3" t="inlineStr">
        <is>
          <t>Operating lease cost:</t>
        </is>
      </c>
    </row>
    <row r="4">
      <c r="A4" s="4" t="inlineStr">
        <is>
          <t>Lease cost</t>
        </is>
      </c>
      <c r="B4" s="5" t="n">
        <v>3266</v>
      </c>
    </row>
    <row r="5">
      <c r="A5" s="4" t="inlineStr">
        <is>
          <t>Variable lease cost</t>
        </is>
      </c>
      <c r="B5" s="6" t="n">
        <v>1384</v>
      </c>
    </row>
    <row r="6">
      <c r="A6" s="4" t="inlineStr">
        <is>
          <t>Total operating lease cost</t>
        </is>
      </c>
      <c r="B6" s="6" t="n">
        <v>4650</v>
      </c>
    </row>
    <row r="7">
      <c r="A7" s="4" t="inlineStr">
        <is>
          <t>Short term lease cost</t>
        </is>
      </c>
      <c r="B7" s="6" t="n">
        <v>222</v>
      </c>
    </row>
    <row r="8">
      <c r="A8" s="4" t="inlineStr">
        <is>
          <t>Amortization of right-of-use assets</t>
        </is>
      </c>
      <c r="B8" s="6" t="n">
        <v>261</v>
      </c>
    </row>
    <row r="9">
      <c r="A9" s="4" t="inlineStr">
        <is>
          <t>Interest on lease liabilities</t>
        </is>
      </c>
      <c r="B9" s="6" t="n">
        <v>532</v>
      </c>
    </row>
    <row r="10">
      <c r="A10" s="4" t="inlineStr">
        <is>
          <t>Total finance lease cost</t>
        </is>
      </c>
      <c r="B10" s="6" t="n">
        <v>793</v>
      </c>
    </row>
    <row r="11">
      <c r="A11" s="4" t="inlineStr">
        <is>
          <t>Total lease cost</t>
        </is>
      </c>
      <c r="B11" s="5" t="n">
        <v>5665</v>
      </c>
    </row>
    <row r="12">
      <c r="A12" s="4" t="inlineStr">
        <is>
          <t>Real estate | Minimum</t>
        </is>
      </c>
    </row>
    <row r="13">
      <c r="A13" s="3" t="inlineStr">
        <is>
          <t>Leases</t>
        </is>
      </c>
    </row>
    <row r="14">
      <c r="A14" s="4" t="inlineStr">
        <is>
          <t>Lease term</t>
        </is>
      </c>
      <c r="B14" s="4" t="inlineStr">
        <is>
          <t>2 years</t>
        </is>
      </c>
    </row>
    <row r="15">
      <c r="A15" s="4" t="inlineStr">
        <is>
          <t>Real estate | Maximum</t>
        </is>
      </c>
    </row>
    <row r="16">
      <c r="A16" s="3" t="inlineStr">
        <is>
          <t>Leases</t>
        </is>
      </c>
    </row>
    <row r="17">
      <c r="A17" s="4" t="inlineStr">
        <is>
          <t>Lease term</t>
        </is>
      </c>
      <c r="B17" s="4" t="inlineStr">
        <is>
          <t>10 years</t>
        </is>
      </c>
    </row>
    <row r="18">
      <c r="A18" s="4" t="inlineStr">
        <is>
          <t>Equipment</t>
        </is>
      </c>
    </row>
    <row r="19">
      <c r="A19" s="3" t="inlineStr">
        <is>
          <t>Leases</t>
        </is>
      </c>
    </row>
    <row r="20">
      <c r="A20" s="4" t="inlineStr">
        <is>
          <t>Lease term</t>
        </is>
      </c>
      <c r="B20" s="4" t="inlineStr">
        <is>
          <t>5 years</t>
        </is>
      </c>
    </row>
    <row r="21">
      <c r="A21" s="4" t="inlineStr">
        <is>
          <t>Manufacturing facilities and office space</t>
        </is>
      </c>
    </row>
    <row r="22">
      <c r="A22" s="3" t="inlineStr">
        <is>
          <t>Leases</t>
        </is>
      </c>
    </row>
    <row r="23">
      <c r="A23" s="4" t="inlineStr">
        <is>
          <t>Lessor, Operating Lease, Existence of Option to Extend [true false]</t>
        </is>
      </c>
      <c r="B23" s="4" t="inlineStr">
        <is>
          <t>true</t>
        </is>
      </c>
    </row>
    <row r="24">
      <c r="A24" s="4" t="inlineStr">
        <is>
          <t>Manufacturing facilities and office space | Minimum</t>
        </is>
      </c>
    </row>
    <row r="25">
      <c r="A25" s="3" t="inlineStr">
        <is>
          <t>Leases</t>
        </is>
      </c>
    </row>
    <row r="26">
      <c r="A26" s="4" t="inlineStr">
        <is>
          <t>Lease term</t>
        </is>
      </c>
      <c r="B26" s="4" t="inlineStr">
        <is>
          <t>2 years</t>
        </is>
      </c>
    </row>
    <row r="27">
      <c r="A27" s="4" t="inlineStr">
        <is>
          <t>Manufacturing facilities and office space | Maximum</t>
        </is>
      </c>
    </row>
    <row r="28">
      <c r="A28" s="3" t="inlineStr">
        <is>
          <t>Leases</t>
        </is>
      </c>
    </row>
    <row r="29">
      <c r="A29" s="4" t="inlineStr">
        <is>
          <t>Lease term</t>
        </is>
      </c>
      <c r="B29" s="4" t="inlineStr">
        <is>
          <t>3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eases - Assets and Liabilities (Details) $ in Thousands</t>
        </is>
      </c>
      <c r="B1" s="2" t="inlineStr">
        <is>
          <t>Dec. 25, 2021USD ($)</t>
        </is>
      </c>
    </row>
    <row r="2">
      <c r="A2" s="3" t="inlineStr">
        <is>
          <t>Leases</t>
        </is>
      </c>
    </row>
    <row r="3">
      <c r="A3" s="4" t="inlineStr">
        <is>
          <t>Operating lease right-of-use assets</t>
        </is>
      </c>
      <c r="B3" s="5" t="n">
        <v>15672</v>
      </c>
    </row>
    <row r="4">
      <c r="A4" s="4" t="inlineStr">
        <is>
          <t>Finance lease right-of-use assets</t>
        </is>
      </c>
      <c r="B4" s="5" t="n">
        <v>6299</v>
      </c>
    </row>
    <row r="5">
      <c r="A5" s="4" t="inlineStr">
        <is>
          <t>Finance Lease, Right-of-Use Asset, Statement of Financial Position [Extensible Enumeration]</t>
        </is>
      </c>
      <c r="B5" s="4" t="inlineStr">
        <is>
          <t>Property, Plant, and Equipment and Finance Lease Right-of-Use Asset, after Accumulated Depreciation and Amortization</t>
        </is>
      </c>
    </row>
    <row r="6">
      <c r="A6" s="4" t="inlineStr">
        <is>
          <t>Total lease assets</t>
        </is>
      </c>
      <c r="B6" s="5" t="n">
        <v>21971</v>
      </c>
    </row>
    <row r="7">
      <c r="A7" s="4" t="inlineStr">
        <is>
          <t>Current portion of long-term lease liabilities</t>
        </is>
      </c>
      <c r="B7" s="6" t="n">
        <v>3216</v>
      </c>
    </row>
    <row r="8">
      <c r="A8" s="4" t="inlineStr">
        <is>
          <t>Finance lease liabilities</t>
        </is>
      </c>
      <c r="B8" s="5" t="n">
        <v>98</v>
      </c>
    </row>
    <row r="9">
      <c r="A9" s="4" t="inlineStr">
        <is>
          <t>Finance Lease, Liability, Current, Statement of Financial Position [Extensible Enumeration]</t>
        </is>
      </c>
      <c r="B9" s="4" t="inlineStr">
        <is>
          <t>Long-term Debt and Lease Obligation, Current</t>
        </is>
      </c>
    </row>
    <row r="10">
      <c r="A10" s="4" t="inlineStr">
        <is>
          <t>Operating lease liability, long-term</t>
        </is>
      </c>
      <c r="B10" s="5" t="n">
        <v>17302</v>
      </c>
    </row>
    <row r="11">
      <c r="A11" s="4" t="inlineStr">
        <is>
          <t>Finance lease liabilities, long-term</t>
        </is>
      </c>
      <c r="B11" s="5" t="n">
        <v>6997</v>
      </c>
    </row>
    <row r="12">
      <c r="A12" s="4" t="inlineStr">
        <is>
          <t>Finance Lease, Liability, Noncurrent, Statement of Financial Position [Extensible Enumeration]</t>
        </is>
      </c>
      <c r="B12" s="4" t="inlineStr">
        <is>
          <t>Long-term Debt and Lease Obligation</t>
        </is>
      </c>
    </row>
    <row r="13">
      <c r="A13" s="4" t="inlineStr">
        <is>
          <t>Total lease liabilities</t>
        </is>
      </c>
      <c r="B13" s="5" t="n">
        <v>276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6" customWidth="1" min="2" max="2"/>
  </cols>
  <sheetData>
    <row r="1">
      <c r="A1" s="1" t="inlineStr">
        <is>
          <t>Leases - Other information (Details)</t>
        </is>
      </c>
      <c r="B1" s="2" t="inlineStr">
        <is>
          <t>Dec. 25, 2021</t>
        </is>
      </c>
    </row>
    <row r="2">
      <c r="A2" s="3" t="inlineStr">
        <is>
          <t>Leases</t>
        </is>
      </c>
    </row>
    <row r="3">
      <c r="A3" s="4" t="inlineStr">
        <is>
          <t>Weighted-average remaining lease term (years) - operating leases</t>
        </is>
      </c>
      <c r="B3" s="4" t="inlineStr">
        <is>
          <t>7 years 1 month 6 days</t>
        </is>
      </c>
    </row>
    <row r="4">
      <c r="A4" s="4" t="inlineStr">
        <is>
          <t>Weighted-average discount rate - operating leases</t>
        </is>
      </c>
      <c r="B4" s="4" t="inlineStr">
        <is>
          <t>4.90%</t>
        </is>
      </c>
    </row>
    <row r="5">
      <c r="A5" s="4" t="inlineStr">
        <is>
          <t>Weighted-average remaining lease term (years) - Finance leases</t>
        </is>
      </c>
      <c r="B5" s="4" t="inlineStr">
        <is>
          <t>34 years 9 months 18 days</t>
        </is>
      </c>
    </row>
    <row r="6">
      <c r="A6" s="4" t="inlineStr">
        <is>
          <t>Weighted-average discount rate - Finance leases</t>
        </is>
      </c>
      <c r="B6" s="4" t="inlineStr">
        <is>
          <t>7.8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1" customWidth="1" min="2" max="2"/>
  </cols>
  <sheetData>
    <row r="1">
      <c r="A1" s="1" t="inlineStr">
        <is>
          <t>Leases - Future maturities of lease liabilities (Details) $ in Thousands</t>
        </is>
      </c>
      <c r="B1" s="2" t="inlineStr">
        <is>
          <t>Dec. 25, 2021USD ($)</t>
        </is>
      </c>
    </row>
    <row r="2">
      <c r="A2" s="3" t="inlineStr">
        <is>
          <t>Operating Leases</t>
        </is>
      </c>
    </row>
    <row r="3">
      <c r="A3" s="4" t="inlineStr">
        <is>
          <t>2022</t>
        </is>
      </c>
      <c r="B3" s="5" t="n">
        <v>4108</v>
      </c>
    </row>
    <row r="4">
      <c r="A4" s="4" t="inlineStr">
        <is>
          <t>2023</t>
        </is>
      </c>
      <c r="B4" s="6" t="n">
        <v>4040</v>
      </c>
    </row>
    <row r="5">
      <c r="A5" s="4" t="inlineStr">
        <is>
          <t>2024</t>
        </is>
      </c>
      <c r="B5" s="6" t="n">
        <v>3472</v>
      </c>
    </row>
    <row r="6">
      <c r="A6" s="4" t="inlineStr">
        <is>
          <t>2025</t>
        </is>
      </c>
      <c r="B6" s="6" t="n">
        <v>2961</v>
      </c>
    </row>
    <row r="7">
      <c r="A7" s="4" t="inlineStr">
        <is>
          <t>2026</t>
        </is>
      </c>
      <c r="B7" s="6" t="n">
        <v>2995</v>
      </c>
    </row>
    <row r="8">
      <c r="A8" s="4" t="inlineStr">
        <is>
          <t>Thereafter</t>
        </is>
      </c>
      <c r="B8" s="6" t="n">
        <v>6920</v>
      </c>
    </row>
    <row r="9">
      <c r="A9" s="4" t="inlineStr">
        <is>
          <t>Total lease payments</t>
        </is>
      </c>
      <c r="B9" s="6" t="n">
        <v>24496</v>
      </c>
    </row>
    <row r="10">
      <c r="A10" s="4" t="inlineStr">
        <is>
          <t>Less: Interest</t>
        </is>
      </c>
      <c r="B10" s="6" t="n">
        <v>-3978</v>
      </c>
    </row>
    <row r="11">
      <c r="A11" s="4" t="inlineStr">
        <is>
          <t>Present value of lease liabilities</t>
        </is>
      </c>
      <c r="B11" s="6" t="n">
        <v>20518</v>
      </c>
    </row>
    <row r="12">
      <c r="A12" s="3" t="inlineStr">
        <is>
          <t>Finance Leases</t>
        </is>
      </c>
    </row>
    <row r="13">
      <c r="A13" s="4" t="inlineStr">
        <is>
          <t>2022</t>
        </is>
      </c>
      <c r="B13" s="6" t="n">
        <v>607</v>
      </c>
    </row>
    <row r="14">
      <c r="A14" s="4" t="inlineStr">
        <is>
          <t>2023</t>
        </is>
      </c>
      <c r="B14" s="6" t="n">
        <v>609</v>
      </c>
    </row>
    <row r="15">
      <c r="A15" s="4" t="inlineStr">
        <is>
          <t>2024</t>
        </is>
      </c>
      <c r="B15" s="6" t="n">
        <v>557</v>
      </c>
    </row>
    <row r="16">
      <c r="A16" s="4" t="inlineStr">
        <is>
          <t>2025</t>
        </is>
      </c>
      <c r="B16" s="6" t="n">
        <v>549</v>
      </c>
    </row>
    <row r="17">
      <c r="A17" s="4" t="inlineStr">
        <is>
          <t>2026</t>
        </is>
      </c>
      <c r="B17" s="6" t="n">
        <v>520</v>
      </c>
    </row>
    <row r="18">
      <c r="A18" s="4" t="inlineStr">
        <is>
          <t>Thereafter</t>
        </is>
      </c>
      <c r="B18" s="6" t="n">
        <v>18970</v>
      </c>
    </row>
    <row r="19">
      <c r="A19" s="4" t="inlineStr">
        <is>
          <t>Total lease payments</t>
        </is>
      </c>
      <c r="B19" s="6" t="n">
        <v>21812</v>
      </c>
    </row>
    <row r="20">
      <c r="A20" s="4" t="inlineStr">
        <is>
          <t>Less: Interest</t>
        </is>
      </c>
      <c r="B20" s="6" t="n">
        <v>-14717</v>
      </c>
    </row>
    <row r="21">
      <c r="A21" s="4" t="inlineStr">
        <is>
          <t>Present value of lease liabilities</t>
        </is>
      </c>
      <c r="B21" s="5" t="n">
        <v>70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Leases - Supplemental cash flow and other information (Details) $ in Thousands</t>
        </is>
      </c>
      <c r="B1" s="2" t="inlineStr">
        <is>
          <t>12 Months Ended</t>
        </is>
      </c>
    </row>
    <row r="2">
      <c r="B2" s="2" t="inlineStr">
        <is>
          <t>Dec. 25, 2021USD ($)</t>
        </is>
      </c>
    </row>
    <row r="3">
      <c r="A3" s="3" t="inlineStr">
        <is>
          <t>Leases</t>
        </is>
      </c>
    </row>
    <row r="4">
      <c r="A4" s="4" t="inlineStr">
        <is>
          <t>Operating cash flows from operating leases</t>
        </is>
      </c>
      <c r="B4" s="5" t="n">
        <v>3893</v>
      </c>
    </row>
    <row r="5">
      <c r="A5" s="4" t="inlineStr">
        <is>
          <t>Operating cash flows from finance leases</t>
        </is>
      </c>
      <c r="B5" s="6" t="n">
        <v>532</v>
      </c>
    </row>
    <row r="6">
      <c r="A6" s="4" t="inlineStr">
        <is>
          <t>Financing cash flows from finance leases</t>
        </is>
      </c>
      <c r="B6" s="6" t="n">
        <v>66</v>
      </c>
    </row>
    <row r="7">
      <c r="A7" s="4" t="inlineStr">
        <is>
          <t>Right-of-use assets obtained in exchange for new operating lease liabilities</t>
        </is>
      </c>
      <c r="B7" s="5" t="n">
        <v>163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Future minimum payments under lease arrangements - As per 840 (Details) - USD ($) $ in Thousands</t>
        </is>
      </c>
      <c r="B1" s="2" t="inlineStr">
        <is>
          <t>12 Months Ended</t>
        </is>
      </c>
    </row>
    <row r="2">
      <c r="B2" s="2" t="inlineStr">
        <is>
          <t>Dec. 26, 2020</t>
        </is>
      </c>
      <c r="C2" s="2" t="inlineStr">
        <is>
          <t>Dec. 28, 2019</t>
        </is>
      </c>
    </row>
    <row r="3">
      <c r="A3" s="3" t="inlineStr">
        <is>
          <t>Capital Leases, Future Minimum Payments, Net Minimum Payments, Fiscal Year Maturity [Abstract]</t>
        </is>
      </c>
    </row>
    <row r="4">
      <c r="A4" s="4" t="inlineStr">
        <is>
          <t>2021</t>
        </is>
      </c>
      <c r="B4" s="5" t="n">
        <v>105</v>
      </c>
    </row>
    <row r="5">
      <c r="A5" s="4" t="inlineStr">
        <is>
          <t>2022</t>
        </is>
      </c>
      <c r="B5" s="6" t="n">
        <v>105</v>
      </c>
    </row>
    <row r="6">
      <c r="A6" s="4" t="inlineStr">
        <is>
          <t>2023</t>
        </is>
      </c>
      <c r="B6" s="6" t="n">
        <v>105</v>
      </c>
    </row>
    <row r="7">
      <c r="A7" s="4" t="inlineStr">
        <is>
          <t>2024</t>
        </is>
      </c>
      <c r="B7" s="6" t="n">
        <v>48</v>
      </c>
    </row>
    <row r="8">
      <c r="A8" s="4" t="inlineStr">
        <is>
          <t>2025</t>
        </is>
      </c>
      <c r="B8" s="6" t="n">
        <v>34</v>
      </c>
    </row>
    <row r="9">
      <c r="A9" s="4" t="inlineStr">
        <is>
          <t>Total</t>
        </is>
      </c>
      <c r="B9" s="6" t="n">
        <v>397</v>
      </c>
    </row>
    <row r="10">
      <c r="A10" s="3" t="inlineStr">
        <is>
          <t>Operating Leases, Future Minimum Payments Due, Fiscal Year Maturity [Abstract]</t>
        </is>
      </c>
    </row>
    <row r="11">
      <c r="A11" s="4" t="inlineStr">
        <is>
          <t>2022</t>
        </is>
      </c>
      <c r="B11" s="6" t="n">
        <v>3783</v>
      </c>
    </row>
    <row r="12">
      <c r="A12" s="4" t="inlineStr">
        <is>
          <t>2023</t>
        </is>
      </c>
      <c r="B12" s="6" t="n">
        <v>3808</v>
      </c>
    </row>
    <row r="13">
      <c r="A13" s="4" t="inlineStr">
        <is>
          <t>2024</t>
        </is>
      </c>
      <c r="B13" s="6" t="n">
        <v>3813</v>
      </c>
    </row>
    <row r="14">
      <c r="A14" s="4" t="inlineStr">
        <is>
          <t>2025</t>
        </is>
      </c>
      <c r="B14" s="6" t="n">
        <v>3244</v>
      </c>
    </row>
    <row r="15">
      <c r="A15" s="4" t="inlineStr">
        <is>
          <t>2026</t>
        </is>
      </c>
      <c r="B15" s="6" t="n">
        <v>2733</v>
      </c>
    </row>
    <row r="16">
      <c r="A16" s="4" t="inlineStr">
        <is>
          <t>Thereafter</t>
        </is>
      </c>
      <c r="B16" s="6" t="n">
        <v>7650</v>
      </c>
    </row>
    <row r="17">
      <c r="A17" s="4" t="inlineStr">
        <is>
          <t>Total</t>
        </is>
      </c>
      <c r="B17" s="6" t="n">
        <v>25031</v>
      </c>
    </row>
    <row r="18">
      <c r="A18" s="4" t="inlineStr">
        <is>
          <t>Rent expense for operating lease</t>
        </is>
      </c>
      <c r="B18" s="6" t="n">
        <v>3400</v>
      </c>
      <c r="C18" s="5" t="n">
        <v>2700</v>
      </c>
    </row>
    <row r="19">
      <c r="A19" s="4" t="inlineStr">
        <is>
          <t>Morning Fresh</t>
        </is>
      </c>
    </row>
    <row r="20">
      <c r="A20" s="3" t="inlineStr">
        <is>
          <t>Capital Leases, Future Minimum Payments, Net Minimum Payments, Fiscal Year Maturity [Abstract]</t>
        </is>
      </c>
    </row>
    <row r="21">
      <c r="A21" s="4" t="inlineStr">
        <is>
          <t>2021</t>
        </is>
      </c>
      <c r="B21" s="6" t="n">
        <v>495</v>
      </c>
    </row>
    <row r="22">
      <c r="A22" s="4" t="inlineStr">
        <is>
          <t>2022</t>
        </is>
      </c>
      <c r="B22" s="6" t="n">
        <v>500</v>
      </c>
    </row>
    <row r="23">
      <c r="A23" s="4" t="inlineStr">
        <is>
          <t>2023</t>
        </is>
      </c>
      <c r="B23" s="6" t="n">
        <v>505</v>
      </c>
    </row>
    <row r="24">
      <c r="A24" s="4" t="inlineStr">
        <is>
          <t>2024</t>
        </is>
      </c>
      <c r="B24" s="6" t="n">
        <v>510</v>
      </c>
    </row>
    <row r="25">
      <c r="A25" s="4" t="inlineStr">
        <is>
          <t>2025</t>
        </is>
      </c>
      <c r="B25" s="6" t="n">
        <v>515</v>
      </c>
    </row>
    <row r="26">
      <c r="A26" s="4" t="inlineStr">
        <is>
          <t>Thereafter</t>
        </is>
      </c>
      <c r="B26" s="6" t="n">
        <v>19489</v>
      </c>
    </row>
    <row r="27">
      <c r="A27" s="4" t="inlineStr">
        <is>
          <t>Total</t>
        </is>
      </c>
      <c r="B27" s="6" t="n">
        <v>22014</v>
      </c>
    </row>
    <row r="28">
      <c r="A28" s="3" t="inlineStr">
        <is>
          <t>Operating Leases, Future Minimum Payments Due, Fiscal Year Maturity [Abstract]</t>
        </is>
      </c>
    </row>
    <row r="29">
      <c r="A29" s="4" t="inlineStr">
        <is>
          <t>2022</t>
        </is>
      </c>
      <c r="B29" s="6" t="n">
        <v>27</v>
      </c>
    </row>
    <row r="30">
      <c r="A30" s="4" t="inlineStr">
        <is>
          <t>2023</t>
        </is>
      </c>
      <c r="B30" s="6" t="n">
        <v>27</v>
      </c>
    </row>
    <row r="31">
      <c r="A31" s="4" t="inlineStr">
        <is>
          <t>2024</t>
        </is>
      </c>
      <c r="B31" s="6" t="n">
        <v>28</v>
      </c>
    </row>
    <row r="32">
      <c r="A32" s="4" t="inlineStr">
        <is>
          <t>2025</t>
        </is>
      </c>
      <c r="B32" s="6" t="n">
        <v>28</v>
      </c>
    </row>
    <row r="33">
      <c r="A33" s="4" t="inlineStr">
        <is>
          <t>2026</t>
        </is>
      </c>
      <c r="B33" s="6" t="n">
        <v>28</v>
      </c>
    </row>
    <row r="34">
      <c r="A34" s="4" t="inlineStr">
        <is>
          <t>Thereafter</t>
        </is>
      </c>
      <c r="B34" s="6" t="n">
        <v>1065</v>
      </c>
    </row>
    <row r="35">
      <c r="A35" s="4" t="inlineStr">
        <is>
          <t>Total</t>
        </is>
      </c>
      <c r="B35" s="5" t="n">
        <v>12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21" customWidth="1" min="2" max="2"/>
    <col width="25" customWidth="1" min="3" max="3"/>
    <col width="21" customWidth="1" min="4" max="4"/>
    <col width="21" customWidth="1" min="5" max="5"/>
  </cols>
  <sheetData>
    <row r="1">
      <c r="A1" s="1" t="inlineStr">
        <is>
          <t>Commitments and Contingencies - Narrative (Details) $ in Thousands</t>
        </is>
      </c>
      <c r="B1" s="2" t="inlineStr">
        <is>
          <t>1 Months Ended</t>
        </is>
      </c>
      <c r="C1" s="2" t="inlineStr">
        <is>
          <t>12 Months Ended</t>
        </is>
      </c>
    </row>
    <row r="2">
      <c r="B2" s="2" t="inlineStr">
        <is>
          <t>Feb. 28, 2022USD ($)</t>
        </is>
      </c>
      <c r="C2" s="2" t="inlineStr">
        <is>
          <t>Dec. 25, 2021USD ($)item</t>
        </is>
      </c>
      <c r="D2" s="2" t="inlineStr">
        <is>
          <t>Dec. 26, 2020USD ($)</t>
        </is>
      </c>
      <c r="E2" s="2" t="inlineStr">
        <is>
          <t>Dec. 28, 2019USD ($)</t>
        </is>
      </c>
    </row>
    <row r="3">
      <c r="A3" s="3" t="inlineStr">
        <is>
          <t>Other Commitments [Line Items]</t>
        </is>
      </c>
    </row>
    <row r="4">
      <c r="A4" s="4" t="inlineStr">
        <is>
          <t>Purchase commitments to third-party manufacturers</t>
        </is>
      </c>
      <c r="C4" s="5" t="n">
        <v>2400</v>
      </c>
      <c r="D4" s="5" t="n">
        <v>11700</v>
      </c>
    </row>
    <row r="5">
      <c r="A5" s="4" t="inlineStr">
        <is>
          <t>Number of suppliers | item</t>
        </is>
      </c>
      <c r="C5" s="6" t="n">
        <v>3</v>
      </c>
    </row>
    <row r="6">
      <c r="A6" s="4" t="inlineStr">
        <is>
          <t>Payment to acquire equipment</t>
        </is>
      </c>
      <c r="C6" s="5" t="n">
        <v>14182</v>
      </c>
      <c r="D6" s="5" t="n">
        <v>3733</v>
      </c>
      <c r="E6" s="5" t="n">
        <v>12682</v>
      </c>
    </row>
    <row r="7">
      <c r="A7" s="4" t="inlineStr">
        <is>
          <t>Subsequent Event | Equipment Purchase Commitment</t>
        </is>
      </c>
    </row>
    <row r="8">
      <c r="A8" s="3" t="inlineStr">
        <is>
          <t>Other Commitments [Line Items]</t>
        </is>
      </c>
    </row>
    <row r="9">
      <c r="A9" s="4" t="inlineStr">
        <is>
          <t>Payment to acquire equipment</t>
        </is>
      </c>
      <c r="B9" s="5" t="n">
        <v>48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1</t>
        </is>
      </c>
      <c r="C2" s="2" t="inlineStr">
        <is>
          <t>Dec. 26, 2020</t>
        </is>
      </c>
      <c r="D2" s="2" t="inlineStr">
        <is>
          <t>Dec. 28, 2019</t>
        </is>
      </c>
    </row>
    <row r="3">
      <c r="A3" s="3" t="inlineStr">
        <is>
          <t>Operating activities</t>
        </is>
      </c>
    </row>
    <row r="4">
      <c r="A4" s="4" t="inlineStr">
        <is>
          <t>Net income (loss)</t>
        </is>
      </c>
      <c r="B4" s="5" t="n">
        <v>1919</v>
      </c>
      <c r="C4" s="5" t="n">
        <v>10825</v>
      </c>
      <c r="D4" s="5" t="n">
        <v>-27145</v>
      </c>
    </row>
    <row r="5">
      <c r="A5" s="3" t="inlineStr">
        <is>
          <t>Adjustments to reconcile net income (loss) to net cash provided by operating activities:</t>
        </is>
      </c>
    </row>
    <row r="6">
      <c r="A6" s="4" t="inlineStr">
        <is>
          <t>Depreciation and amortization</t>
        </is>
      </c>
      <c r="B6" s="6" t="n">
        <v>37812</v>
      </c>
      <c r="C6" s="6" t="n">
        <v>33797</v>
      </c>
      <c r="D6" s="6" t="n">
        <v>33055</v>
      </c>
    </row>
    <row r="7">
      <c r="A7" s="4" t="inlineStr">
        <is>
          <t>Equity-based compensation expense</t>
        </is>
      </c>
      <c r="B7" s="6" t="n">
        <v>9823</v>
      </c>
      <c r="C7" s="6" t="n">
        <v>1914</v>
      </c>
      <c r="D7" s="6" t="n">
        <v>2119</v>
      </c>
    </row>
    <row r="8">
      <c r="A8" s="4" t="inlineStr">
        <is>
          <t>Deferred income taxes</t>
        </is>
      </c>
      <c r="B8" s="6" t="n">
        <v>2243</v>
      </c>
      <c r="C8" s="6" t="n">
        <v>4749</v>
      </c>
      <c r="D8" s="6" t="n">
        <v>-16497</v>
      </c>
    </row>
    <row r="9">
      <c r="A9" s="4" t="inlineStr">
        <is>
          <t>Amortization of debt issuance costs</t>
        </is>
      </c>
      <c r="B9" s="6" t="n">
        <v>1883</v>
      </c>
      <c r="C9" s="6" t="n">
        <v>1775</v>
      </c>
      <c r="D9" s="6" t="n">
        <v>1670</v>
      </c>
    </row>
    <row r="10">
      <c r="A10" s="4" t="inlineStr">
        <is>
          <t>Non-cash operating lease expense</t>
        </is>
      </c>
      <c r="B10" s="6" t="n">
        <v>2278</v>
      </c>
    </row>
    <row r="11">
      <c r="A11" s="4" t="inlineStr">
        <is>
          <t>Loss on sale/disposal of property and equipment</t>
        </is>
      </c>
      <c r="B11" s="6" t="n">
        <v>307</v>
      </c>
      <c r="C11" s="6" t="n">
        <v>757</v>
      </c>
      <c r="D11" s="6" t="n">
        <v>123</v>
      </c>
    </row>
    <row r="12">
      <c r="A12" s="4" t="inlineStr">
        <is>
          <t>Loss on impairment of goodwill and intangible assets</t>
        </is>
      </c>
      <c r="D12" s="6" t="n">
        <v>17163</v>
      </c>
    </row>
    <row r="13">
      <c r="A13" s="4" t="inlineStr">
        <is>
          <t>Loss on extinguishment of debt</t>
        </is>
      </c>
      <c r="B13" s="6" t="n">
        <v>15382</v>
      </c>
    </row>
    <row r="14">
      <c r="A14" s="4" t="inlineStr">
        <is>
          <t>Forgiveness of capital advance</t>
        </is>
      </c>
      <c r="B14" s="6" t="n">
        <v>5000</v>
      </c>
    </row>
    <row r="15">
      <c r="A15" s="4" t="inlineStr">
        <is>
          <t>Other</t>
        </is>
      </c>
      <c r="B15" s="6" t="n">
        <v>697</v>
      </c>
      <c r="C15" s="6" t="n">
        <v>201</v>
      </c>
      <c r="D15" s="6" t="n">
        <v>-225</v>
      </c>
    </row>
    <row r="16">
      <c r="A16" s="3" t="inlineStr">
        <is>
          <t>Changes in operating assets and liabilities:</t>
        </is>
      </c>
    </row>
    <row r="17">
      <c r="A17" s="4" t="inlineStr">
        <is>
          <t>Accounts receivable, net</t>
        </is>
      </c>
      <c r="B17" s="6" t="n">
        <v>-9387</v>
      </c>
      <c r="C17" s="6" t="n">
        <v>-11297</v>
      </c>
      <c r="D17" s="6" t="n">
        <v>-5539</v>
      </c>
    </row>
    <row r="18">
      <c r="A18" s="4" t="inlineStr">
        <is>
          <t>Inventories</t>
        </is>
      </c>
      <c r="B18" s="6" t="n">
        <v>-5449</v>
      </c>
      <c r="C18" s="6" t="n">
        <v>-6912</v>
      </c>
      <c r="D18" s="6" t="n">
        <v>-6180</v>
      </c>
    </row>
    <row r="19">
      <c r="A19" s="4" t="inlineStr">
        <is>
          <t>Prepaid expenses and other current assets</t>
        </is>
      </c>
      <c r="B19" s="6" t="n">
        <v>-9567</v>
      </c>
      <c r="C19" s="6" t="n">
        <v>-796</v>
      </c>
      <c r="D19" s="6" t="n">
        <v>4267</v>
      </c>
    </row>
    <row r="20">
      <c r="A20" s="4" t="inlineStr">
        <is>
          <t>Other long-term assets</t>
        </is>
      </c>
      <c r="B20" s="6" t="n">
        <v>-35</v>
      </c>
      <c r="C20" s="6" t="n">
        <v>-106</v>
      </c>
      <c r="D20" s="6" t="n">
        <v>57</v>
      </c>
    </row>
    <row r="21">
      <c r="A21" s="4" t="inlineStr">
        <is>
          <t>Accounts payable</t>
        </is>
      </c>
      <c r="B21" s="6" t="n">
        <v>6242</v>
      </c>
      <c r="C21" s="6" t="n">
        <v>5478</v>
      </c>
      <c r="D21" s="6" t="n">
        <v>8121</v>
      </c>
    </row>
    <row r="22">
      <c r="A22" s="4" t="inlineStr">
        <is>
          <t>Accrued expenses</t>
        </is>
      </c>
      <c r="B22" s="6" t="n">
        <v>-8395</v>
      </c>
      <c r="C22" s="6" t="n">
        <v>20647</v>
      </c>
      <c r="D22" s="6" t="n">
        <v>-1943</v>
      </c>
    </row>
    <row r="23">
      <c r="A23" s="4" t="inlineStr">
        <is>
          <t>Other long-term liabilities</t>
        </is>
      </c>
      <c r="B23" s="6" t="n">
        <v>-979</v>
      </c>
      <c r="C23" s="6" t="n">
        <v>1882</v>
      </c>
      <c r="D23" s="6" t="n">
        <v>2515</v>
      </c>
    </row>
    <row r="24">
      <c r="A24" s="4" t="inlineStr">
        <is>
          <t>Operating lease liabilities</t>
        </is>
      </c>
      <c r="B24" s="6" t="n">
        <v>-2831</v>
      </c>
    </row>
    <row r="25">
      <c r="A25" s="4" t="inlineStr">
        <is>
          <t>Net cash provided by operating activities</t>
        </is>
      </c>
      <c r="B25" s="6" t="n">
        <v>46943</v>
      </c>
      <c r="C25" s="6" t="n">
        <v>62914</v>
      </c>
      <c r="D25" s="6" t="n">
        <v>11561</v>
      </c>
    </row>
    <row r="26">
      <c r="A26" s="3" t="inlineStr">
        <is>
          <t>Investing activities</t>
        </is>
      </c>
    </row>
    <row r="27">
      <c r="A27" s="4" t="inlineStr">
        <is>
          <t>Acquisition of businesses, net of cash acquired</t>
        </is>
      </c>
      <c r="C27" s="6" t="n">
        <v>-146406</v>
      </c>
    </row>
    <row r="28">
      <c r="A28" s="4" t="inlineStr">
        <is>
          <t>Purchases of property and equipment</t>
        </is>
      </c>
      <c r="B28" s="6" t="n">
        <v>-14182</v>
      </c>
      <c r="C28" s="6" t="n">
        <v>-3733</v>
      </c>
      <c r="D28" s="6" t="n">
        <v>-12682</v>
      </c>
    </row>
    <row r="29">
      <c r="A29" s="4" t="inlineStr">
        <is>
          <t>Net cash used in investing activities</t>
        </is>
      </c>
      <c r="B29" s="6" t="n">
        <v>-14182</v>
      </c>
      <c r="C29" s="6" t="n">
        <v>-150139</v>
      </c>
      <c r="D29" s="6" t="n">
        <v>-12682</v>
      </c>
    </row>
    <row r="30">
      <c r="A30" s="3" t="inlineStr">
        <is>
          <t>Financing activities</t>
        </is>
      </c>
    </row>
    <row r="31">
      <c r="A31" s="4" t="inlineStr">
        <is>
          <t>Contributions from Ultimate Parent</t>
        </is>
      </c>
      <c r="D31" s="6" t="n">
        <v>5891</v>
      </c>
    </row>
    <row r="32">
      <c r="A32" s="4" t="inlineStr">
        <is>
          <t>Contributions to Ultimate Parent</t>
        </is>
      </c>
      <c r="C32" s="6" t="n">
        <v>-35</v>
      </c>
      <c r="D32" s="6" t="n">
        <v>-516</v>
      </c>
    </row>
    <row r="33">
      <c r="A33" s="4" t="inlineStr">
        <is>
          <t>Payments of debt issuance costs</t>
        </is>
      </c>
      <c r="B33" s="6" t="n">
        <v>-3046</v>
      </c>
      <c r="C33" s="6" t="n">
        <v>-2263</v>
      </c>
    </row>
    <row r="34">
      <c r="A34" s="4" t="inlineStr">
        <is>
          <t>Proceeds from long-term debt</t>
        </is>
      </c>
      <c r="B34" s="6" t="n">
        <v>769136</v>
      </c>
      <c r="C34" s="6" t="n">
        <v>99015</v>
      </c>
    </row>
    <row r="35">
      <c r="A35" s="4" t="inlineStr">
        <is>
          <t>Repayments of long-term debt</t>
        </is>
      </c>
      <c r="B35" s="6" t="n">
        <v>-673346</v>
      </c>
      <c r="C35" s="6" t="n">
        <v>-3054</v>
      </c>
      <c r="D35" s="6" t="n">
        <v>-2800</v>
      </c>
    </row>
    <row r="36">
      <c r="A36" s="4" t="inlineStr">
        <is>
          <t>Repayments of capital lease obligations</t>
        </is>
      </c>
      <c r="B36" s="6" t="n">
        <v>-66</v>
      </c>
      <c r="C36" s="6" t="n">
        <v>-93</v>
      </c>
      <c r="D36" s="6" t="n">
        <v>-174</v>
      </c>
    </row>
    <row r="37">
      <c r="A37" s="4" t="inlineStr">
        <is>
          <t>Proceeds from revolving facility</t>
        </is>
      </c>
      <c r="C37" s="6" t="n">
        <v>42500</v>
      </c>
    </row>
    <row r="38">
      <c r="A38" s="4" t="inlineStr">
        <is>
          <t>Repayments of revolving facility</t>
        </is>
      </c>
      <c r="C38" s="6" t="n">
        <v>-42500</v>
      </c>
    </row>
    <row r="39">
      <c r="A39" s="4" t="inlineStr">
        <is>
          <t>Net proceeds from issuance of common stock</t>
        </is>
      </c>
      <c r="B39" s="6" t="n">
        <v>302689</v>
      </c>
    </row>
    <row r="40">
      <c r="A40" s="4" t="inlineStr">
        <is>
          <t>Proceeds from stockholder's note receivable</t>
        </is>
      </c>
      <c r="B40" s="6" t="n">
        <v>6000</v>
      </c>
    </row>
    <row r="41">
      <c r="A41" s="4" t="inlineStr">
        <is>
          <t>Contingent earnout consideration paid</t>
        </is>
      </c>
      <c r="B41" s="6" t="n">
        <v>-5000</v>
      </c>
    </row>
    <row r="42">
      <c r="A42" s="4" t="inlineStr">
        <is>
          <t>Dividend paid</t>
        </is>
      </c>
      <c r="B42" s="6" t="n">
        <v>-400000</v>
      </c>
    </row>
    <row r="43">
      <c r="A43" s="4" t="inlineStr">
        <is>
          <t>Net cash provided by (used in) financing activities</t>
        </is>
      </c>
      <c r="B43" s="6" t="n">
        <v>-3633</v>
      </c>
      <c r="C43" s="6" t="n">
        <v>93570</v>
      </c>
      <c r="D43" s="6" t="n">
        <v>2401</v>
      </c>
    </row>
    <row r="44">
      <c r="A44" s="3" t="inlineStr">
        <is>
          <t>Cash and cash equivalents</t>
        </is>
      </c>
    </row>
    <row r="45">
      <c r="A45" s="4" t="inlineStr">
        <is>
          <t>Net increase in cash and cash equivalents</t>
        </is>
      </c>
      <c r="B45" s="6" t="n">
        <v>29128</v>
      </c>
      <c r="C45" s="6" t="n">
        <v>6345</v>
      </c>
      <c r="D45" s="6" t="n">
        <v>1280</v>
      </c>
    </row>
    <row r="46">
      <c r="A46" s="4" t="inlineStr">
        <is>
          <t>Cash and cash equivalents at beginning of period</t>
        </is>
      </c>
      <c r="B46" s="6" t="n">
        <v>37026</v>
      </c>
      <c r="C46" s="6" t="n">
        <v>30681</v>
      </c>
      <c r="D46" s="6" t="n">
        <v>29401</v>
      </c>
    </row>
    <row r="47">
      <c r="A47" s="4" t="inlineStr">
        <is>
          <t>Cash and cash equivalents at end of period</t>
        </is>
      </c>
      <c r="B47" s="6" t="n">
        <v>66154</v>
      </c>
      <c r="C47" s="6" t="n">
        <v>37026</v>
      </c>
      <c r="D47" s="6" t="n">
        <v>30681</v>
      </c>
    </row>
    <row r="48">
      <c r="A48" s="3" t="inlineStr">
        <is>
          <t>Supplemental disclosures of cash flow information</t>
        </is>
      </c>
    </row>
    <row r="49">
      <c r="A49" s="4" t="inlineStr">
        <is>
          <t>Cash paid for interest</t>
        </is>
      </c>
      <c r="B49" s="6" t="n">
        <v>28535</v>
      </c>
      <c r="C49" s="6" t="n">
        <v>15493</v>
      </c>
      <c r="D49" s="6" t="n">
        <v>24045</v>
      </c>
    </row>
    <row r="50">
      <c r="A50" s="4" t="inlineStr">
        <is>
          <t>Cash paid for taxes</t>
        </is>
      </c>
      <c r="B50" s="6" t="n">
        <v>2522</v>
      </c>
      <c r="C50" s="6" t="n">
        <v>1203</v>
      </c>
      <c r="D50" s="6" t="n">
        <v>1502</v>
      </c>
    </row>
    <row r="51">
      <c r="A51" s="4" t="inlineStr">
        <is>
          <t>Proceeds from income tax refunds</t>
        </is>
      </c>
      <c r="B51" s="6" t="n">
        <v>-44</v>
      </c>
      <c r="C51" s="6" t="n">
        <v>-1798</v>
      </c>
      <c r="D51" s="6" t="n">
        <v>-122</v>
      </c>
    </row>
    <row r="52">
      <c r="A52" s="3" t="inlineStr">
        <is>
          <t>Non-cash investing and financing transactions</t>
        </is>
      </c>
    </row>
    <row r="53">
      <c r="A53" s="4" t="inlineStr">
        <is>
          <t>Lease liabilities arising from operating lease right-of-use assets recognized at ASU No. 2016-02 transition</t>
        </is>
      </c>
      <c r="B53" s="6" t="n">
        <v>21711</v>
      </c>
    </row>
    <row r="54">
      <c r="A54" s="4" t="inlineStr">
        <is>
          <t>Lease liabilities arising from operating lease right-of-use assets recognized after ASU No. 2016-02 transition</t>
        </is>
      </c>
      <c r="B54" s="6" t="n">
        <v>1638</v>
      </c>
    </row>
    <row r="55">
      <c r="A55" s="4" t="inlineStr">
        <is>
          <t>Capitalized IPO costs netted with IPO proceeds</t>
        </is>
      </c>
      <c r="B55" s="6" t="n">
        <v>7645</v>
      </c>
    </row>
    <row r="56">
      <c r="A56" s="4" t="inlineStr">
        <is>
          <t>Acquisition of property and equipment not yet paid</t>
        </is>
      </c>
      <c r="B56" s="5" t="n">
        <v>39</v>
      </c>
      <c r="C56" s="6" t="n">
        <v>153</v>
      </c>
      <c r="D56" s="6" t="n">
        <v>145</v>
      </c>
    </row>
    <row r="57">
      <c r="A57" s="4" t="inlineStr">
        <is>
          <t>Contingent earn out consideration related to Birch Benders acquisition (see Note 3)</t>
        </is>
      </c>
      <c r="C57" s="6" t="n">
        <v>5000</v>
      </c>
    </row>
    <row r="58">
      <c r="A58" s="4" t="inlineStr">
        <is>
          <t>Acquisition of property and equipment through tenant improvement allowance</t>
        </is>
      </c>
      <c r="C58" s="6" t="n">
        <v>822</v>
      </c>
    </row>
    <row r="59">
      <c r="A59" s="4" t="inlineStr">
        <is>
          <t>Acquisition of property and equipment through capital leases</t>
        </is>
      </c>
      <c r="C59" s="5" t="n">
        <v>224</v>
      </c>
      <c r="D59" s="6" t="n">
        <v>306</v>
      </c>
    </row>
    <row r="60">
      <c r="A60" s="4" t="inlineStr">
        <is>
          <t>Stockholder note receivable issued in exchange for class A units</t>
        </is>
      </c>
      <c r="D60" s="5" t="n">
        <v>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stimated annual minimum purchase commitments with suppliers (Details) $ in Thousands</t>
        </is>
      </c>
      <c r="B1" s="2" t="inlineStr">
        <is>
          <t>Dec. 25, 2021USD ($)</t>
        </is>
      </c>
    </row>
    <row r="2">
      <c r="A2" s="3" t="inlineStr">
        <is>
          <t>Purchase commitments with suppliers</t>
        </is>
      </c>
    </row>
    <row r="3">
      <c r="A3" s="4" t="inlineStr">
        <is>
          <t>2022</t>
        </is>
      </c>
      <c r="B3" s="5" t="n">
        <v>4819</v>
      </c>
    </row>
    <row r="4">
      <c r="A4" s="4" t="inlineStr">
        <is>
          <t>2023</t>
        </is>
      </c>
      <c r="B4" s="6" t="n">
        <v>4323</v>
      </c>
    </row>
    <row r="5">
      <c r="A5" s="4" t="inlineStr">
        <is>
          <t>2024</t>
        </is>
      </c>
      <c r="B5" s="6" t="n">
        <v>3500</v>
      </c>
    </row>
    <row r="6">
      <c r="A6" s="4" t="inlineStr">
        <is>
          <t>2025</t>
        </is>
      </c>
      <c r="B6" s="6" t="n">
        <v>1875</v>
      </c>
    </row>
    <row r="7">
      <c r="A7" s="4" t="inlineStr">
        <is>
          <t>Total</t>
        </is>
      </c>
      <c r="B7" s="5" t="n">
        <v>145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of Financial Instruments (Details) - USD ($) $ in Thousands</t>
        </is>
      </c>
      <c r="B1" s="2" t="inlineStr">
        <is>
          <t>12 Months Ended</t>
        </is>
      </c>
    </row>
    <row r="2">
      <c r="B2" s="2" t="inlineStr">
        <is>
          <t>Dec. 25, 2021</t>
        </is>
      </c>
      <c r="C2" s="2" t="inlineStr">
        <is>
          <t>Dec. 26, 2020</t>
        </is>
      </c>
    </row>
    <row r="3">
      <c r="A3" s="3" t="inlineStr">
        <is>
          <t>Fair Value of Financial Instruments</t>
        </is>
      </c>
    </row>
    <row r="4">
      <c r="A4" s="4" t="inlineStr">
        <is>
          <t>Assets transfer from level 1 to level 2</t>
        </is>
      </c>
      <c r="B4" s="5" t="n">
        <v>0</v>
      </c>
      <c r="C4" s="5" t="n">
        <v>0</v>
      </c>
    </row>
    <row r="5">
      <c r="A5" s="4" t="inlineStr">
        <is>
          <t>Assets transfer from level 2 to level 1</t>
        </is>
      </c>
      <c r="B5" s="6" t="n">
        <v>0</v>
      </c>
      <c r="C5" s="6" t="n">
        <v>0</v>
      </c>
    </row>
    <row r="6">
      <c r="A6" s="4" t="inlineStr">
        <is>
          <t>Liabilities transfer from level 1 to level 2</t>
        </is>
      </c>
      <c r="B6" s="6" t="n">
        <v>0</v>
      </c>
      <c r="C6" s="6" t="n">
        <v>0</v>
      </c>
    </row>
    <row r="7">
      <c r="A7" s="4" t="inlineStr">
        <is>
          <t>Liabilities transfer from level 2 to level 1</t>
        </is>
      </c>
      <c r="B7" s="6" t="n">
        <v>0</v>
      </c>
      <c r="C7" s="6" t="n">
        <v>0</v>
      </c>
    </row>
    <row r="8">
      <c r="A8" s="4" t="inlineStr">
        <is>
          <t>Assets transfer in or out of level 3</t>
        </is>
      </c>
      <c r="B8" s="6" t="n">
        <v>0</v>
      </c>
      <c r="C8" s="6" t="n">
        <v>0</v>
      </c>
    </row>
    <row r="9">
      <c r="A9" s="4" t="inlineStr">
        <is>
          <t>Liability transfer in or out of level 3</t>
        </is>
      </c>
      <c r="B9" s="5" t="n">
        <v>0</v>
      </c>
      <c r="C9"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7" customWidth="1" min="1" max="1"/>
    <col width="20" customWidth="1" min="2" max="2"/>
    <col width="27" customWidth="1" min="3" max="3"/>
    <col width="37" customWidth="1" min="4" max="4"/>
    <col width="30" customWidth="1" min="5" max="5"/>
    <col width="30" customWidth="1" min="6" max="6"/>
    <col width="21" customWidth="1" min="7" max="7"/>
    <col width="20" customWidth="1" min="8" max="8"/>
    <col width="37" customWidth="1" min="9" max="9"/>
    <col width="30" customWidth="1" min="10" max="10"/>
    <col width="30" customWidth="1" min="11" max="11"/>
    <col width="30" customWidth="1" min="12" max="12"/>
  </cols>
  <sheetData>
    <row r="1">
      <c r="A1" s="1" t="inlineStr">
        <is>
          <t>Stockholders' Equity (Details) $ / shares in Units, $ in Thousands</t>
        </is>
      </c>
      <c r="B1" s="2" t="inlineStr">
        <is>
          <t>Mar. 15, 2022shares</t>
        </is>
      </c>
      <c r="C1" s="2" t="inlineStr">
        <is>
          <t>Oct. 05, 2021USD ($)shares</t>
        </is>
      </c>
      <c r="D1" s="2" t="inlineStr">
        <is>
          <t>Sep. 27, 2021USD ($)$ / sharesshares</t>
        </is>
      </c>
      <c r="E1" s="2" t="inlineStr">
        <is>
          <t>Sep. 22, 2021$ / sharesshares</t>
        </is>
      </c>
      <c r="F1" s="2" t="inlineStr">
        <is>
          <t>Sep. 08, 2021$ / sharesshares</t>
        </is>
      </c>
      <c r="G1" s="2" t="inlineStr">
        <is>
          <t>Jun. 08, 2021USD ($)</t>
        </is>
      </c>
      <c r="H1" s="2" t="inlineStr">
        <is>
          <t>Mar. 15, 2022shares</t>
        </is>
      </c>
      <c r="I1" s="2" t="inlineStr">
        <is>
          <t>Dec. 25, 2021USD ($)$ / sharesshares</t>
        </is>
      </c>
      <c r="J1" s="2" t="inlineStr">
        <is>
          <t>Sep. 23, 2021$ / sharesshares</t>
        </is>
      </c>
      <c r="K1" s="2" t="inlineStr">
        <is>
          <t>Sep. 07, 2021$ / sharesshares</t>
        </is>
      </c>
      <c r="L1" s="2" t="inlineStr">
        <is>
          <t>Dec. 26, 2020$ / sharesshares</t>
        </is>
      </c>
    </row>
    <row r="2">
      <c r="A2" s="3" t="inlineStr">
        <is>
          <t>Subsidiary, Sale of Stock [Line Items]</t>
        </is>
      </c>
    </row>
    <row r="3">
      <c r="A3" s="4" t="inlineStr">
        <is>
          <t>Payment of dividends | $</t>
        </is>
      </c>
      <c r="G3" s="5" t="n">
        <v>400000</v>
      </c>
      <c r="I3" s="5" t="n">
        <v>400000</v>
      </c>
    </row>
    <row r="4">
      <c r="A4" s="4" t="inlineStr">
        <is>
          <t>Shares authorized</t>
        </is>
      </c>
      <c r="J4" s="6" t="n">
        <v>510000000</v>
      </c>
    </row>
    <row r="5">
      <c r="A5" s="4" t="inlineStr">
        <is>
          <t>Common stock, authorized (in shares)</t>
        </is>
      </c>
      <c r="F5" s="6" t="n">
        <v>500000000</v>
      </c>
      <c r="I5" s="6" t="n">
        <v>500000000</v>
      </c>
      <c r="J5" s="6" t="n">
        <v>500000000</v>
      </c>
      <c r="K5" s="6" t="n">
        <v>750000</v>
      </c>
      <c r="L5" s="6" t="n">
        <v>500000000</v>
      </c>
    </row>
    <row r="6">
      <c r="A6" s="4" t="inlineStr">
        <is>
          <t>Common stock, par value (in dollars per share) | $ / shares</t>
        </is>
      </c>
      <c r="F6" s="7" t="n">
        <v>0.001</v>
      </c>
      <c r="I6" s="7" t="n">
        <v>0.001</v>
      </c>
      <c r="J6" s="7" t="n">
        <v>0.001</v>
      </c>
      <c r="K6" s="8" t="n">
        <v>0.01</v>
      </c>
      <c r="L6" s="7" t="n">
        <v>0.001</v>
      </c>
    </row>
    <row r="7">
      <c r="A7" s="4" t="inlineStr">
        <is>
          <t>Preferred stock, authorized (in shares)</t>
        </is>
      </c>
      <c r="I7" s="6" t="n">
        <v>10000000</v>
      </c>
      <c r="J7" s="6" t="n">
        <v>10000000</v>
      </c>
      <c r="L7" s="6" t="n">
        <v>10000000</v>
      </c>
    </row>
    <row r="8">
      <c r="A8" s="4" t="inlineStr">
        <is>
          <t>Preferred stock, par value (in dollars per share) | $ / shares</t>
        </is>
      </c>
      <c r="I8" s="7" t="n">
        <v>0.001</v>
      </c>
      <c r="J8" s="7" t="n">
        <v>0.001</v>
      </c>
      <c r="L8" s="7" t="n">
        <v>0.001</v>
      </c>
    </row>
    <row r="9">
      <c r="A9" s="4" t="inlineStr">
        <is>
          <t>Stock split ratio</t>
        </is>
      </c>
      <c r="F9" s="11" t="n">
        <v>120.8</v>
      </c>
    </row>
    <row r="10">
      <c r="A10" s="4" t="inlineStr">
        <is>
          <t>Number of fractional shares issued</t>
        </is>
      </c>
      <c r="F10" s="6" t="n">
        <v>0</v>
      </c>
    </row>
    <row r="11">
      <c r="A11" s="4" t="inlineStr">
        <is>
          <t>Common stock, issued (in shares)</t>
        </is>
      </c>
      <c r="F11" s="6" t="n">
        <v>74058447</v>
      </c>
      <c r="I11" s="6" t="n">
        <v>100892547</v>
      </c>
      <c r="L11" s="6" t="n">
        <v>74058447</v>
      </c>
    </row>
    <row r="12">
      <c r="A12" s="4" t="inlineStr">
        <is>
          <t>Common stock, outstanding (in shares)</t>
        </is>
      </c>
      <c r="F12" s="6" t="n">
        <v>74058447</v>
      </c>
      <c r="I12" s="6" t="n">
        <v>100892547</v>
      </c>
      <c r="L12" s="6" t="n">
        <v>74058447</v>
      </c>
    </row>
    <row r="13">
      <c r="A13" s="4" t="inlineStr">
        <is>
          <t>Subsequent Event</t>
        </is>
      </c>
    </row>
    <row r="14">
      <c r="A14" s="3" t="inlineStr">
        <is>
          <t>Subsidiary, Sale of Stock [Line Items]</t>
        </is>
      </c>
    </row>
    <row r="15">
      <c r="A15" s="4" t="inlineStr">
        <is>
          <t>Common stock, outstanding (in shares)</t>
        </is>
      </c>
      <c r="B15" s="6" t="n">
        <v>100892547</v>
      </c>
      <c r="H15" s="6" t="n">
        <v>100892547</v>
      </c>
    </row>
    <row r="16">
      <c r="A16" s="4" t="inlineStr">
        <is>
          <t>Common stock issued (in shares)</t>
        </is>
      </c>
      <c r="H16" s="6" t="n">
        <v>26834100</v>
      </c>
    </row>
    <row r="17">
      <c r="A17" s="4" t="inlineStr">
        <is>
          <t>Ownership percentage held by new investors</t>
        </is>
      </c>
      <c r="B17" s="4" t="inlineStr">
        <is>
          <t>26.60%</t>
        </is>
      </c>
    </row>
    <row r="18">
      <c r="A18" s="4" t="inlineStr">
        <is>
          <t>IPO</t>
        </is>
      </c>
    </row>
    <row r="19">
      <c r="A19" s="3" t="inlineStr">
        <is>
          <t>Subsidiary, Sale of Stock [Line Items]</t>
        </is>
      </c>
    </row>
    <row r="20">
      <c r="A20" s="4" t="inlineStr">
        <is>
          <t>Common stock, par value (in dollars per share) | $ / shares</t>
        </is>
      </c>
      <c r="D20" s="7" t="n">
        <v>0.001</v>
      </c>
      <c r="E20" s="7" t="n">
        <v>0.001</v>
      </c>
    </row>
    <row r="21">
      <c r="A21" s="4" t="inlineStr">
        <is>
          <t>Common stock issued (in shares)</t>
        </is>
      </c>
      <c r="D21" s="6" t="n">
        <v>23334000</v>
      </c>
      <c r="E21" s="6" t="n">
        <v>23334000</v>
      </c>
    </row>
    <row r="22">
      <c r="A22" s="4" t="inlineStr">
        <is>
          <t>Offering price (in dollar per share) | $ / shares</t>
        </is>
      </c>
      <c r="D22" s="5" t="n">
        <v>12</v>
      </c>
      <c r="E22" s="5" t="n">
        <v>12</v>
      </c>
    </row>
    <row r="23">
      <c r="A23" s="4" t="inlineStr">
        <is>
          <t>Net proceeds from IPO | $</t>
        </is>
      </c>
      <c r="D23" s="5" t="n">
        <v>263200</v>
      </c>
    </row>
    <row r="24">
      <c r="A24" s="4" t="inlineStr">
        <is>
          <t>Underwriting discounts and commissions | $</t>
        </is>
      </c>
      <c r="D24" s="5" t="n">
        <v>16800</v>
      </c>
    </row>
    <row r="25">
      <c r="A25" s="4" t="inlineStr">
        <is>
          <t>Over-Allotment Option</t>
        </is>
      </c>
    </row>
    <row r="26">
      <c r="A26" s="3" t="inlineStr">
        <is>
          <t>Subsidiary, Sale of Stock [Line Items]</t>
        </is>
      </c>
    </row>
    <row r="27">
      <c r="A27" s="4" t="inlineStr">
        <is>
          <t>Common stock issued (in shares)</t>
        </is>
      </c>
      <c r="C27" s="6" t="n">
        <v>3500100</v>
      </c>
      <c r="D27" s="6" t="n">
        <v>3500100</v>
      </c>
      <c r="E27" s="6" t="n">
        <v>3500100</v>
      </c>
    </row>
    <row r="28">
      <c r="A28" s="4" t="inlineStr">
        <is>
          <t>Net proceeds from IPO | $</t>
        </is>
      </c>
      <c r="C28" s="5" t="n">
        <v>39500</v>
      </c>
    </row>
    <row r="29">
      <c r="A29" s="4" t="inlineStr">
        <is>
          <t>Underwriting discounts and commissions | $</t>
        </is>
      </c>
      <c r="C29" s="5" t="n">
        <v>2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7" customWidth="1" min="2" max="2"/>
    <col width="49" customWidth="1" min="3" max="3"/>
    <col width="20" customWidth="1" min="4" max="4"/>
    <col width="37" customWidth="1" min="5" max="5"/>
    <col width="21" customWidth="1" min="6" max="6"/>
    <col width="21" customWidth="1" min="7" max="7"/>
    <col width="24" customWidth="1" min="8" max="8"/>
  </cols>
  <sheetData>
    <row r="1">
      <c r="A1" s="1" t="inlineStr">
        <is>
          <t>Equity-Based Compensation (Details) $ / shares in Units, $ in Millions</t>
        </is>
      </c>
      <c r="B1" s="2" t="inlineStr">
        <is>
          <t>Nov. 03, 2021trancheshares</t>
        </is>
      </c>
      <c r="C1" s="2" t="inlineStr">
        <is>
          <t>Sep. 21, 2021USD ($)trancheinstallmentitemshares</t>
        </is>
      </c>
      <c r="D1" s="2" t="inlineStr">
        <is>
          <t>Sep. 08, 2021shares</t>
        </is>
      </c>
      <c r="E1" s="2" t="inlineStr">
        <is>
          <t>Dec. 25, 2021USD ($)$ / sharesshares</t>
        </is>
      </c>
      <c r="F1" s="2" t="inlineStr">
        <is>
          <t>Dec. 26, 2020USD ($)</t>
        </is>
      </c>
      <c r="G1" s="2" t="inlineStr">
        <is>
          <t>Dec. 28, 2019USD ($)</t>
        </is>
      </c>
      <c r="H1" s="2" t="inlineStr">
        <is>
          <t>Nov. 04, 2021$ / shares</t>
        </is>
      </c>
    </row>
    <row r="2">
      <c r="A2" s="3" t="inlineStr">
        <is>
          <t>Share-based Payment Arrangement, Expensed and Capitalized, Amount [Line Items]</t>
        </is>
      </c>
    </row>
    <row r="3">
      <c r="A3" s="4" t="inlineStr">
        <is>
          <t>Stock split ratio</t>
        </is>
      </c>
      <c r="D3" s="11" t="n">
        <v>120.8</v>
      </c>
    </row>
    <row r="4">
      <c r="A4" s="4" t="inlineStr">
        <is>
          <t>Number of fractional shares issued</t>
        </is>
      </c>
      <c r="D4" s="6" t="n">
        <v>0</v>
      </c>
    </row>
    <row r="5">
      <c r="A5" s="4" t="inlineStr">
        <is>
          <t>2021 Equity Incentive Plan</t>
        </is>
      </c>
    </row>
    <row r="6">
      <c r="A6" s="3" t="inlineStr">
        <is>
          <t>Share-based Payment Arrangement, Expensed and Capitalized, Amount [Line Items]</t>
        </is>
      </c>
    </row>
    <row r="7">
      <c r="A7" s="4" t="inlineStr">
        <is>
          <t>Shares reserved for future issuance</t>
        </is>
      </c>
      <c r="C7" s="6" t="n">
        <v>9739244</v>
      </c>
      <c r="E7" s="6" t="n">
        <v>8130060</v>
      </c>
    </row>
    <row r="8">
      <c r="A8" s="4" t="inlineStr">
        <is>
          <t>Performance Based Incentive Units</t>
        </is>
      </c>
    </row>
    <row r="9">
      <c r="A9" s="3" t="inlineStr">
        <is>
          <t>Share-based Payment Arrangement, Expensed and Capitalized, Amount [Line Items]</t>
        </is>
      </c>
    </row>
    <row r="10">
      <c r="A10" s="4" t="inlineStr">
        <is>
          <t>Equity-based compensation expense | $</t>
        </is>
      </c>
      <c r="F10" s="5" t="n">
        <v>0</v>
      </c>
      <c r="G10" s="5" t="n">
        <v>0</v>
      </c>
    </row>
    <row r="11">
      <c r="A11" s="4" t="inlineStr">
        <is>
          <t>Vested</t>
        </is>
      </c>
      <c r="C11" s="6" t="n">
        <v>0</v>
      </c>
    </row>
    <row r="12">
      <c r="A12" s="4" t="inlineStr">
        <is>
          <t>Increase in fair value | $ / shares</t>
        </is>
      </c>
      <c r="H12" s="8" t="n">
        <v>15.15</v>
      </c>
    </row>
    <row r="13">
      <c r="A13" s="4" t="inlineStr">
        <is>
          <t>Service Based Incentive Units</t>
        </is>
      </c>
    </row>
    <row r="14">
      <c r="A14" s="3" t="inlineStr">
        <is>
          <t>Share-based Payment Arrangement, Expensed and Capitalized, Amount [Line Items]</t>
        </is>
      </c>
    </row>
    <row r="15">
      <c r="A15" s="4" t="inlineStr">
        <is>
          <t>Equity-based compensation expense | $</t>
        </is>
      </c>
      <c r="F15" s="9" t="n">
        <v>1.9</v>
      </c>
      <c r="G15" s="9" t="n">
        <v>2.1</v>
      </c>
    </row>
    <row r="16">
      <c r="A16" s="4" t="inlineStr">
        <is>
          <t>Vested</t>
        </is>
      </c>
      <c r="C16" s="6" t="n">
        <v>708906</v>
      </c>
    </row>
    <row r="17">
      <c r="A17" s="4" t="inlineStr">
        <is>
          <t>Performance Based Restricted Stock Units | 2021 Equity Incentive Plan</t>
        </is>
      </c>
    </row>
    <row r="18">
      <c r="A18" s="3" t="inlineStr">
        <is>
          <t>Share-based Payment Arrangement, Expensed and Capitalized, Amount [Line Items]</t>
        </is>
      </c>
    </row>
    <row r="19">
      <c r="A19" s="4" t="inlineStr">
        <is>
          <t>Unvested shares</t>
        </is>
      </c>
      <c r="E19" s="6" t="n">
        <v>681962</v>
      </c>
    </row>
    <row r="20">
      <c r="A20" s="4" t="inlineStr">
        <is>
          <t>Grants in period</t>
        </is>
      </c>
      <c r="E20" s="6" t="n">
        <v>687690</v>
      </c>
    </row>
    <row r="21">
      <c r="A21" s="4" t="inlineStr">
        <is>
          <t>Forfeited</t>
        </is>
      </c>
      <c r="E21" s="6" t="n">
        <v>-5728</v>
      </c>
    </row>
    <row r="22">
      <c r="A22" s="4" t="inlineStr">
        <is>
          <t>Increase in fair value | $ / shares</t>
        </is>
      </c>
      <c r="E22" s="8" t="n">
        <v>7.09</v>
      </c>
    </row>
    <row r="23">
      <c r="A23" s="4" t="inlineStr">
        <is>
          <t>Performance Based Restricted Common Stock</t>
        </is>
      </c>
    </row>
    <row r="24">
      <c r="A24" s="3" t="inlineStr">
        <is>
          <t>Share-based Payment Arrangement, Expensed and Capitalized, Amount [Line Items]</t>
        </is>
      </c>
    </row>
    <row r="25">
      <c r="A25" s="4" t="inlineStr">
        <is>
          <t>Unvested shares</t>
        </is>
      </c>
      <c r="E25" s="6" t="n">
        <v>2590848</v>
      </c>
    </row>
    <row r="26">
      <c r="A26" s="4" t="inlineStr">
        <is>
          <t>Modified grant date fair value | $</t>
        </is>
      </c>
      <c r="E26" s="9" t="n">
        <v>6.1</v>
      </c>
    </row>
    <row r="27">
      <c r="A27" s="4" t="inlineStr">
        <is>
          <t>Multiplying factor for invested capital | tranche</t>
        </is>
      </c>
      <c r="B27" s="6" t="n">
        <v>4</v>
      </c>
      <c r="C27" s="6" t="n">
        <v>2</v>
      </c>
    </row>
    <row r="28">
      <c r="A28" s="4" t="inlineStr">
        <is>
          <t>Volume of weighted average share price, number of day | item</t>
        </is>
      </c>
      <c r="C28" s="6" t="n">
        <v>30</v>
      </c>
    </row>
    <row r="29">
      <c r="A29" s="4" t="inlineStr">
        <is>
          <t>Maximum percentage owned by ultimate parent</t>
        </is>
      </c>
      <c r="C29" s="4" t="inlineStr">
        <is>
          <t>25.00%</t>
        </is>
      </c>
    </row>
    <row r="30">
      <c r="A30" s="4" t="inlineStr">
        <is>
          <t>Term of post IPO</t>
        </is>
      </c>
      <c r="C30" s="4" t="inlineStr">
        <is>
          <t>30 months</t>
        </is>
      </c>
    </row>
    <row r="31">
      <c r="A31" s="4" t="inlineStr">
        <is>
          <t>Equity-based compensation expense | $</t>
        </is>
      </c>
      <c r="E31" s="9" t="n">
        <v>7.1</v>
      </c>
    </row>
    <row r="32">
      <c r="A32" s="4" t="inlineStr">
        <is>
          <t>Fair value of Incentive Units | $</t>
        </is>
      </c>
      <c r="C32" s="5" t="n">
        <v>13</v>
      </c>
    </row>
    <row r="33">
      <c r="A33" s="4" t="inlineStr">
        <is>
          <t>Vested</t>
        </is>
      </c>
      <c r="B33" s="6" t="n">
        <v>683442</v>
      </c>
      <c r="E33" s="6" t="n">
        <v>683442</v>
      </c>
    </row>
    <row r="34">
      <c r="A34" s="4" t="inlineStr">
        <is>
          <t>Forfeited</t>
        </is>
      </c>
      <c r="E34" s="6" t="n">
        <v>-45001</v>
      </c>
    </row>
    <row r="35">
      <c r="A35" s="4" t="inlineStr">
        <is>
          <t>Increase in fair value | $ / shares</t>
        </is>
      </c>
      <c r="E35" s="8" t="n">
        <v>5.25</v>
      </c>
    </row>
    <row r="36">
      <c r="A36" s="4" t="inlineStr">
        <is>
          <t>Service Based Restricted Common Stock</t>
        </is>
      </c>
    </row>
    <row r="37">
      <c r="A37" s="3" t="inlineStr">
        <is>
          <t>Share-based Payment Arrangement, Expensed and Capitalized, Amount [Line Items]</t>
        </is>
      </c>
    </row>
    <row r="38">
      <c r="A38" s="4" t="inlineStr">
        <is>
          <t>Unvested shares</t>
        </is>
      </c>
      <c r="E38" s="6" t="n">
        <v>72241</v>
      </c>
    </row>
    <row r="39">
      <c r="A39" s="4" t="inlineStr">
        <is>
          <t>Equity-based compensation expense | $</t>
        </is>
      </c>
      <c r="E39" s="9" t="n">
        <v>2.7</v>
      </c>
    </row>
    <row r="40">
      <c r="A40" s="4" t="inlineStr">
        <is>
          <t>Vested</t>
        </is>
      </c>
      <c r="E40" s="6" t="n">
        <v>18558</v>
      </c>
    </row>
    <row r="41">
      <c r="A41" s="4" t="inlineStr">
        <is>
          <t>Forfeited</t>
        </is>
      </c>
      <c r="E41" s="6" t="n">
        <v>-3847</v>
      </c>
    </row>
    <row r="42">
      <c r="A42" s="4" t="inlineStr">
        <is>
          <t>Increase in fair value | $ / shares</t>
        </is>
      </c>
      <c r="E42" s="5" t="n">
        <v>12</v>
      </c>
    </row>
    <row r="43">
      <c r="A43" s="4" t="inlineStr">
        <is>
          <t>Service Based Restricted Common Stock | Tranche One</t>
        </is>
      </c>
    </row>
    <row r="44">
      <c r="A44" s="3" t="inlineStr">
        <is>
          <t>Share-based Payment Arrangement, Expensed and Capitalized, Amount [Line Items]</t>
        </is>
      </c>
    </row>
    <row r="45">
      <c r="A45" s="4" t="inlineStr">
        <is>
          <t>Vested</t>
        </is>
      </c>
      <c r="E45" s="6" t="n">
        <v>72241</v>
      </c>
    </row>
    <row r="46">
      <c r="A46" s="4" t="inlineStr">
        <is>
          <t>Service Based Restricted Common Stock | Tranche Two</t>
        </is>
      </c>
    </row>
    <row r="47">
      <c r="A47" s="3" t="inlineStr">
        <is>
          <t>Share-based Payment Arrangement, Expensed and Capitalized, Amount [Line Items]</t>
        </is>
      </c>
    </row>
    <row r="48">
      <c r="A48" s="4" t="inlineStr">
        <is>
          <t>Vested</t>
        </is>
      </c>
      <c r="E48" s="6" t="n">
        <v>2590848</v>
      </c>
    </row>
    <row r="49">
      <c r="A49" s="4" t="inlineStr">
        <is>
          <t>Restricted Stock Units | 2021 Equity Incentive Plan</t>
        </is>
      </c>
    </row>
    <row r="50">
      <c r="A50" s="3" t="inlineStr">
        <is>
          <t>Share-based Payment Arrangement, Expensed and Capitalized, Amount [Line Items]</t>
        </is>
      </c>
    </row>
    <row r="51">
      <c r="A51" s="4" t="inlineStr">
        <is>
          <t>Unvested shares</t>
        </is>
      </c>
      <c r="E51" s="6" t="n">
        <v>927222</v>
      </c>
    </row>
    <row r="52">
      <c r="A52" s="4" t="inlineStr">
        <is>
          <t>Grants in period</t>
        </is>
      </c>
      <c r="E52" s="6" t="n">
        <v>967158</v>
      </c>
    </row>
    <row r="53">
      <c r="A53" s="4" t="inlineStr">
        <is>
          <t>Forfeited</t>
        </is>
      </c>
      <c r="E53" s="6" t="n">
        <v>-39936</v>
      </c>
    </row>
    <row r="54">
      <c r="A54" s="4" t="inlineStr">
        <is>
          <t>Increase in fair value | $ / shares</t>
        </is>
      </c>
      <c r="E54" s="5" t="n">
        <v>12</v>
      </c>
    </row>
    <row r="55">
      <c r="A55" s="4" t="inlineStr">
        <is>
          <t>Restricted Stock Units | 2021 Equity Incentive Plan | Employees and Independent Directors</t>
        </is>
      </c>
    </row>
    <row r="56">
      <c r="A56" s="3" t="inlineStr">
        <is>
          <t>Share-based Payment Arrangement, Expensed and Capitalized, Amount [Line Items]</t>
        </is>
      </c>
    </row>
    <row r="57">
      <c r="A57" s="4" t="inlineStr">
        <is>
          <t>Grants in period</t>
        </is>
      </c>
      <c r="C57" s="6" t="n">
        <v>967158</v>
      </c>
    </row>
    <row r="58">
      <c r="A58" s="4" t="inlineStr">
        <is>
          <t>Restricted Stock Units | 2021 Equity Incentive Plan | Tranche One | Employees</t>
        </is>
      </c>
    </row>
    <row r="59">
      <c r="A59" s="3" t="inlineStr">
        <is>
          <t>Share-based Payment Arrangement, Expensed and Capitalized, Amount [Line Items]</t>
        </is>
      </c>
    </row>
    <row r="60">
      <c r="A60" s="4" t="inlineStr">
        <is>
          <t>Grants in period</t>
        </is>
      </c>
      <c r="C60" s="6" t="n">
        <v>759362</v>
      </c>
    </row>
    <row r="61">
      <c r="A61" s="4" t="inlineStr">
        <is>
          <t>Vesting percentage</t>
        </is>
      </c>
      <c r="C61" s="4" t="inlineStr">
        <is>
          <t>100.00%</t>
        </is>
      </c>
    </row>
    <row r="62">
      <c r="A62" s="4" t="inlineStr">
        <is>
          <t>Restricted Stock Units | 2021 Equity Incentive Plan | Tranche Three | Employees and Independent Directors</t>
        </is>
      </c>
    </row>
    <row r="63">
      <c r="A63" s="3" t="inlineStr">
        <is>
          <t>Share-based Payment Arrangement, Expensed and Capitalized, Amount [Line Items]</t>
        </is>
      </c>
    </row>
    <row r="64">
      <c r="A64" s="4" t="inlineStr">
        <is>
          <t>Grants in period</t>
        </is>
      </c>
      <c r="C64" s="6" t="n">
        <v>191130</v>
      </c>
    </row>
    <row r="65">
      <c r="A65" s="4" t="inlineStr">
        <is>
          <t>Number of installments | installment</t>
        </is>
      </c>
      <c r="C65" s="6" t="n">
        <v>3</v>
      </c>
    </row>
    <row r="66">
      <c r="A66" s="4" t="inlineStr">
        <is>
          <t>Restricted Stock Units | 2021 Equity Incentive Plan | Tranche Four | Director</t>
        </is>
      </c>
    </row>
    <row r="67">
      <c r="A67" s="3" t="inlineStr">
        <is>
          <t>Share-based Payment Arrangement, Expensed and Capitalized, Amount [Line Items]</t>
        </is>
      </c>
    </row>
    <row r="68">
      <c r="A68" s="4" t="inlineStr">
        <is>
          <t>Grants in period</t>
        </is>
      </c>
      <c r="C68" s="6" t="n">
        <v>16666</v>
      </c>
    </row>
    <row r="69">
      <c r="A69" s="4" t="inlineStr">
        <is>
          <t>RSUs and PSUs</t>
        </is>
      </c>
    </row>
    <row r="70">
      <c r="A70" s="3" t="inlineStr">
        <is>
          <t>Share-based Payment Arrangement, Expensed and Capitalized, Amount [Line Items]</t>
        </is>
      </c>
    </row>
    <row r="71">
      <c r="A71" s="4" t="inlineStr">
        <is>
          <t>Equity-based compensation expense | $</t>
        </is>
      </c>
      <c r="C71" s="9" t="n">
        <v>1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Equity-Based Compensation - Schedule of assumptions used to estimate fair value of incentive units (Details) - Incentive Units</t>
        </is>
      </c>
      <c r="B1" s="2" t="inlineStr">
        <is>
          <t>12 Months Ended</t>
        </is>
      </c>
    </row>
    <row r="2">
      <c r="B2" s="2" t="inlineStr">
        <is>
          <t>Dec. 25, 2021</t>
        </is>
      </c>
      <c r="C2" s="2" t="inlineStr">
        <is>
          <t>Dec. 26, 2020</t>
        </is>
      </c>
      <c r="D2" s="2" t="inlineStr">
        <is>
          <t>Dec. 28, 2019</t>
        </is>
      </c>
    </row>
    <row r="3">
      <c r="A3" s="3" t="inlineStr">
        <is>
          <t>Share-based Compensation Arrangement by Share-based Payment Award [Line Items]</t>
        </is>
      </c>
    </row>
    <row r="4">
      <c r="A4" s="4" t="inlineStr">
        <is>
          <t>Risk-free rate of return</t>
        </is>
      </c>
      <c r="C4" s="4" t="inlineStr">
        <is>
          <t>1.61%</t>
        </is>
      </c>
      <c r="D4" s="4" t="inlineStr">
        <is>
          <t>1.61%</t>
        </is>
      </c>
    </row>
    <row r="5">
      <c r="A5" s="4" t="inlineStr">
        <is>
          <t>Applied volatility</t>
        </is>
      </c>
      <c r="B5" s="4" t="inlineStr">
        <is>
          <t>33.30%</t>
        </is>
      </c>
      <c r="C5" s="4" t="inlineStr">
        <is>
          <t>20.00%</t>
        </is>
      </c>
      <c r="D5" s="4" t="inlineStr">
        <is>
          <t>20.00%</t>
        </is>
      </c>
    </row>
    <row r="6">
      <c r="A6" s="4" t="inlineStr">
        <is>
          <t>Minimum</t>
        </is>
      </c>
    </row>
    <row r="7">
      <c r="A7" s="3" t="inlineStr">
        <is>
          <t>Share-based Compensation Arrangement by Share-based Payment Award [Line Items]</t>
        </is>
      </c>
    </row>
    <row r="8">
      <c r="A8" s="4" t="inlineStr">
        <is>
          <t>Expected term (in years)</t>
        </is>
      </c>
      <c r="C8" s="4" t="inlineStr">
        <is>
          <t>1 year 6 months</t>
        </is>
      </c>
      <c r="D8" s="4" t="inlineStr">
        <is>
          <t>1 year 6 months</t>
        </is>
      </c>
    </row>
    <row r="9">
      <c r="A9" s="4" t="inlineStr">
        <is>
          <t>Maximum</t>
        </is>
      </c>
    </row>
    <row r="10">
      <c r="A10" s="3" t="inlineStr">
        <is>
          <t>Share-based Compensation Arrangement by Share-based Payment Award [Line Items]</t>
        </is>
      </c>
    </row>
    <row r="11">
      <c r="A11" s="4" t="inlineStr">
        <is>
          <t>Expected term (in years)</t>
        </is>
      </c>
      <c r="C11" s="4" t="inlineStr">
        <is>
          <t>3 years 6 months</t>
        </is>
      </c>
      <c r="D11" s="4" t="inlineStr">
        <is>
          <t>3 years 6 month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Based Compensation - Schedule of Incentive Units Activity (Details) - $ / shares</t>
        </is>
      </c>
      <c r="B1" s="2" t="inlineStr">
        <is>
          <t>Nov. 03, 2021</t>
        </is>
      </c>
      <c r="C1" s="2" t="inlineStr">
        <is>
          <t>Sep. 21, 2021</t>
        </is>
      </c>
      <c r="D1" s="2" t="inlineStr">
        <is>
          <t>Dec. 25, 2021</t>
        </is>
      </c>
    </row>
    <row r="2">
      <c r="A2" s="4" t="inlineStr">
        <is>
          <t>Incentive Units | Service Based</t>
        </is>
      </c>
    </row>
    <row r="3">
      <c r="A3" s="3" t="inlineStr">
        <is>
          <t>Incentive Units.</t>
        </is>
      </c>
    </row>
    <row r="4">
      <c r="A4" s="4" t="inlineStr">
        <is>
          <t>Beginning balance</t>
        </is>
      </c>
      <c r="D4" s="6" t="n">
        <v>34659</v>
      </c>
    </row>
    <row r="5">
      <c r="A5" s="4" t="inlineStr">
        <is>
          <t>Granted</t>
        </is>
      </c>
      <c r="D5" s="6" t="n">
        <v>1231</v>
      </c>
    </row>
    <row r="6">
      <c r="A6" s="4" t="inlineStr">
        <is>
          <t>Forfeited</t>
        </is>
      </c>
      <c r="D6" s="6" t="n">
        <v>-332</v>
      </c>
    </row>
    <row r="7">
      <c r="A7" s="4" t="inlineStr">
        <is>
          <t>Distribution on common stock with respect to IUs</t>
        </is>
      </c>
      <c r="D7" s="6" t="n">
        <v>-35558</v>
      </c>
    </row>
    <row r="8">
      <c r="A8" s="3" t="inlineStr">
        <is>
          <t>Weighted Average Grant date Fair Value</t>
        </is>
      </c>
    </row>
    <row r="9">
      <c r="A9" s="4" t="inlineStr">
        <is>
          <t>Beginning balance</t>
        </is>
      </c>
      <c r="D9" s="5" t="n">
        <v>245</v>
      </c>
    </row>
    <row r="10">
      <c r="A10" s="4" t="inlineStr">
        <is>
          <t>Granted</t>
        </is>
      </c>
      <c r="D10" s="6" t="n">
        <v>842</v>
      </c>
    </row>
    <row r="11">
      <c r="A11" s="4" t="inlineStr">
        <is>
          <t>Forfeited</t>
        </is>
      </c>
      <c r="D11" s="6" t="n">
        <v>407</v>
      </c>
    </row>
    <row r="12">
      <c r="A12" s="4" t="inlineStr">
        <is>
          <t>Distribution of common stock with respect to IUs</t>
        </is>
      </c>
      <c r="D12" s="5" t="n">
        <v>264</v>
      </c>
    </row>
    <row r="13">
      <c r="A13" s="4" t="inlineStr">
        <is>
          <t>Incentive Units | Performance Based</t>
        </is>
      </c>
    </row>
    <row r="14">
      <c r="A14" s="3" t="inlineStr">
        <is>
          <t>Incentive Units.</t>
        </is>
      </c>
    </row>
    <row r="15">
      <c r="A15" s="4" t="inlineStr">
        <is>
          <t>Beginning balance</t>
        </is>
      </c>
      <c r="D15" s="6" t="n">
        <v>46000</v>
      </c>
    </row>
    <row r="16">
      <c r="A16" s="4" t="inlineStr">
        <is>
          <t>Granted</t>
        </is>
      </c>
      <c r="D16" s="6" t="n">
        <v>1722</v>
      </c>
    </row>
    <row r="17">
      <c r="A17" s="4" t="inlineStr">
        <is>
          <t>Forfeited</t>
        </is>
      </c>
      <c r="D17" s="6" t="n">
        <v>-908</v>
      </c>
    </row>
    <row r="18">
      <c r="A18" s="4" t="inlineStr">
        <is>
          <t>Distribution on common stock with respect to IUs</t>
        </is>
      </c>
      <c r="D18" s="6" t="n">
        <v>-46814</v>
      </c>
    </row>
    <row r="19">
      <c r="A19" s="3" t="inlineStr">
        <is>
          <t>Weighted Average Grant date Fair Value</t>
        </is>
      </c>
    </row>
    <row r="20">
      <c r="A20" s="4" t="inlineStr">
        <is>
          <t>Beginning balance</t>
        </is>
      </c>
      <c r="D20" s="5" t="n">
        <v>15</v>
      </c>
    </row>
    <row r="21">
      <c r="A21" s="4" t="inlineStr">
        <is>
          <t>Granted</t>
        </is>
      </c>
      <c r="D21" s="6" t="n">
        <v>8</v>
      </c>
    </row>
    <row r="22">
      <c r="A22" s="4" t="inlineStr">
        <is>
          <t>Forfeited</t>
        </is>
      </c>
      <c r="D22" s="6" t="n">
        <v>13</v>
      </c>
    </row>
    <row r="23">
      <c r="A23" s="4" t="inlineStr">
        <is>
          <t>Distribution of common stock with respect to IUs</t>
        </is>
      </c>
      <c r="D23" s="5" t="n">
        <v>14</v>
      </c>
    </row>
    <row r="24">
      <c r="A24" s="4" t="inlineStr">
        <is>
          <t>Service Based Restricted Common Stock</t>
        </is>
      </c>
    </row>
    <row r="25">
      <c r="A25" s="3" t="inlineStr">
        <is>
          <t>Incentive Units.</t>
        </is>
      </c>
    </row>
    <row r="26">
      <c r="A26" s="4" t="inlineStr">
        <is>
          <t>Distribution of restricted common stock</t>
        </is>
      </c>
      <c r="D26" s="6" t="n">
        <v>94646</v>
      </c>
    </row>
    <row r="27">
      <c r="A27" s="4" t="inlineStr">
        <is>
          <t>Vested</t>
        </is>
      </c>
      <c r="D27" s="6" t="n">
        <v>18558</v>
      </c>
    </row>
    <row r="28">
      <c r="A28" s="4" t="inlineStr">
        <is>
          <t>Forfeited</t>
        </is>
      </c>
      <c r="D28" s="6" t="n">
        <v>-3847</v>
      </c>
    </row>
    <row r="29">
      <c r="A29" s="4" t="inlineStr">
        <is>
          <t>Ending balance</t>
        </is>
      </c>
      <c r="D29" s="6" t="n">
        <v>72241</v>
      </c>
    </row>
    <row r="30">
      <c r="A30" s="4" t="inlineStr">
        <is>
          <t>Vested balance</t>
        </is>
      </c>
      <c r="D30" s="6" t="n">
        <v>727464</v>
      </c>
    </row>
    <row r="31">
      <c r="A31" s="3" t="inlineStr">
        <is>
          <t>Weighted Average Grant date Fair Value</t>
        </is>
      </c>
    </row>
    <row r="32">
      <c r="A32" s="4" t="inlineStr">
        <is>
          <t>Distribution of restricted common stock</t>
        </is>
      </c>
      <c r="D32" s="5" t="n">
        <v>12</v>
      </c>
    </row>
    <row r="33">
      <c r="A33" s="4" t="inlineStr">
        <is>
          <t>Vested</t>
        </is>
      </c>
      <c r="D33" s="6" t="n">
        <v>12</v>
      </c>
    </row>
    <row r="34">
      <c r="A34" s="4" t="inlineStr">
        <is>
          <t>Forfeited</t>
        </is>
      </c>
      <c r="D34" s="6" t="n">
        <v>12</v>
      </c>
    </row>
    <row r="35">
      <c r="A35" s="4" t="inlineStr">
        <is>
          <t>Ending balance</t>
        </is>
      </c>
      <c r="D35" s="6" t="n">
        <v>12</v>
      </c>
    </row>
    <row r="36">
      <c r="A36" s="4" t="inlineStr">
        <is>
          <t>Vested balance</t>
        </is>
      </c>
      <c r="D36" s="5" t="n">
        <v>12</v>
      </c>
    </row>
    <row r="37">
      <c r="A37" s="4" t="inlineStr">
        <is>
          <t>Service Based Restricted Common Stock | Service Based</t>
        </is>
      </c>
    </row>
    <row r="38">
      <c r="A38" s="3" t="inlineStr">
        <is>
          <t>Incentive Units.</t>
        </is>
      </c>
    </row>
    <row r="39">
      <c r="A39" s="4" t="inlineStr">
        <is>
          <t>Forfeited</t>
        </is>
      </c>
      <c r="D39" s="6" t="n">
        <v>-3847</v>
      </c>
    </row>
    <row r="40">
      <c r="A40" s="4" t="inlineStr">
        <is>
          <t>Performance Based Restricted Common Stock</t>
        </is>
      </c>
    </row>
    <row r="41">
      <c r="A41" s="3" t="inlineStr">
        <is>
          <t>Incentive Units.</t>
        </is>
      </c>
    </row>
    <row r="42">
      <c r="A42" s="4" t="inlineStr">
        <is>
          <t>Distribution of restricted common stock</t>
        </is>
      </c>
      <c r="D42" s="6" t="n">
        <v>3319291</v>
      </c>
    </row>
    <row r="43">
      <c r="A43" s="4" t="inlineStr">
        <is>
          <t>Vested</t>
        </is>
      </c>
      <c r="B43" s="6" t="n">
        <v>683442</v>
      </c>
      <c r="D43" s="6" t="n">
        <v>683442</v>
      </c>
    </row>
    <row r="44">
      <c r="A44" s="4" t="inlineStr">
        <is>
          <t>Forfeited</t>
        </is>
      </c>
      <c r="D44" s="6" t="n">
        <v>-45001</v>
      </c>
    </row>
    <row r="45">
      <c r="A45" s="4" t="inlineStr">
        <is>
          <t>Ending balance</t>
        </is>
      </c>
      <c r="D45" s="6" t="n">
        <v>2590848</v>
      </c>
    </row>
    <row r="46">
      <c r="A46" s="4" t="inlineStr">
        <is>
          <t>Vested balance</t>
        </is>
      </c>
      <c r="D46" s="6" t="n">
        <v>683442</v>
      </c>
    </row>
    <row r="47">
      <c r="A47" s="3" t="inlineStr">
        <is>
          <t>Weighted Average Grant date Fair Value</t>
        </is>
      </c>
    </row>
    <row r="48">
      <c r="A48" s="4" t="inlineStr">
        <is>
          <t>Distribution of restricted common stock</t>
        </is>
      </c>
      <c r="D48" s="8" t="n">
        <v>3.91</v>
      </c>
    </row>
    <row r="49">
      <c r="A49" s="4" t="inlineStr">
        <is>
          <t>Vested</t>
        </is>
      </c>
      <c r="D49" s="10" t="n">
        <v>7.86</v>
      </c>
    </row>
    <row r="50">
      <c r="A50" s="4" t="inlineStr">
        <is>
          <t>Forfeited</t>
        </is>
      </c>
      <c r="D50" s="10" t="n">
        <v>2.89</v>
      </c>
    </row>
    <row r="51">
      <c r="A51" s="4" t="inlineStr">
        <is>
          <t>Ending balance</t>
        </is>
      </c>
      <c r="D51" s="10" t="n">
        <v>5.25</v>
      </c>
    </row>
    <row r="52">
      <c r="A52" s="4" t="inlineStr">
        <is>
          <t>Vested balance</t>
        </is>
      </c>
      <c r="D52" s="8" t="n">
        <v>7.86</v>
      </c>
    </row>
    <row r="53">
      <c r="A53" s="4" t="inlineStr">
        <is>
          <t>Performance Based Restricted Common Stock | Performance Based</t>
        </is>
      </c>
    </row>
    <row r="54">
      <c r="A54" s="3" t="inlineStr">
        <is>
          <t>Incentive Units.</t>
        </is>
      </c>
    </row>
    <row r="55">
      <c r="A55" s="4" t="inlineStr">
        <is>
          <t>Forfeited</t>
        </is>
      </c>
      <c r="D55" s="6" t="n">
        <v>-45001</v>
      </c>
    </row>
    <row r="56">
      <c r="A56" s="4" t="inlineStr">
        <is>
          <t>Service Based Incentive Units</t>
        </is>
      </c>
    </row>
    <row r="57">
      <c r="A57" s="3" t="inlineStr">
        <is>
          <t>Incentive Units.</t>
        </is>
      </c>
    </row>
    <row r="58">
      <c r="A58" s="4" t="inlineStr">
        <is>
          <t>Vested</t>
        </is>
      </c>
      <c r="C58" s="6" t="n">
        <v>708906</v>
      </c>
    </row>
    <row r="59">
      <c r="A59" s="4" t="inlineStr">
        <is>
          <t>Performance Based Incentive Units</t>
        </is>
      </c>
    </row>
    <row r="60">
      <c r="A60" s="3" t="inlineStr">
        <is>
          <t>Incentive Units.</t>
        </is>
      </c>
    </row>
    <row r="61">
      <c r="A61" s="4" t="inlineStr">
        <is>
          <t>Vested</t>
        </is>
      </c>
      <c r="C61"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chedule of restricted stock and performance-based restricted stock units (Details) - 2021 Equity Incentive Plan</t>
        </is>
      </c>
      <c r="B1" s="2" t="inlineStr">
        <is>
          <t>12 Months Ended</t>
        </is>
      </c>
    </row>
    <row r="2">
      <c r="B2" s="2" t="inlineStr">
        <is>
          <t>Dec. 25, 2021$ / sharesshares</t>
        </is>
      </c>
    </row>
    <row r="3">
      <c r="A3" s="4" t="inlineStr">
        <is>
          <t>Restricted Stock Units</t>
        </is>
      </c>
    </row>
    <row r="4">
      <c r="A4" s="3" t="inlineStr">
        <is>
          <t>Incentive Units.</t>
        </is>
      </c>
    </row>
    <row r="5">
      <c r="A5" s="4" t="inlineStr">
        <is>
          <t>Granted | shares</t>
        </is>
      </c>
      <c r="B5" s="6" t="n">
        <v>967158</v>
      </c>
    </row>
    <row r="6">
      <c r="A6" s="4" t="inlineStr">
        <is>
          <t>Forfeited | shares</t>
        </is>
      </c>
      <c r="B6" s="6" t="n">
        <v>-39936</v>
      </c>
    </row>
    <row r="7">
      <c r="A7" s="4" t="inlineStr">
        <is>
          <t>Ending balance | shares</t>
        </is>
      </c>
      <c r="B7" s="6" t="n">
        <v>927222</v>
      </c>
    </row>
    <row r="8">
      <c r="A8" s="3" t="inlineStr">
        <is>
          <t>Weighted Average Grant date Fair Value</t>
        </is>
      </c>
    </row>
    <row r="9">
      <c r="A9" s="4" t="inlineStr">
        <is>
          <t>Granted | $ / shares</t>
        </is>
      </c>
      <c r="B9" s="5" t="n">
        <v>12</v>
      </c>
    </row>
    <row r="10">
      <c r="A10" s="4" t="inlineStr">
        <is>
          <t>Forfeited | $ / shares</t>
        </is>
      </c>
      <c r="B10" s="6" t="n">
        <v>12</v>
      </c>
    </row>
    <row r="11">
      <c r="A11" s="4" t="inlineStr">
        <is>
          <t>Ending balance | $ / shares</t>
        </is>
      </c>
      <c r="B11" s="5" t="n">
        <v>12</v>
      </c>
    </row>
    <row r="12">
      <c r="A12" s="4" t="inlineStr">
        <is>
          <t>Performance Based Restricted Stock Units</t>
        </is>
      </c>
    </row>
    <row r="13">
      <c r="A13" s="3" t="inlineStr">
        <is>
          <t>Incentive Units.</t>
        </is>
      </c>
    </row>
    <row r="14">
      <c r="A14" s="4" t="inlineStr">
        <is>
          <t>Granted | shares</t>
        </is>
      </c>
      <c r="B14" s="6" t="n">
        <v>687690</v>
      </c>
    </row>
    <row r="15">
      <c r="A15" s="4" t="inlineStr">
        <is>
          <t>Forfeited | shares</t>
        </is>
      </c>
      <c r="B15" s="6" t="n">
        <v>-5728</v>
      </c>
    </row>
    <row r="16">
      <c r="A16" s="4" t="inlineStr">
        <is>
          <t>Ending balance | shares</t>
        </is>
      </c>
      <c r="B16" s="6" t="n">
        <v>681962</v>
      </c>
    </row>
    <row r="17">
      <c r="A17" s="3" t="inlineStr">
        <is>
          <t>Weighted Average Grant date Fair Value</t>
        </is>
      </c>
    </row>
    <row r="18">
      <c r="A18" s="4" t="inlineStr">
        <is>
          <t>Granted | $ / shares</t>
        </is>
      </c>
      <c r="B18" s="8" t="n">
        <v>7.09</v>
      </c>
    </row>
    <row r="19">
      <c r="A19" s="4" t="inlineStr">
        <is>
          <t>Forfeited | $ / shares</t>
        </is>
      </c>
      <c r="B19" s="10" t="n">
        <v>7.09</v>
      </c>
    </row>
    <row r="20">
      <c r="A20" s="4" t="inlineStr">
        <is>
          <t>Ending balance | $ / shares</t>
        </is>
      </c>
      <c r="B20" s="8" t="n">
        <v>7.0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s>
  <sheetData>
    <row r="1">
      <c r="A1" s="1" t="inlineStr">
        <is>
          <t>Employee Benefits (Details) $ in Millions</t>
        </is>
      </c>
      <c r="B1" s="2" t="inlineStr">
        <is>
          <t>12 Months Ended</t>
        </is>
      </c>
    </row>
    <row r="2">
      <c r="B2" s="2" t="inlineStr">
        <is>
          <t>Dec. 25, 2021USD ($)</t>
        </is>
      </c>
      <c r="C2" s="2" t="inlineStr">
        <is>
          <t>Dec. 26, 2020USD ($)</t>
        </is>
      </c>
      <c r="D2" s="2" t="inlineStr">
        <is>
          <t>Dec. 28, 2019USD ($)</t>
        </is>
      </c>
    </row>
    <row r="3">
      <c r="A3" s="3" t="inlineStr">
        <is>
          <t>Employee Benefits</t>
        </is>
      </c>
    </row>
    <row r="4">
      <c r="A4" s="4" t="inlineStr">
        <is>
          <t>Number of defined contribution plans</t>
        </is>
      </c>
      <c r="B4" s="6" t="n">
        <v>1</v>
      </c>
    </row>
    <row r="5">
      <c r="A5" s="4" t="inlineStr">
        <is>
          <t>Contributions to the plan</t>
        </is>
      </c>
      <c r="B5" s="9" t="n">
        <v>1.8</v>
      </c>
      <c r="C5" s="9" t="n">
        <v>1.4</v>
      </c>
      <c r="D5" s="5"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25, 2021</t>
        </is>
      </c>
      <c r="C2" s="2" t="inlineStr">
        <is>
          <t>Dec. 26, 2020</t>
        </is>
      </c>
      <c r="D2" s="2" t="inlineStr">
        <is>
          <t>Dec. 28, 2019</t>
        </is>
      </c>
    </row>
    <row r="3">
      <c r="A3" s="3" t="inlineStr">
        <is>
          <t>Current:</t>
        </is>
      </c>
    </row>
    <row r="4">
      <c r="A4" s="4" t="inlineStr">
        <is>
          <t>Federal</t>
        </is>
      </c>
      <c r="B4" s="5" t="n">
        <v>641</v>
      </c>
    </row>
    <row r="5">
      <c r="A5" s="4" t="inlineStr">
        <is>
          <t>State</t>
        </is>
      </c>
      <c r="B5" s="6" t="n">
        <v>791</v>
      </c>
      <c r="C5" s="5" t="n">
        <v>1928</v>
      </c>
      <c r="D5" s="5" t="n">
        <v>-2129</v>
      </c>
    </row>
    <row r="6">
      <c r="A6" s="4" t="inlineStr">
        <is>
          <t>Total current tax expense (benefit)</t>
        </is>
      </c>
      <c r="B6" s="6" t="n">
        <v>1432</v>
      </c>
      <c r="C6" s="6" t="n">
        <v>1928</v>
      </c>
      <c r="D6" s="6" t="n">
        <v>-2129</v>
      </c>
    </row>
    <row r="7">
      <c r="A7" s="3" t="inlineStr">
        <is>
          <t>Deferred:</t>
        </is>
      </c>
    </row>
    <row r="8">
      <c r="A8" s="4" t="inlineStr">
        <is>
          <t>Federal</t>
        </is>
      </c>
      <c r="B8" s="6" t="n">
        <v>3414</v>
      </c>
      <c r="C8" s="6" t="n">
        <v>805</v>
      </c>
      <c r="D8" s="6" t="n">
        <v>-4478</v>
      </c>
    </row>
    <row r="9">
      <c r="A9" s="4" t="inlineStr">
        <is>
          <t>State</t>
        </is>
      </c>
      <c r="B9" s="6" t="n">
        <v>-1171</v>
      </c>
      <c r="C9" s="6" t="n">
        <v>3944</v>
      </c>
      <c r="D9" s="6" t="n">
        <v>-12019</v>
      </c>
    </row>
    <row r="10">
      <c r="A10" s="4" t="inlineStr">
        <is>
          <t>Total deferred tax expense (benefit)</t>
        </is>
      </c>
      <c r="B10" s="6" t="n">
        <v>2243</v>
      </c>
      <c r="C10" s="6" t="n">
        <v>4749</v>
      </c>
      <c r="D10" s="6" t="n">
        <v>-16497</v>
      </c>
    </row>
    <row r="11">
      <c r="A11" s="4" t="inlineStr">
        <is>
          <t>Income tax expense (benefit)</t>
        </is>
      </c>
      <c r="B11" s="5" t="n">
        <v>3675</v>
      </c>
      <c r="C11" s="5" t="n">
        <v>6677</v>
      </c>
      <c r="D11" s="5" t="n">
        <v>-1862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s reconciliation (Details) - USD ($) $ in Thousands</t>
        </is>
      </c>
      <c r="B1" s="2" t="inlineStr">
        <is>
          <t>12 Months Ended</t>
        </is>
      </c>
    </row>
    <row r="2">
      <c r="B2" s="2" t="inlineStr">
        <is>
          <t>Dec. 25, 2021</t>
        </is>
      </c>
      <c r="C2" s="2" t="inlineStr">
        <is>
          <t>Dec. 26, 2020</t>
        </is>
      </c>
      <c r="D2" s="2" t="inlineStr">
        <is>
          <t>Dec. 28, 2019</t>
        </is>
      </c>
    </row>
    <row r="3">
      <c r="A3" s="3" t="inlineStr">
        <is>
          <t>Effective income tax rate reconciliation amount</t>
        </is>
      </c>
    </row>
    <row r="4">
      <c r="A4" s="4" t="inlineStr">
        <is>
          <t>United States statutory income tax expense (benefit)</t>
        </is>
      </c>
      <c r="B4" s="5" t="n">
        <v>1175</v>
      </c>
      <c r="C4" s="5" t="n">
        <v>3676</v>
      </c>
      <c r="D4" s="5" t="n">
        <v>-9613</v>
      </c>
    </row>
    <row r="5">
      <c r="A5" s="4" t="inlineStr">
        <is>
          <t>State tax expense (benefit), net of federal tax</t>
        </is>
      </c>
      <c r="B5" s="6" t="n">
        <v>910</v>
      </c>
      <c r="C5" s="6" t="n">
        <v>781</v>
      </c>
      <c r="D5" s="6" t="n">
        <v>-874</v>
      </c>
    </row>
    <row r="6">
      <c r="A6" s="4" t="inlineStr">
        <is>
          <t>Transaction costs</t>
        </is>
      </c>
      <c r="B6" s="6" t="n">
        <v>-312</v>
      </c>
      <c r="C6" s="6" t="n">
        <v>-2763</v>
      </c>
      <c r="D6" s="6" t="n">
        <v>328</v>
      </c>
    </row>
    <row r="7">
      <c r="A7" s="4" t="inlineStr">
        <is>
          <t>Equity-based compensation</t>
        </is>
      </c>
      <c r="B7" s="6" t="n">
        <v>1772</v>
      </c>
      <c r="C7" s="6" t="n">
        <v>406</v>
      </c>
      <c r="D7" s="6" t="n">
        <v>448</v>
      </c>
    </row>
    <row r="8">
      <c r="A8" s="4" t="inlineStr">
        <is>
          <t>Goodwill impairment</t>
        </is>
      </c>
      <c r="D8" s="6" t="n">
        <v>3026</v>
      </c>
    </row>
    <row r="9">
      <c r="A9" s="4" t="inlineStr">
        <is>
          <t>Nondeductible executive compensation</t>
        </is>
      </c>
      <c r="B9" s="6" t="n">
        <v>625</v>
      </c>
    </row>
    <row r="10">
      <c r="A10" s="4" t="inlineStr">
        <is>
          <t>Other permanent items</t>
        </is>
      </c>
      <c r="B10" s="6" t="n">
        <v>180</v>
      </c>
      <c r="C10" s="6" t="n">
        <v>113</v>
      </c>
      <c r="D10" s="6" t="n">
        <v>114</v>
      </c>
    </row>
    <row r="11">
      <c r="A11" s="4" t="inlineStr">
        <is>
          <t>Remeasurement of deferred tax balances</t>
        </is>
      </c>
      <c r="B11" s="6" t="n">
        <v>-993</v>
      </c>
      <c r="C11" s="6" t="n">
        <v>3388</v>
      </c>
      <c r="D11" s="6" t="n">
        <v>-8232</v>
      </c>
    </row>
    <row r="12">
      <c r="A12" s="4" t="inlineStr">
        <is>
          <t>Unrecognized tax benefits</t>
        </is>
      </c>
      <c r="B12" s="6" t="n">
        <v>-121</v>
      </c>
      <c r="C12" s="6" t="n">
        <v>609</v>
      </c>
    </row>
    <row r="13">
      <c r="A13" s="4" t="inlineStr">
        <is>
          <t>Return to provision</t>
        </is>
      </c>
      <c r="B13" s="6" t="n">
        <v>236</v>
      </c>
      <c r="C13" s="6" t="n">
        <v>81</v>
      </c>
      <c r="D13" s="6" t="n">
        <v>-1324</v>
      </c>
    </row>
    <row r="14">
      <c r="A14" s="4" t="inlineStr">
        <is>
          <t>Income tax payable adjustment</t>
        </is>
      </c>
      <c r="D14" s="6" t="n">
        <v>-764</v>
      </c>
    </row>
    <row r="15">
      <c r="A15" s="4" t="inlineStr">
        <is>
          <t>Effective Income Tax Rate Reconciliation, Deferred Income Tax Adjustments, Amount</t>
        </is>
      </c>
      <c r="B15" s="6" t="n">
        <v>200</v>
      </c>
      <c r="C15" s="6" t="n">
        <v>450</v>
      </c>
      <c r="D15" s="6" t="n">
        <v>-1805</v>
      </c>
    </row>
    <row r="16">
      <c r="A16" s="4" t="inlineStr">
        <is>
          <t>Other, net</t>
        </is>
      </c>
      <c r="B16" s="6" t="n">
        <v>3</v>
      </c>
      <c r="C16" s="6" t="n">
        <v>-64</v>
      </c>
      <c r="D16" s="6" t="n">
        <v>70</v>
      </c>
    </row>
    <row r="17">
      <c r="A17" s="4" t="inlineStr">
        <is>
          <t>Income tax expense (benefit)</t>
        </is>
      </c>
      <c r="B17" s="5" t="n">
        <v>3675</v>
      </c>
      <c r="C17" s="5" t="n">
        <v>6677</v>
      </c>
      <c r="D17" s="5" t="n">
        <v>-18626</v>
      </c>
    </row>
    <row r="18">
      <c r="A18" s="3" t="inlineStr">
        <is>
          <t>Effective income tax rate reconciliation percent</t>
        </is>
      </c>
    </row>
    <row r="19">
      <c r="A19" s="4" t="inlineStr">
        <is>
          <t>United States statutory income tax expense (benefit) (percent)</t>
        </is>
      </c>
      <c r="B19" s="4" t="inlineStr">
        <is>
          <t>21.00%</t>
        </is>
      </c>
      <c r="C19" s="4" t="inlineStr">
        <is>
          <t>21.00%</t>
        </is>
      </c>
      <c r="D19" s="4" t="inlineStr">
        <is>
          <t>21.00%</t>
        </is>
      </c>
    </row>
    <row r="20">
      <c r="A20" s="4" t="inlineStr">
        <is>
          <t>State tax expense (benefit), net of federal tax (percent)</t>
        </is>
      </c>
      <c r="B20" s="4" t="inlineStr">
        <is>
          <t>16.30%</t>
        </is>
      </c>
      <c r="C20" s="4" t="inlineStr">
        <is>
          <t>4.50%</t>
        </is>
      </c>
      <c r="D20" s="4" t="inlineStr">
        <is>
          <t>1.90%</t>
        </is>
      </c>
    </row>
    <row r="21">
      <c r="A21" s="4" t="inlineStr">
        <is>
          <t>Transaction costs (percent)</t>
        </is>
      </c>
      <c r="B21" s="4" t="inlineStr">
        <is>
          <t>(5.60%)</t>
        </is>
      </c>
      <c r="C21" s="4" t="inlineStr">
        <is>
          <t>(15.80%)</t>
        </is>
      </c>
      <c r="D21" s="4" t="inlineStr">
        <is>
          <t>(0.70%)</t>
        </is>
      </c>
    </row>
    <row r="22">
      <c r="A22" s="4" t="inlineStr">
        <is>
          <t>Stock-based compensation (percent)</t>
        </is>
      </c>
      <c r="B22" s="4" t="inlineStr">
        <is>
          <t>31.70%</t>
        </is>
      </c>
      <c r="C22" s="4" t="inlineStr">
        <is>
          <t>2.30%</t>
        </is>
      </c>
      <c r="D22" s="4" t="inlineStr">
        <is>
          <t>(1.00%)</t>
        </is>
      </c>
    </row>
    <row r="23">
      <c r="A23" s="4" t="inlineStr">
        <is>
          <t>Goodwill impairment (percent)</t>
        </is>
      </c>
      <c r="D23" s="4" t="inlineStr">
        <is>
          <t>(6.60%)</t>
        </is>
      </c>
    </row>
    <row r="24">
      <c r="A24" s="4" t="inlineStr">
        <is>
          <t>Nondeductible executive compensation (percent)</t>
        </is>
      </c>
      <c r="B24" s="4" t="inlineStr">
        <is>
          <t>11.20%</t>
        </is>
      </c>
    </row>
    <row r="25">
      <c r="A25" s="4" t="inlineStr">
        <is>
          <t>Other permanent items (percent)</t>
        </is>
      </c>
      <c r="B25" s="4" t="inlineStr">
        <is>
          <t>3.20%</t>
        </is>
      </c>
      <c r="C25" s="4" t="inlineStr">
        <is>
          <t>0.60%</t>
        </is>
      </c>
      <c r="D25" s="4" t="inlineStr">
        <is>
          <t>(0.20%)</t>
        </is>
      </c>
    </row>
    <row r="26">
      <c r="A26" s="4" t="inlineStr">
        <is>
          <t>Remeasurement of deferred tax balances (percent)</t>
        </is>
      </c>
      <c r="B26" s="4" t="inlineStr">
        <is>
          <t>(17.70%)</t>
        </is>
      </c>
      <c r="C26" s="4" t="inlineStr">
        <is>
          <t>19.40%</t>
        </is>
      </c>
      <c r="D26" s="4" t="inlineStr">
        <is>
          <t>18.00%</t>
        </is>
      </c>
    </row>
    <row r="27">
      <c r="A27" s="4" t="inlineStr">
        <is>
          <t>Unrecognized tax benefits (percent)</t>
        </is>
      </c>
      <c r="B27" s="4" t="inlineStr">
        <is>
          <t>(2.20%)</t>
        </is>
      </c>
      <c r="C27" s="4" t="inlineStr">
        <is>
          <t>3.50%</t>
        </is>
      </c>
    </row>
    <row r="28">
      <c r="A28" s="4" t="inlineStr">
        <is>
          <t>Return to provision (percent)</t>
        </is>
      </c>
      <c r="B28" s="4" t="inlineStr">
        <is>
          <t>4.20%</t>
        </is>
      </c>
      <c r="C28" s="4" t="inlineStr">
        <is>
          <t>0.50%</t>
        </is>
      </c>
      <c r="D28" s="4" t="inlineStr">
        <is>
          <t>2.90%</t>
        </is>
      </c>
    </row>
    <row r="29">
      <c r="A29" s="4" t="inlineStr">
        <is>
          <t>Income tax payable adjustment (percent)</t>
        </is>
      </c>
      <c r="D29" s="4" t="inlineStr">
        <is>
          <t>1.70%</t>
        </is>
      </c>
    </row>
    <row r="30">
      <c r="A30" s="4" t="inlineStr">
        <is>
          <t>Deferred income tax adjustments (percent)</t>
        </is>
      </c>
      <c r="B30" s="4" t="inlineStr">
        <is>
          <t>3.60%</t>
        </is>
      </c>
      <c r="C30" s="4" t="inlineStr">
        <is>
          <t>2.60%</t>
        </is>
      </c>
      <c r="D30" s="4" t="inlineStr">
        <is>
          <t>3.90%</t>
        </is>
      </c>
    </row>
    <row r="31">
      <c r="A31" s="4" t="inlineStr">
        <is>
          <t>Other, net (percent)</t>
        </is>
      </c>
      <c r="B31" s="4" t="inlineStr">
        <is>
          <t>0.10%</t>
        </is>
      </c>
      <c r="C31" s="4" t="inlineStr">
        <is>
          <t>(0.40%)</t>
        </is>
      </c>
      <c r="D31" s="4" t="inlineStr">
        <is>
          <t>(0.20%)</t>
        </is>
      </c>
    </row>
    <row r="32">
      <c r="A32" s="4" t="inlineStr">
        <is>
          <t>Income tax expense (benefit) (percent)</t>
        </is>
      </c>
      <c r="B32" s="4" t="inlineStr">
        <is>
          <t>65.80%</t>
        </is>
      </c>
      <c r="C32" s="4" t="inlineStr">
        <is>
          <t>38.20%</t>
        </is>
      </c>
      <c r="D32" s="4" t="inlineStr">
        <is>
          <t>40.7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mpany Overview</t>
        </is>
      </c>
      <c r="B1" s="2" t="inlineStr">
        <is>
          <t>12 Months Ended</t>
        </is>
      </c>
    </row>
    <row r="2">
      <c r="B2" s="2" t="inlineStr">
        <is>
          <t>Dec. 25, 2021</t>
        </is>
      </c>
    </row>
    <row r="3">
      <c r="A3" s="3" t="inlineStr">
        <is>
          <t>Company Overview</t>
        </is>
      </c>
    </row>
    <row r="4">
      <c r="A4" s="4" t="inlineStr">
        <is>
          <t>Company Overview</t>
        </is>
      </c>
      <c r="B4" s="4" t="inlineStr">
        <is>
          <t>1. Company Overview Sovos Brands, Inc. and its subsidiaries (the “Company,” “we,” “our”) is a consumer-packaged food company that creates value for its stockholders through acquisition and executive management of brands in the food industry. On September 22, 2021, Sovos Brands, Inc. priced its initial public offering (the “IPO”) of 23,334,000 shares of its common stock, $0.001 par value per share, which excluded the underwriters’ option to purchase up to an additional 3,500,100 shares of common stock, at an offering price of $12.00 per share. In conjunction with the IPO, the Company became actively traded on the Nasdaq Global Select Market (“NASDAQ”) listed under the trade symbol of “SOVO.” Upon the closing of the IPO on September 27, 2021, the Company issued 23,334,000 shares of its common stock and received approximately $263.2 million, net of underwriting discounts and commissions. Subsequent to the IPO, the underwriters exercised their options to purchase an additional 3,500,100 shares of common stock. The Company closed its sale of such additional shares on October 5, 2021, resulting in net proceeds of approximately $39.5 million, net of underwriting discounts and commissions. See Note 14. Stockholders’ Equity ​ Prior to the IPO, Sovos Brands Limited Partnership (the “Ultimate Parent” or the “Limited Partnership”) owned 100% of Sovos Brands, Inc., which owns 100% of Sovos Brands Holdings, Inc., which owns 100% of Sovos Brands Intermediate, Inc. (“Sovos Intermediate”). Sovos Brands Intermediate, Inc. has four wholly-owned operating subsidiaries: Rao’s Specialty Foods, Inc. (“Rao’s”); Bottom Line Food Processors, Inc. doing business as Michael Angelo’s Gourmet Foods, Inc. (“Michael Angelo’s”); Noosa Yoghurt, LLC (“Noosa”); and Birch Benders, LLC (“Birch Benders”). Through its wholly-owned operating subsidiaries, the Company produces and distributes food products in various locations throughout the United States. The Company was founded on January 17, 2017 and has its executive headquarters in Louisville, Colorado. Description of Business Sovos Brands, Inc. is a consumer-packaged food company that is focused on acquiring and building disruptive growth brands that bring today’s consumers great tasting food that fits the way they live. The Company’s principal products include a variety of pasta sauces, dry pasta, soups, frozen entrees, yogurts, pancake and waffle mixes, other baking mixes, and frozen waffles, which are primarily sold in the United States. The Company sells products marketed under the brand names Rao’s Michael Angelo’s noosa Birch Benders The consolidated financial statements include the accounts of Sovos Brands, Inc. and its wholly owned subsidiaries. All intercompany accounts and transactions have been eliminated. Unless the context otherwise requires, “we,” “us,” “our,” “Sovos Brands” and the “Company” refer to Sovos Brands, Inc. and its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25, 2021</t>
        </is>
      </c>
      <c r="C1" s="2" t="inlineStr">
        <is>
          <t>Dec. 26, 2020</t>
        </is>
      </c>
    </row>
    <row r="2">
      <c r="A2" s="3" t="inlineStr">
        <is>
          <t>Deferred Income Tax Assets:</t>
        </is>
      </c>
    </row>
    <row r="3">
      <c r="A3" s="4" t="inlineStr">
        <is>
          <t>Inventory</t>
        </is>
      </c>
      <c r="B3" s="5" t="n">
        <v>1506</v>
      </c>
      <c r="C3" s="5" t="n">
        <v>694</v>
      </c>
    </row>
    <row r="4">
      <c r="A4" s="4" t="inlineStr">
        <is>
          <t>Accrued compensation</t>
        </is>
      </c>
      <c r="B4" s="6" t="n">
        <v>1832</v>
      </c>
      <c r="C4" s="6" t="n">
        <v>4390</v>
      </c>
    </row>
    <row r="5">
      <c r="A5" s="4" t="inlineStr">
        <is>
          <t>Bad debt allowance</t>
        </is>
      </c>
      <c r="B5" s="6" t="n">
        <v>164</v>
      </c>
      <c r="C5" s="6" t="n">
        <v>152</v>
      </c>
    </row>
    <row r="6">
      <c r="A6" s="4" t="inlineStr">
        <is>
          <t>Deferred rent</t>
        </is>
      </c>
      <c r="C6" s="6" t="n">
        <v>1322</v>
      </c>
    </row>
    <row r="7">
      <c r="A7" s="4" t="inlineStr">
        <is>
          <t>Net operating loss</t>
        </is>
      </c>
      <c r="B7" s="6" t="n">
        <v>3065</v>
      </c>
      <c r="C7" s="6" t="n">
        <v>9912</v>
      </c>
    </row>
    <row r="8">
      <c r="A8" s="4" t="inlineStr">
        <is>
          <t>163(j) interest limitation</t>
        </is>
      </c>
      <c r="B8" s="6" t="n">
        <v>3493</v>
      </c>
      <c r="C8" s="6" t="n">
        <v>47</v>
      </c>
    </row>
    <row r="9">
      <c r="A9" s="4" t="inlineStr">
        <is>
          <t>Research and Development credit</t>
        </is>
      </c>
      <c r="C9" s="6" t="n">
        <v>116</v>
      </c>
    </row>
    <row r="10">
      <c r="A10" s="4" t="inlineStr">
        <is>
          <t>Equity-based compensation</t>
        </is>
      </c>
      <c r="B10" s="6" t="n">
        <v>229</v>
      </c>
    </row>
    <row r="11">
      <c r="A11" s="4" t="inlineStr">
        <is>
          <t>Lease liability</t>
        </is>
      </c>
      <c r="B11" s="6" t="n">
        <v>6585</v>
      </c>
    </row>
    <row r="12">
      <c r="A12" s="4" t="inlineStr">
        <is>
          <t>Other</t>
        </is>
      </c>
      <c r="B12" s="6" t="n">
        <v>231</v>
      </c>
      <c r="C12" s="6" t="n">
        <v>115</v>
      </c>
    </row>
    <row r="13">
      <c r="A13" s="4" t="inlineStr">
        <is>
          <t>Total deferred income tax assets</t>
        </is>
      </c>
      <c r="B13" s="6" t="n">
        <v>17105</v>
      </c>
      <c r="C13" s="6" t="n">
        <v>16748</v>
      </c>
    </row>
    <row r="14">
      <c r="A14" s="3" t="inlineStr">
        <is>
          <t>Deferred Income Tax Liabilities:</t>
        </is>
      </c>
    </row>
    <row r="15">
      <c r="A15" s="4" t="inlineStr">
        <is>
          <t>Property and equipment</t>
        </is>
      </c>
      <c r="B15" s="6" t="n">
        <v>-6536</v>
      </c>
      <c r="C15" s="6" t="n">
        <v>-6927</v>
      </c>
    </row>
    <row r="16">
      <c r="A16" s="4" t="inlineStr">
        <is>
          <t>Intangible assets</t>
        </is>
      </c>
      <c r="B16" s="6" t="n">
        <v>-81860</v>
      </c>
      <c r="C16" s="6" t="n">
        <v>-84479</v>
      </c>
    </row>
    <row r="17">
      <c r="A17" s="4" t="inlineStr">
        <is>
          <t>Prepaid expenses</t>
        </is>
      </c>
      <c r="B17" s="6" t="n">
        <v>-131</v>
      </c>
      <c r="C17" s="6" t="n">
        <v>-75</v>
      </c>
    </row>
    <row r="18">
      <c r="A18" s="4" t="inlineStr">
        <is>
          <t>Right-of-use asset</t>
        </is>
      </c>
      <c r="B18" s="6" t="n">
        <v>-5406</v>
      </c>
    </row>
    <row r="19">
      <c r="A19" s="4" t="inlineStr">
        <is>
          <t>Other</t>
        </is>
      </c>
      <c r="B19" s="6" t="n">
        <v>-148</v>
      </c>
    </row>
    <row r="20">
      <c r="A20" s="4" t="inlineStr">
        <is>
          <t>Total deferred income tax liabilities</t>
        </is>
      </c>
      <c r="B20" s="6" t="n">
        <v>-94081</v>
      </c>
      <c r="C20" s="6" t="n">
        <v>-91481</v>
      </c>
    </row>
    <row r="21">
      <c r="A21" s="4" t="inlineStr">
        <is>
          <t>Net deferred income tax liabilities</t>
        </is>
      </c>
      <c r="B21" s="5" t="n">
        <v>-76976</v>
      </c>
      <c r="C21" s="5" t="n">
        <v>-747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USD ($) $ in Thousands</t>
        </is>
      </c>
      <c r="B1" s="2" t="inlineStr">
        <is>
          <t>12 Months Ended</t>
        </is>
      </c>
    </row>
    <row r="2">
      <c r="B2" s="2" t="inlineStr">
        <is>
          <t>Dec. 25, 2021</t>
        </is>
      </c>
      <c r="C2" s="2" t="inlineStr">
        <is>
          <t>Dec. 26, 2020</t>
        </is>
      </c>
    </row>
    <row r="3">
      <c r="A3" s="3" t="inlineStr">
        <is>
          <t>Operating Loss Carryforwards [Line Items]</t>
        </is>
      </c>
    </row>
    <row r="4">
      <c r="A4" s="4" t="inlineStr">
        <is>
          <t>Valuation for deferred tax assets</t>
        </is>
      </c>
      <c r="C4" s="5" t="n">
        <v>0</v>
      </c>
    </row>
    <row r="5">
      <c r="A5" s="4" t="inlineStr">
        <is>
          <t>Percentage of value of capital stock</t>
        </is>
      </c>
      <c r="B5" s="4" t="inlineStr">
        <is>
          <t>50.00%</t>
        </is>
      </c>
    </row>
    <row r="6">
      <c r="A6" s="4" t="inlineStr">
        <is>
          <t>Unrecognized tax benefits</t>
        </is>
      </c>
      <c r="B6" s="5" t="n">
        <v>355</v>
      </c>
      <c r="C6" s="6" t="n">
        <v>483</v>
      </c>
    </row>
    <row r="7">
      <c r="A7" s="4" t="inlineStr">
        <is>
          <t>Accrued interest and penalties related to unrecognized tax benefits</t>
        </is>
      </c>
      <c r="B7" s="6" t="n">
        <v>100</v>
      </c>
      <c r="C7" s="5" t="n">
        <v>100</v>
      </c>
    </row>
    <row r="8">
      <c r="A8" s="4" t="inlineStr">
        <is>
          <t>Unrecognized tax benefits resulting from settlements with taxing authorities</t>
        </is>
      </c>
      <c r="B8" s="6" t="n">
        <v>67</v>
      </c>
    </row>
    <row r="9">
      <c r="A9" s="4" t="inlineStr">
        <is>
          <t>Federal</t>
        </is>
      </c>
    </row>
    <row r="10">
      <c r="A10" s="3" t="inlineStr">
        <is>
          <t>Operating Loss Carryforwards [Line Items]</t>
        </is>
      </c>
    </row>
    <row r="11">
      <c r="A11" s="4" t="inlineStr">
        <is>
          <t>Net operating loss carryforward</t>
        </is>
      </c>
      <c r="B11" s="6" t="n">
        <v>10700</v>
      </c>
    </row>
    <row r="12">
      <c r="A12" s="4" t="inlineStr">
        <is>
          <t>State</t>
        </is>
      </c>
    </row>
    <row r="13">
      <c r="A13" s="3" t="inlineStr">
        <is>
          <t>Operating Loss Carryforwards [Line Items]</t>
        </is>
      </c>
    </row>
    <row r="14">
      <c r="A14" s="4" t="inlineStr">
        <is>
          <t>Net operating loss carryforward</t>
        </is>
      </c>
      <c r="B14" s="5" t="n">
        <v>209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OL carryforwards by jurisdiction (Details) $ in Thousands</t>
        </is>
      </c>
      <c r="B1" s="2" t="inlineStr">
        <is>
          <t>Dec. 25, 2021USD ($)</t>
        </is>
      </c>
    </row>
    <row r="2">
      <c r="A2" s="4" t="inlineStr">
        <is>
          <t>Federal</t>
        </is>
      </c>
    </row>
    <row r="3">
      <c r="A3" s="3" t="inlineStr">
        <is>
          <t>Operating Loss Carryforwards [Line Items]</t>
        </is>
      </c>
    </row>
    <row r="4">
      <c r="A4" s="4" t="inlineStr">
        <is>
          <t>Operating loss carryforwards, not subject to expiration dates</t>
        </is>
      </c>
      <c r="B4" s="5" t="n">
        <v>10717</v>
      </c>
    </row>
    <row r="5">
      <c r="A5" s="4" t="inlineStr">
        <is>
          <t>State</t>
        </is>
      </c>
    </row>
    <row r="6">
      <c r="A6" s="3" t="inlineStr">
        <is>
          <t>Operating Loss Carryforwards [Line Items]</t>
        </is>
      </c>
    </row>
    <row r="7">
      <c r="A7" s="4" t="inlineStr">
        <is>
          <t>Operating loss carryforwards, subject to expiration dates</t>
        </is>
      </c>
      <c r="B7" s="6" t="n">
        <v>9553</v>
      </c>
    </row>
    <row r="8">
      <c r="A8" s="4" t="inlineStr">
        <is>
          <t>Operating loss carryforwards, not subject to expiration dates</t>
        </is>
      </c>
      <c r="B8" s="5" t="n">
        <v>113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unrecognized tax benefits (Details) $ in Thousands</t>
        </is>
      </c>
      <c r="B1" s="2" t="inlineStr">
        <is>
          <t>12 Months Ended</t>
        </is>
      </c>
    </row>
    <row r="2">
      <c r="B2" s="2" t="inlineStr">
        <is>
          <t>Dec. 25, 2021USD ($)</t>
        </is>
      </c>
    </row>
    <row r="3">
      <c r="A3" s="3" t="inlineStr">
        <is>
          <t>Reconciliation of Unrecognized Tax Benefits, Excluding Amounts Pertaining to Examined Tax Returns [Roll Forward]</t>
        </is>
      </c>
    </row>
    <row r="4">
      <c r="A4" s="4" t="inlineStr">
        <is>
          <t>Balance, beginning of year</t>
        </is>
      </c>
      <c r="B4" s="5" t="n">
        <v>483</v>
      </c>
    </row>
    <row r="5">
      <c r="A5" s="4" t="inlineStr">
        <is>
          <t>Gross increases related to prior period tax position</t>
        </is>
      </c>
      <c r="B5" s="6" t="n">
        <v>94</v>
      </c>
    </row>
    <row r="6">
      <c r="A6" s="4" t="inlineStr">
        <is>
          <t>Gross increases related to current period tax position</t>
        </is>
      </c>
      <c r="B6" s="6" t="n">
        <v>32</v>
      </c>
    </row>
    <row r="7">
      <c r="A7" s="4" t="inlineStr">
        <is>
          <t>Gross decreases related to prior period tax position</t>
        </is>
      </c>
      <c r="B7" s="6" t="n">
        <v>-254</v>
      </c>
    </row>
    <row r="8">
      <c r="A8" s="4" t="inlineStr">
        <is>
          <t>Balance, end of year</t>
        </is>
      </c>
      <c r="B8" s="5" t="n">
        <v>35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Related Party Transactions (Details) $ in Thousands</t>
        </is>
      </c>
      <c r="B1" s="2" t="inlineStr">
        <is>
          <t>12 Months Ended</t>
        </is>
      </c>
    </row>
    <row r="2">
      <c r="B2" s="2" t="inlineStr">
        <is>
          <t>Dec. 25, 2021USD ($)</t>
        </is>
      </c>
      <c r="C2" s="2" t="inlineStr">
        <is>
          <t>Dec. 26, 2020USD ($)</t>
        </is>
      </c>
      <c r="D2" s="2" t="inlineStr">
        <is>
          <t>Dec. 28, 2019USD ($)</t>
        </is>
      </c>
    </row>
    <row r="3">
      <c r="A3" s="3" t="inlineStr">
        <is>
          <t>Related Party Transaction [Line Items]</t>
        </is>
      </c>
    </row>
    <row r="4">
      <c r="A4" s="4" t="inlineStr">
        <is>
          <t>Related party leases</t>
        </is>
      </c>
      <c r="B4" s="6" t="n">
        <v>2</v>
      </c>
    </row>
    <row r="5">
      <c r="A5" s="4" t="inlineStr">
        <is>
          <t>Finance lease liability</t>
        </is>
      </c>
      <c r="B5" s="5" t="n">
        <v>6997</v>
      </c>
    </row>
    <row r="6">
      <c r="A6" s="4" t="inlineStr">
        <is>
          <t>Finance Lease, Liability, Noncurrent, Statement of Financial Position [Extensible Enumeration]</t>
        </is>
      </c>
      <c r="B6" s="4" t="inlineStr">
        <is>
          <t>Long-term Debt and Lease Obligation</t>
        </is>
      </c>
    </row>
    <row r="7">
      <c r="A7" s="4" t="inlineStr">
        <is>
          <t>Operating lease liability, long-term</t>
        </is>
      </c>
      <c r="B7" s="5" t="n">
        <v>17302</v>
      </c>
    </row>
    <row r="8">
      <c r="A8" s="4" t="inlineStr">
        <is>
          <t>Morning Fresh</t>
        </is>
      </c>
    </row>
    <row r="9">
      <c r="A9" s="3" t="inlineStr">
        <is>
          <t>Related Party Transaction [Line Items]</t>
        </is>
      </c>
    </row>
    <row r="10">
      <c r="A10" s="4" t="inlineStr">
        <is>
          <t>Finance lease liability</t>
        </is>
      </c>
      <c r="B10" s="6" t="n">
        <v>6800</v>
      </c>
    </row>
    <row r="11">
      <c r="A11" s="4" t="inlineStr">
        <is>
          <t>Operating lease liability, long-term</t>
        </is>
      </c>
      <c r="B11" s="6" t="n">
        <v>500</v>
      </c>
    </row>
    <row r="12">
      <c r="A12" s="4" t="inlineStr">
        <is>
          <t>Total facility lease payments</t>
        </is>
      </c>
      <c r="B12" s="5" t="n">
        <v>500</v>
      </c>
      <c r="C12" s="5" t="n">
        <v>500</v>
      </c>
      <c r="D12" s="5" t="n">
        <v>5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Details) - Morning Fresh - USD ($) $ in Thousands</t>
        </is>
      </c>
      <c r="B1" s="2" t="inlineStr">
        <is>
          <t>12 Months Ended</t>
        </is>
      </c>
    </row>
    <row r="2">
      <c r="B2" s="2" t="inlineStr">
        <is>
          <t>Dec. 25, 2021</t>
        </is>
      </c>
      <c r="C2" s="2" t="inlineStr">
        <is>
          <t>Dec. 26, 2020</t>
        </is>
      </c>
      <c r="D2" s="2" t="inlineStr">
        <is>
          <t>Dec. 28, 2019</t>
        </is>
      </c>
    </row>
    <row r="3">
      <c r="A3" s="3" t="inlineStr">
        <is>
          <t>Related Party Transaction [Line Items]</t>
        </is>
      </c>
    </row>
    <row r="4">
      <c r="A4" s="4" t="inlineStr">
        <is>
          <t>Sales</t>
        </is>
      </c>
      <c r="B4" s="5" t="n">
        <v>471</v>
      </c>
      <c r="C4" s="5" t="n">
        <v>439</v>
      </c>
      <c r="D4" s="5" t="n">
        <v>280</v>
      </c>
    </row>
    <row r="5">
      <c r="A5" s="4" t="inlineStr">
        <is>
          <t>Purchases</t>
        </is>
      </c>
      <c r="B5" s="6" t="n">
        <v>5443</v>
      </c>
      <c r="C5" s="6" t="n">
        <v>4945</v>
      </c>
      <c r="D5" s="5" t="n">
        <v>5104</v>
      </c>
    </row>
    <row r="6">
      <c r="A6" s="4" t="inlineStr">
        <is>
          <t>Receivables</t>
        </is>
      </c>
      <c r="B6" s="6" t="n">
        <v>26</v>
      </c>
      <c r="C6" s="6" t="n">
        <v>66</v>
      </c>
    </row>
    <row r="7">
      <c r="A7" s="4" t="inlineStr">
        <is>
          <t>Payables</t>
        </is>
      </c>
      <c r="B7" s="5" t="n">
        <v>354</v>
      </c>
      <c r="C7" s="5" t="n">
        <v>5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Related Party Transactions - Narrative (Details) - USD ($)</t>
        </is>
      </c>
      <c r="B1" s="2" t="inlineStr">
        <is>
          <t>Feb. 26, 2021</t>
        </is>
      </c>
      <c r="C1" s="2" t="inlineStr">
        <is>
          <t>Jan. 31, 2019</t>
        </is>
      </c>
      <c r="D1" s="2" t="inlineStr">
        <is>
          <t>Dec. 25, 2021</t>
        </is>
      </c>
      <c r="E1" s="2" t="inlineStr">
        <is>
          <t>Dec. 26, 2020</t>
        </is>
      </c>
      <c r="F1" s="2" t="inlineStr">
        <is>
          <t>Dec. 28, 2019</t>
        </is>
      </c>
    </row>
    <row r="2">
      <c r="A2" s="3" t="inlineStr">
        <is>
          <t>Related Party Transaction [Line Items]</t>
        </is>
      </c>
    </row>
    <row r="3">
      <c r="A3" s="4" t="inlineStr">
        <is>
          <t>Future commitments to purchase</t>
        </is>
      </c>
      <c r="D3" s="5" t="n">
        <v>2400000</v>
      </c>
      <c r="E3" s="5" t="n">
        <v>11700000</v>
      </c>
    </row>
    <row r="4">
      <c r="A4" s="4" t="inlineStr">
        <is>
          <t>Stockholder's note receivable</t>
        </is>
      </c>
      <c r="E4" s="6" t="n">
        <v>6000000</v>
      </c>
    </row>
    <row r="5">
      <c r="A5" s="4" t="inlineStr">
        <is>
          <t>Payments to parent</t>
        </is>
      </c>
      <c r="E5" s="6" t="n">
        <v>35000000</v>
      </c>
      <c r="F5" s="5" t="n">
        <v>500000</v>
      </c>
    </row>
    <row r="6">
      <c r="A6" s="4" t="inlineStr">
        <is>
          <t>Number of Board Members</t>
        </is>
      </c>
      <c r="D6" s="6" t="n">
        <v>3</v>
      </c>
    </row>
    <row r="7">
      <c r="A7" s="4" t="inlineStr">
        <is>
          <t>Contributions from Ultimate Parent</t>
        </is>
      </c>
      <c r="F7" s="6" t="n">
        <v>5891000</v>
      </c>
    </row>
    <row r="8">
      <c r="A8" s="4" t="inlineStr">
        <is>
          <t>Class A units</t>
        </is>
      </c>
    </row>
    <row r="9">
      <c r="A9" s="3" t="inlineStr">
        <is>
          <t>Related Party Transaction [Line Items]</t>
        </is>
      </c>
    </row>
    <row r="10">
      <c r="A10" s="4" t="inlineStr">
        <is>
          <t>Shares repurchased</t>
        </is>
      </c>
      <c r="D10" s="6" t="n">
        <v>0</v>
      </c>
    </row>
    <row r="11">
      <c r="A11" s="4" t="inlineStr">
        <is>
          <t>Minimum</t>
        </is>
      </c>
    </row>
    <row r="12">
      <c r="A12" s="3" t="inlineStr">
        <is>
          <t>Related Party Transaction [Line Items]</t>
        </is>
      </c>
    </row>
    <row r="13">
      <c r="A13" s="4" t="inlineStr">
        <is>
          <t>Compensation paid to Board of Directors</t>
        </is>
      </c>
      <c r="D13" s="5" t="n">
        <v>100000</v>
      </c>
    </row>
    <row r="14">
      <c r="A14" s="4" t="inlineStr">
        <is>
          <t>Maximum</t>
        </is>
      </c>
    </row>
    <row r="15">
      <c r="A15" s="3" t="inlineStr">
        <is>
          <t>Related Party Transaction [Line Items]</t>
        </is>
      </c>
    </row>
    <row r="16">
      <c r="A16" s="4" t="inlineStr">
        <is>
          <t>Compensation paid to Board of Directors</t>
        </is>
      </c>
      <c r="D16" s="6" t="n">
        <v>125000</v>
      </c>
    </row>
    <row r="17">
      <c r="A17" s="4" t="inlineStr">
        <is>
          <t>Morning Fresh</t>
        </is>
      </c>
    </row>
    <row r="18">
      <c r="A18" s="3" t="inlineStr">
        <is>
          <t>Related Party Transaction [Line Items]</t>
        </is>
      </c>
    </row>
    <row r="19">
      <c r="A19" s="4" t="inlineStr">
        <is>
          <t>Purchases of labels</t>
        </is>
      </c>
      <c r="D19" s="5" t="n">
        <v>5443000</v>
      </c>
      <c r="E19" s="6" t="n">
        <v>4945000</v>
      </c>
      <c r="F19" s="6" t="n">
        <v>5104000</v>
      </c>
    </row>
    <row r="20">
      <c r="A20" s="4" t="inlineStr">
        <is>
          <t>Morning Fresh | Milk supply agreement</t>
        </is>
      </c>
    </row>
    <row r="21">
      <c r="A21" s="3" t="inlineStr">
        <is>
          <t>Related Party Transaction [Line Items]</t>
        </is>
      </c>
    </row>
    <row r="22">
      <c r="A22" s="4" t="inlineStr">
        <is>
          <t>Number of additional periods</t>
        </is>
      </c>
      <c r="D22" s="6" t="n">
        <v>15</v>
      </c>
    </row>
    <row r="23">
      <c r="A23" s="4" t="inlineStr">
        <is>
          <t>Term of extension period</t>
        </is>
      </c>
      <c r="D23" s="4" t="inlineStr">
        <is>
          <t>2 years</t>
        </is>
      </c>
    </row>
    <row r="24">
      <c r="A24" s="4" t="inlineStr">
        <is>
          <t>Written notice required to terminate agreement</t>
        </is>
      </c>
      <c r="D24" s="4" t="inlineStr">
        <is>
          <t>4 years</t>
        </is>
      </c>
    </row>
    <row r="25">
      <c r="A25" s="4" t="inlineStr">
        <is>
          <t>Maximum quantity agreed to be received</t>
        </is>
      </c>
      <c r="D25" s="6" t="n">
        <v>3650000</v>
      </c>
    </row>
    <row r="26">
      <c r="A26" s="4" t="inlineStr">
        <is>
          <t>Future commitments to purchase</t>
        </is>
      </c>
      <c r="D26" s="5" t="n">
        <v>39400000</v>
      </c>
    </row>
    <row r="27">
      <c r="A27" s="4" t="inlineStr">
        <is>
          <t>Monthly additional costs</t>
        </is>
      </c>
      <c r="D27" s="6" t="n">
        <v>33000</v>
      </c>
    </row>
    <row r="28">
      <c r="A28" s="4" t="inlineStr">
        <is>
          <t>Early termination penalty</t>
        </is>
      </c>
      <c r="D28" s="5" t="n">
        <v>0</v>
      </c>
    </row>
    <row r="29">
      <c r="A29" s="4" t="inlineStr">
        <is>
          <t>Term of Agreement</t>
        </is>
      </c>
      <c r="D29" s="4" t="inlineStr">
        <is>
          <t>10 years</t>
        </is>
      </c>
    </row>
    <row r="30">
      <c r="A30" s="4" t="inlineStr">
        <is>
          <t>Morning Fresh | Milk supply agreement | Maximum</t>
        </is>
      </c>
    </row>
    <row r="31">
      <c r="A31" s="3" t="inlineStr">
        <is>
          <t>Related Party Transaction [Line Items]</t>
        </is>
      </c>
    </row>
    <row r="32">
      <c r="A32" s="4" t="inlineStr">
        <is>
          <t>Early termination penalty</t>
        </is>
      </c>
      <c r="D32" s="5" t="n">
        <v>3000000</v>
      </c>
    </row>
    <row r="33">
      <c r="A33" s="4" t="inlineStr">
        <is>
          <t>Stockholder | Class A units</t>
        </is>
      </c>
    </row>
    <row r="34">
      <c r="A34" s="3" t="inlineStr">
        <is>
          <t>Related Party Transaction [Line Items]</t>
        </is>
      </c>
    </row>
    <row r="35">
      <c r="A35" s="4" t="inlineStr">
        <is>
          <t>Stockholder's note receivable</t>
        </is>
      </c>
      <c r="C35" s="5" t="n">
        <v>6000000</v>
      </c>
    </row>
    <row r="36">
      <c r="A36" s="4" t="inlineStr">
        <is>
          <t>Interest rate (as a percent)</t>
        </is>
      </c>
      <c r="C36" s="4" t="inlineStr">
        <is>
          <t>3.12%</t>
        </is>
      </c>
    </row>
    <row r="37">
      <c r="A37" s="4" t="inlineStr">
        <is>
          <t>Proceeds from stockholder note receivable</t>
        </is>
      </c>
      <c r="B37" s="5" t="n">
        <v>6400000</v>
      </c>
      <c r="C37" s="5" t="n">
        <v>5217</v>
      </c>
    </row>
    <row r="38">
      <c r="A38" s="4" t="inlineStr">
        <is>
          <t>Fort Dearborn Company</t>
        </is>
      </c>
    </row>
    <row r="39">
      <c r="A39" s="3" t="inlineStr">
        <is>
          <t>Related Party Transaction [Line Items]</t>
        </is>
      </c>
    </row>
    <row r="40">
      <c r="A40" s="4" t="inlineStr">
        <is>
          <t>Purchases of labels</t>
        </is>
      </c>
      <c r="D40" s="6" t="n">
        <v>1800000</v>
      </c>
      <c r="E40" s="6" t="n">
        <v>1700000</v>
      </c>
      <c r="F40" s="6" t="n">
        <v>700000</v>
      </c>
    </row>
    <row r="41">
      <c r="A41" s="4" t="inlineStr">
        <is>
          <t>Noosa Yoghurt LLC</t>
        </is>
      </c>
    </row>
    <row r="42">
      <c r="A42" s="3" t="inlineStr">
        <is>
          <t>Related Party Transaction [Line Items]</t>
        </is>
      </c>
    </row>
    <row r="43">
      <c r="A43" s="4" t="inlineStr">
        <is>
          <t>Contributions from Ultimate Parent</t>
        </is>
      </c>
      <c r="F43" s="6" t="n">
        <v>5900000</v>
      </c>
    </row>
    <row r="44">
      <c r="A44" s="4" t="inlineStr">
        <is>
          <t>Additional investment</t>
        </is>
      </c>
      <c r="F44" s="6" t="n">
        <v>2800000</v>
      </c>
    </row>
    <row r="45">
      <c r="A45" s="4" t="inlineStr">
        <is>
          <t>Working capital settlement</t>
        </is>
      </c>
      <c r="F45" s="6" t="n">
        <v>1800000</v>
      </c>
    </row>
    <row r="46">
      <c r="A46" s="4" t="inlineStr">
        <is>
          <t>Additional capital</t>
        </is>
      </c>
      <c r="F46" s="5" t="n">
        <v>1300000</v>
      </c>
    </row>
    <row r="47">
      <c r="A47" s="4" t="inlineStr">
        <is>
          <t>Sovos Brands Limited Partnership</t>
        </is>
      </c>
    </row>
    <row r="48">
      <c r="A48" s="3" t="inlineStr">
        <is>
          <t>Related Party Transaction [Line Items]</t>
        </is>
      </c>
    </row>
    <row r="49">
      <c r="A49" s="4" t="inlineStr">
        <is>
          <t>Receivable balance</t>
        </is>
      </c>
      <c r="D49" s="5" t="n">
        <v>400000</v>
      </c>
      <c r="E49"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ummary of estimated annual minimum purchase commitments (Details) $ in Thousands</t>
        </is>
      </c>
      <c r="B1" s="2" t="inlineStr">
        <is>
          <t>Dec. 25, 2021USD ($)</t>
        </is>
      </c>
    </row>
    <row r="2">
      <c r="A2" s="3" t="inlineStr">
        <is>
          <t>Purchase commitments with suppliers</t>
        </is>
      </c>
    </row>
    <row r="3">
      <c r="A3" s="4" t="inlineStr">
        <is>
          <t>2022</t>
        </is>
      </c>
      <c r="B3" s="5" t="n">
        <v>4819</v>
      </c>
    </row>
    <row r="4">
      <c r="A4" s="4" t="inlineStr">
        <is>
          <t>2023</t>
        </is>
      </c>
      <c r="B4" s="6" t="n">
        <v>4323</v>
      </c>
    </row>
    <row r="5">
      <c r="A5" s="4" t="inlineStr">
        <is>
          <t>2024</t>
        </is>
      </c>
      <c r="B5" s="6" t="n">
        <v>3500</v>
      </c>
    </row>
    <row r="6">
      <c r="A6" s="4" t="inlineStr">
        <is>
          <t>2025</t>
        </is>
      </c>
      <c r="B6" s="6" t="n">
        <v>1875</v>
      </c>
    </row>
    <row r="7">
      <c r="A7" s="4" t="inlineStr">
        <is>
          <t>Total</t>
        </is>
      </c>
      <c r="B7" s="6" t="n">
        <v>14517</v>
      </c>
    </row>
    <row r="8">
      <c r="A8" s="4" t="inlineStr">
        <is>
          <t>Related parties | Morning Fresh</t>
        </is>
      </c>
    </row>
    <row r="9">
      <c r="A9" s="3" t="inlineStr">
        <is>
          <t>Purchase commitments with suppliers</t>
        </is>
      </c>
    </row>
    <row r="10">
      <c r="A10" s="4" t="inlineStr">
        <is>
          <t>2022</t>
        </is>
      </c>
      <c r="B10" s="6" t="n">
        <v>6970</v>
      </c>
    </row>
    <row r="11">
      <c r="A11" s="4" t="inlineStr">
        <is>
          <t>2023</t>
        </is>
      </c>
      <c r="B11" s="6" t="n">
        <v>6970</v>
      </c>
    </row>
    <row r="12">
      <c r="A12" s="4" t="inlineStr">
        <is>
          <t>2024</t>
        </is>
      </c>
      <c r="B12" s="6" t="n">
        <v>6970</v>
      </c>
    </row>
    <row r="13">
      <c r="A13" s="4" t="inlineStr">
        <is>
          <t>2025</t>
        </is>
      </c>
      <c r="B13" s="6" t="n">
        <v>6970</v>
      </c>
    </row>
    <row r="14">
      <c r="A14" s="4" t="inlineStr">
        <is>
          <t>2026</t>
        </is>
      </c>
      <c r="B14" s="6" t="n">
        <v>6970</v>
      </c>
    </row>
    <row r="15">
      <c r="A15" s="4" t="inlineStr">
        <is>
          <t>Thereafter</t>
        </is>
      </c>
      <c r="B15" s="6" t="n">
        <v>6968</v>
      </c>
    </row>
    <row r="16">
      <c r="A16" s="4" t="inlineStr">
        <is>
          <t>Total</t>
        </is>
      </c>
      <c r="B16" s="5" t="n">
        <v>418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loss) per share (Details) - USD ($) $ / shares in Units, $ in Thousands</t>
        </is>
      </c>
      <c r="B1" s="2" t="inlineStr">
        <is>
          <t>12 Months Ended</t>
        </is>
      </c>
    </row>
    <row r="2">
      <c r="B2" s="2" t="inlineStr">
        <is>
          <t>Dec. 25, 2021</t>
        </is>
      </c>
      <c r="C2" s="2" t="inlineStr">
        <is>
          <t>Dec. 26, 2020</t>
        </is>
      </c>
      <c r="D2" s="2" t="inlineStr">
        <is>
          <t>Dec. 28, 2019</t>
        </is>
      </c>
    </row>
    <row r="3">
      <c r="A3" s="3" t="inlineStr">
        <is>
          <t>Earnings Per Share</t>
        </is>
      </c>
    </row>
    <row r="4">
      <c r="A4" s="4" t="inlineStr">
        <is>
          <t>Net income (loss)</t>
        </is>
      </c>
      <c r="B4" s="5" t="n">
        <v>1919</v>
      </c>
      <c r="C4" s="5" t="n">
        <v>10825</v>
      </c>
      <c r="D4" s="5" t="n">
        <v>-27145</v>
      </c>
    </row>
    <row r="5">
      <c r="A5" s="3" t="inlineStr">
        <is>
          <t>Basic</t>
        </is>
      </c>
    </row>
    <row r="6">
      <c r="A6" s="4" t="inlineStr">
        <is>
          <t>Weighted average basic common shares outstanding</t>
        </is>
      </c>
      <c r="B6" s="6" t="n">
        <v>80616326</v>
      </c>
      <c r="C6" s="6" t="n">
        <v>74058569</v>
      </c>
      <c r="D6" s="6" t="n">
        <v>73912746</v>
      </c>
    </row>
    <row r="7">
      <c r="A7" s="4" t="inlineStr">
        <is>
          <t>Basic earnings (loss) per share</t>
        </is>
      </c>
      <c r="B7" s="8" t="n">
        <v>0.02</v>
      </c>
      <c r="C7" s="8" t="n">
        <v>0.15</v>
      </c>
      <c r="D7" s="8" t="n">
        <v>-0.37</v>
      </c>
    </row>
    <row r="8">
      <c r="A8" s="3" t="inlineStr">
        <is>
          <t>Diluted</t>
        </is>
      </c>
    </row>
    <row r="9">
      <c r="A9" s="4" t="inlineStr">
        <is>
          <t>Weighted average diluted common shares outstanding</t>
        </is>
      </c>
      <c r="B9" s="6" t="n">
        <v>80616326</v>
      </c>
      <c r="C9" s="6" t="n">
        <v>75921065</v>
      </c>
      <c r="D9" s="6" t="n">
        <v>73912746</v>
      </c>
    </row>
    <row r="10">
      <c r="A10" s="4" t="inlineStr">
        <is>
          <t>Diluted earnings (loss) per share</t>
        </is>
      </c>
      <c r="B10" s="8" t="n">
        <v>0.02</v>
      </c>
      <c r="C10" s="8" t="n">
        <v>0.14</v>
      </c>
      <c r="D10" s="8" t="n">
        <v>-0.3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Earnings Per Share (Details) - shares</t>
        </is>
      </c>
      <c r="B1" s="2" t="inlineStr">
        <is>
          <t>12 Months Ended</t>
        </is>
      </c>
    </row>
    <row r="2">
      <c r="B2" s="2" t="inlineStr">
        <is>
          <t>Dec. 25, 2021</t>
        </is>
      </c>
      <c r="C2" s="2" t="inlineStr">
        <is>
          <t>Dec. 26, 2020</t>
        </is>
      </c>
    </row>
    <row r="3">
      <c r="A3" s="3" t="inlineStr">
        <is>
          <t>Earnings Per Share</t>
        </is>
      </c>
    </row>
    <row r="4">
      <c r="A4" s="4" t="inlineStr">
        <is>
          <t>Anti-dilutive shares underlying stock options</t>
        </is>
      </c>
      <c r="B4" s="6" t="n">
        <v>0</v>
      </c>
      <c r="C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5, 2021</t>
        </is>
      </c>
    </row>
    <row r="3">
      <c r="A3" s="3" t="inlineStr">
        <is>
          <t>Summary of Significant Accounting Policies</t>
        </is>
      </c>
    </row>
    <row r="4">
      <c r="A4" s="4" t="inlineStr">
        <is>
          <t>Summary of Significant Accounting Policies</t>
        </is>
      </c>
      <c r="B4" s="4" t="inlineStr">
        <is>
          <t>2. Summary of Significant Accounting Policies Basis of Presentation The Company’s fiscal year ends on the last Saturday closest to December 31 and as a result, a 53rd week is added approximately every sixth year. The fiscal years ended December 25, 2021 (“2021”), December 26, 2020 (“2020”) and December 28, 2019 (“2019”) each had 52 weeks. Reclassification Use of Estimates Cash and Cash Equivalents Accounts Receivable, Net and Credit Losses The allowance for doubtful accounts was approximately $0.7 million and $0.8 million as of December 25, 2021 and December 26, 2020, respectively. Charges related to credit loss on accounts receivables were approximately $0.2 million, $0.2 million and $0.5 million for the fiscal years ended December 25, 2021, December 26, 2020 and December 28, 2019, respectively. In addition, in December 2021, the Company entered into an agreement with one of its suppliers, in which the remaining $5.0 million of the original $10.0 million 2016 capital advance balance, scheduled to be repaid by December 31, 2023, was forgiven and treated as if it were repaid in full. Upon execution of the December 2021 agreement, the Company recorded a credit loss of $5.0 million within operating expenses in the Consolidated Statement of Operations and the balance previously reported within other long-term assets in the Consolidated Balance Sheets was eliminated. Deferred Offering Costs— Upon the closing of the IPO in September 2021, the Company had incurred $7.6 million of capitalized deferred offering costs consisting of legal, accounting, consulting, listing and filing fees, which were netted against the IPO proceeds. There were no capitalized deferred offering costs as of December 25, 2021 and approximately $0.3 million as of December 26, 2020, which were related to legal, accounting and consulting fees. Inventories Property and Equipment ​ ​ Furniture and Fixtures 1-7 years Leasehold Improvements Lesser of useful life or remaining lease term Machinery and Equipment 7-12 years Computer Equipment 3-5 years Software 3 years Capital Leases Based on lease terms ​ Repairs and maintenance costs are expensed as incurred. Major improvements that extend the life or increase the capacity of property owned are capitalized. Major improvements to leased buildings are capitalized as leasehold improvements. Impairment of Long-Lived Assets Business Combinations Business Combinations For any given acquisition, we may identify certain pre-acquisition contingencies. We estimate the fair value of such contingencies, which are included as part of the assets acquired or liabilities assumed, as appropriate. Differences from these estimates are recorded in the consolidated statement of operations in the period in which they are identified. Goodwill day of the Company’s fourth quarter. Goodwill is tested for impairment at the reporting unit level. A reporting unit is an operating segment or a component of an operating segment. Goodwill is tested for impairment by either performing a qualitative evaluation or a quantitative test. The qualitative assessment evaluates factors including macro-economic conditions, industry and company-specific factors, and historical company performance in assessing fair value. If it is determined that it is more likely than not that the fair value of the reporting unit is less than the carrying value, a quantitative test is then performed. Otherwise, no further testing is required. When using a quantitative approach, the Company compares the fair value of the reporting unit to the carrying amount, including goodwill. If the estimated fair value of the reporting unit is less than its carrying amount, impairment is indicated, requiring recognition of an impairment charge for the differential. Determining the fair value of a reporting unit is judgmental in nature and involves the use of significant estimates and assumptions. Future adverse changes in market conditions or poor operating results of these underlying assets could result in losses or an inability to recover the carrying value of the asset that may not be reflected in the asset’s current carrying value, thereby possibly requiring impairment charges in the future. There were no impairments of goodwill in 2021 or 2020. In 2019, the Company recorded an impairment loss to goodwill of $14.4 million. See Note 7. Goodwill Intangible Assets Customer Relationships 10-20 years Tradename 20-25 years Intangible assets with definite useful lives are reviewed for impairment whenever events or changes in circumstances indicate that the carrying amounts may not be recoverable. If impairment indicators are present, the Company performs a recoverability test, and if it is determined the carrying amount of the asset is not recoverable and its carrying amount exceeds its fair value, then an impairment loss is recognized. There were no impairments of definite lived intangible assets in 2021 or 2020. In 2019, the Company recorded a $2.8 million loss on impairment of a definite lived intangible asset. See Note 8. Intangible Assets, Net The Rao’s Indefinite-lived intangible assets are tested for impairment by either performing a qualitative evaluation or a quantitative test. The qualitative assessment evaluates factors including macro-economic conditions, industry and company-specific factors, and historical company performance in assessing fair value. If it is determined that it is more likely than not that the fair value of the asset is less than the carrying value, a quantitative test is performed. Otherwise, no further testing is required. If it is determined that it is more likely than not that the fair value of the asset is less than the carrying value, impairment is evaluated by comparing the fair value of the asset with its carrying value, and a loss is recognized for the difference if the fair value exceeds the carrying value. When estimating the fair value, the Company uses certain assumptions, such as forecasted growth rates and cost of capital. These assumptions are consistent with our internal projections and operating plans. Unanticipated market or macroeconomic events and circumstances may occur, which could affect the accuracy or validity of the estimates and assumptions. For example, future changes in the judgments, assumptions and estimates that are used in our tradename impairment testing could result in significantly different estimates of the fair values. In addition, changes to, or a failure to achieve business plans or deterioration of macroeconomic conditions could result in reduced cash flows or higher discount rates, leading to a lower valuation that would trigger an impairment of the tradename. There were no impairments of indefinite lived intangible assets in 2021, 2020 or 2019. See Note 8. Intangible Assets, Net Leasing Arrangements In accordance with ASC 842, the Company, at the inception of the contract, determines whether a contract is or contains a lease. The Company records right-of-use assets and lease obligations for its finance and operating leases with a term greater than 12 months, which are initially recognized based on the discounted future minimum lease payments over the term of the lease. The Company has elected the short-term practical expedient for short-term leases with an initial term of 12 months or less. As a result, the Company does not apply balance sheet recognition for these short-term leases and records aggregated lease expense. The Company uses the implicit rate in the lease, if available, for calculating the present value of the lease payments. If the implicit rate is not readily determinable, the Company will use the applicable incremental borrowing rate in calculating the present value of the sum of the lease payments. The incremental borrowing rate represents an estimate of the interest rate the Company would incur at lease commencement to borrow an amount equal to the lease payments on a collateralized basis over the term of a lease. The Company evaluates renewal options at lease inception and on an ongoing basis and includes renewal options that it is reasonably certain to exercise in its expected lease terms when classifying leases and measuring lease liabilities. Some leases also include early termination options, which can be exercised under specific conditions. Additionally, certain leases contain incentives, such as construction allowances from landlords. These incentives reduce the right-of-use asset related to the lease. The Company recognizes expense for operating leases on a straight-line basis over the lease term. The Company recognizes interest expense and depreciation expense for finance leases. Depreciation expense for assets held under finance leases are computed using the straight-line method over the lease term or useful life for leases that contain a transfer of title or reasonably certain purchase option. The Company elected to combine lease and non-lease components for all asset classes. The Company’s lease agreements may contain variable lease payments for increases in rental payment as a result of indexation and variable storage and shipping utilization, common area maintenance, property tax, and utility charges, which are excluded from the measurement of its right-of-use assets and lease liabilities and are recognized as variable payments in the period in which the obligation for those payments is incurred. The Company’s real estate leases include base rent escalation clauses. The majority of these are based on the change in a local consumer price or similar inflation index. Payments that may vary based on an index or rate are included in the measurement of our right-of-use assets and lease liabilities at the rate as of the commencement date with any subsequent changes to those payments being recognized as variable payments in the period in which they occur. The Company does not have significant residual value guarantees or restrictive covenants in the lease portfolio. See Note 11. Leases Debt Issuance Costs During 2021, the Company wrote off debt issuance costs of approximately $15.4 million in conjunction with the repayment of the outstanding 2018 Term Loan, Incremental Term Loan, and Initial Second Lien Facility, and partial prepayment of the Initial First Lien Term Loan Facility. During 2020, there were no debt issuance costs written off. See Note 10. Long-Term Debt Comprehensive Income Dividends— Stockholders’ Equity Revenue Recognition The Company accounts for revenue in accordance with ASC 606, Revenue from Contracts with Customers The Company assesses the goods promised in its customers’ purchase orders and identifies a performance obligation for each promise to transfer a good (or bundle of goods) that is distinct. To identify the performance obligations, the Company considers all the goods promised, whether explicitly stated or implied based on customary business practices. Sales to customers generally do not include more than one performance obligation. When a contract does contain more than one performance obligation, the contract’s transaction price is allocated to each performance obligation based on its relative standalone selling price. The standalone selling price for each distinct good is generally determined by list price. Revenue is reported net of applicable discounts and allowances. Trade promotions are recorded as a reduction to net sales with a corresponding reduction to accounts receivable at the time of revenue recognition for the underlying sale. The recognition of trade promotions requires management to make estimates regarding the volume of incentive that will be redeemed and their total cost. Customers may deduct from future payments for defective or non-conforming products. As a result, a related refund liability is estimated and recorded as a reduction in sales. This return estimate is reviewed and updated each period and is based on historical sales and return experience. The Company has identified certain incremental costs to obtain a contract, primarily sales and broker commissions. The Company continues to expense these costs as incurred because the amortization period for the costs would be one year or less. The Company does not incur significant fulfillment costs requiring capitalization. The Company has elected the following practical expedients in accordance with ASC 606. ● Significant financing component – The Company has elected to not adjust the promised amount of consideration for the effects of significant financing components as the Company expects, at contract inception, that the period between the transfer of a promised good to a customer and when the customer pays for that good will be one year or less. See Note 4. Revenue Recognition for additional information. ● Measurement of transaction price – The Company has elected to exclude from the measurement of transaction price all taxes assessed by a governmental authority that are both imposed on and concurrent with a specific revenue-producing transaction and collected by the Company from a customer for sales taxes. ● Shipping and handling costs – The Company includes shipping and handling costs associated with outbound freight within cost of sales. These costs are accounted for as fulfillment costs as they are incurred. Advertising and Marketing Equity-Based Compensation The Company determined the fair value of the Incentive Units as of the grant date and recognizes the compensation expense on a straight-line basis over the requisite service period, which is generally the vesting period of the Incentive Units. Certain Incentive Units have market and performance vesting conditions depending upon a change-in-control and achievement of certain metrics. The related compensation expense is recognized when the probability of the event is likely and performance criteria are met. In connection with the IPO, the Ultimate Parent distributed its shares of Sovos Brands, Inc. common stock to its limited partners, including holders of IUs, in accordance with the applicable terms of its partnership agreement. Holders of IUs received shares of common stock and restricted common stock of Sovos Brands, Inc. in respect of their IUs. In connection with the IPO, a change in vesting of the original performance-based IUs, and accordingly the related distributed restricted stock, was considered to be a modification to the grants and required the shares to be revalued using a Monte Carlo simulation model. Equity-based compensation expense is recognized for these awards on a straight-line basis over the service period, regardless of the eventual number of shares that are earned based upon the performance condition. Subsequent to the IPO, The fair value of the modified performance-based restricted stock awards was calculated using a Monte Carlo simulation option pricing model. Equity-Based Compensation Subsequent to the IPO, employees and certain nonemployees of the Company have received, and may in the future receive, equity-based compensation in the form of restricted stock units with service-based vesting conditions, using the fair market value of the Company’s common stock to measure fair value and in the form of restricted stock units with performance-based vesting conditions using a Monte Carlo simulation model to determine the grant-date fair value. Equity-based compensation expense is recognized on a straight-line basis over the requisite service period of the award based on their grant-date fair value. The Company recognizes forfeitures as they occur. Income Taxes are recognized subject to management’s analysis that realization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ertain judgments, estimates, and assumptions could affect the carrying value of deferred tax assets and valuation allowances, if any, and deferred tax liabilities in the Company’s consolidated financial statements.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accounts for uncertain tax positions in accordance with the provisions of ASC 740, Income Taxes Concentrations of Credit Risk— Credit risk for the Company was concentrated in three customers who each comprised more than 10% of the Company’s total sales for the fiscal years ended December 26, 2021 and December 25, 2020. For the fiscal year ended December 28, 2019, credit risk for the Company was concentrated in two customers who each comprised more than 10% of the Company’s total sales. ​ ​ ​ ​ ​ ​ ​ ​ ​ Fiscal Year Ended ​ ​ December 25, 2021 ​ December 26, 2020 ​ December 28, 2019 Customer 1 ​ 18% ​ 16% ​ 12% Customer 2 ​ 13% ​ 13% ​ 15% Customer 3 ​ 11% ​ N/A ​ N/A Customer 4 ​ N/A ​ 11% ​ N/A N/A – Not applicable as the customer was not significant during these fiscal years. At December 25, 2021 and December 26, 2020, the following percentages of the Company’s accounts receivable, net were related to these significant customers for the periods in which the customers were significant: ​ ​ ​ ​ ​ ​ ​ Fiscal Year Ended ​ ​ December 25, 2021 ​ December 26, 2020 Customer 1 ​ 14% ​ 12% Customer 2 ​ 15% ​ 12% Customer 3 ​ N/A ​ N/A Customer 4 ​ N/A ​ 13% N/A – Not applicable as the customer was not significant during these fiscal years. No other customers individually had greater than 10% of total gross sales during these periods. The Company believes that there is no significant or unusual credit exposure at this time. Concentrations of Vendor Risk New Accounting Pronouncements and Policies Recently Adopted Accounting Pronouncements In February 2016, the FASB issued ASU No. 2016-02, Leases (Topic 842) The Company early adopted ASU 2016-02 and all associated amendments on the first day of fiscal year 2021 (December 27, 2020) which includes, as allowed under ASU 2018-11, the ability to recognize a cumulative-effect adjustment through opening accumulated deficit as of the date of adoption. The Company elected the package of practical expedients permitted under the transition guidance, which allows the Company to carryforward its historical assessments of: (1) whether contracts are, or contain, leases, (2) lease classification and (3) initial direct costs. The Company did not elect the hindsight practical expedient. The Company elected a policy of not recording leases on its Consolidated Balance Sheets when the leases have a term of 12 months or less and the Company is not reasonably certain to elect an option to renew the leased asset. Due to the adoption of this guidance, the Company recognized operating right-of-use assets and operating lease liabilities of $16.3 million and $21.7 million, respectively, on the Consolidated Balance Sheets as of the date of adoption. The difference between the right-of-use assets and lease liabilities is primarily due to the accrual for lease payments as a result of straight-line lease expense and unamortized tenant incentive liability balances. There was no impact to opening accumulated deficit as a result of the adoption of the guidance. The adoption of this new guidance did not have a material impact on the Company’s results of operations, cash flows, and liquidity, and did not have a material impact on the Company’s covenant compliance under its existing credit agreement. In June 2016, the FASB issued ASU No. 2016-13, Financial Instruments – Credit Losses (Topic 326) – Measurement of Credit Losses on Financial Instruments In December 2019, the FASB issued ASU No. 2019-12, Simplifying the Accounting for Income Taxes Early adoption is permitted. Upon adoption, the amendments in ASU 2019-12 should be applied on a prospective basis to all periods presented. The Company early adopted this standard effective December 27, 2020 and the adoption of the standard did not have a material impact on its consolidated financial statements. In October 2020, the FASB issued ASU No. 2020-10, Codification Improvements, which provides updates for technical corrections, clarifications to guidance, simplifications to wording or structure of guidance, and other minor improvements across various areas of accounting within GAAP. This ASU is effective for all entities for fiscal years beginning after December 15, 2020. The amendments of this ASU should be applied retrospectively. The Company adopted this standard effective December 27, 2020 and the adoption of the standard did not have a material impact on its consolidated financial statements or result in any retrospective changes. Recently Issued Accounting Pronouncements Not Yet Adopted In March 2020, the Financial Accounting Standards Board (the “FASB”) issued Accounting Standards Update (“ASU”) No. 2020-04, Reference Rate Reform (Topic 848): Facilitation of the Effects of Reference Rate Reform on Financial Reporting. Reference Rate Reform (Topic 8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1:07:15Z</dcterms:created>
  <dcterms:modified xmlns:dcterms="http://purl.org/dc/terms/" xmlns:xsi="http://www.w3.org/2001/XMLSchema-instance" xsi:type="dcterms:W3CDTF">2022-03-15T21:07:15Z</dcterms:modified>
</cp:coreProperties>
</file>